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Accounts and Notes Receivable" sheetId="13" state="visible" r:id="rId13"/>
    <sheet xmlns:r="http://schemas.openxmlformats.org/officeDocument/2006/relationships" name="Advance Payments and Other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ong-term investments" sheetId="18" state="visible" r:id="rId18"/>
    <sheet xmlns:r="http://schemas.openxmlformats.org/officeDocument/2006/relationships" name="Deferred Income Tax Assets and " sheetId="19" state="visible" r:id="rId19"/>
    <sheet xmlns:r="http://schemas.openxmlformats.org/officeDocument/2006/relationships" name="Bank and Government Loans" sheetId="20" state="visible" r:id="rId20"/>
    <sheet xmlns:r="http://schemas.openxmlformats.org/officeDocument/2006/relationships" name="Accounts and Notes Payable" sheetId="21" state="visible" r:id="rId21"/>
    <sheet xmlns:r="http://schemas.openxmlformats.org/officeDocument/2006/relationships" name="Accrued Expenses and Other Paya" sheetId="22" state="visible" r:id="rId22"/>
    <sheet xmlns:r="http://schemas.openxmlformats.org/officeDocument/2006/relationships" name="Taxes Payable" sheetId="23" state="visible" r:id="rId23"/>
    <sheet xmlns:r="http://schemas.openxmlformats.org/officeDocument/2006/relationships" name="Other Long-term Payable" sheetId="24" state="visible" r:id="rId24"/>
    <sheet xmlns:r="http://schemas.openxmlformats.org/officeDocument/2006/relationships" name="Redeemable non-controlling inte" sheetId="25" state="visible" r:id="rId25"/>
    <sheet xmlns:r="http://schemas.openxmlformats.org/officeDocument/2006/relationships" name="Stock Options" sheetId="26" state="visible" r:id="rId26"/>
    <sheet xmlns:r="http://schemas.openxmlformats.org/officeDocument/2006/relationships" name="Retained Earnings" sheetId="27" state="visible" r:id="rId27"/>
    <sheet xmlns:r="http://schemas.openxmlformats.org/officeDocument/2006/relationships" name="Treasury Stock" sheetId="28" state="visible" r:id="rId28"/>
    <sheet xmlns:r="http://schemas.openxmlformats.org/officeDocument/2006/relationships" name="Other Income, Net" sheetId="29" state="visible" r:id="rId29"/>
    <sheet xmlns:r="http://schemas.openxmlformats.org/officeDocument/2006/relationships" name="Financial (Expense)_Income, net" sheetId="30" state="visible" r:id="rId30"/>
    <sheet xmlns:r="http://schemas.openxmlformats.org/officeDocument/2006/relationships" name="Income Taxes" sheetId="31" state="visible" r:id="rId31"/>
    <sheet xmlns:r="http://schemas.openxmlformats.org/officeDocument/2006/relationships" name="(Loss)_ income Per Share" sheetId="32" state="visible" r:id="rId32"/>
    <sheet xmlns:r="http://schemas.openxmlformats.org/officeDocument/2006/relationships" name="Significant Concentration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egment Reporting" sheetId="36" state="visible" r:id="rId36"/>
    <sheet xmlns:r="http://schemas.openxmlformats.org/officeDocument/2006/relationships" name="Basis of Presentation and Sig_2" sheetId="37" state="visible" r:id="rId37"/>
    <sheet xmlns:r="http://schemas.openxmlformats.org/officeDocument/2006/relationships" name="Organization and Business (Tabl" sheetId="38" state="visible" r:id="rId38"/>
    <sheet xmlns:r="http://schemas.openxmlformats.org/officeDocument/2006/relationships" name="Basis of Presentation and Sig_3" sheetId="39" state="visible" r:id="rId39"/>
    <sheet xmlns:r="http://schemas.openxmlformats.org/officeDocument/2006/relationships" name="Accounts and Notes Receivable (" sheetId="40" state="visible" r:id="rId40"/>
    <sheet xmlns:r="http://schemas.openxmlformats.org/officeDocument/2006/relationships" name="Advance Payments and Others (Ta"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Long-term Investments (Tables)" sheetId="45" state="visible" r:id="rId45"/>
    <sheet xmlns:r="http://schemas.openxmlformats.org/officeDocument/2006/relationships" name="Deferred Income Tax Assets an_2" sheetId="46" state="visible" r:id="rId46"/>
    <sheet xmlns:r="http://schemas.openxmlformats.org/officeDocument/2006/relationships" name="Bank and Government Loans (Tabl" sheetId="47" state="visible" r:id="rId47"/>
    <sheet xmlns:r="http://schemas.openxmlformats.org/officeDocument/2006/relationships" name="Accounts and Notes Payable (Tab" sheetId="48" state="visible" r:id="rId48"/>
    <sheet xmlns:r="http://schemas.openxmlformats.org/officeDocument/2006/relationships" name="Accrued Expenses and Other Pa_2" sheetId="49" state="visible" r:id="rId49"/>
    <sheet xmlns:r="http://schemas.openxmlformats.org/officeDocument/2006/relationships" name="Taxes Payable (Tables)" sheetId="50" state="visible" r:id="rId50"/>
    <sheet xmlns:r="http://schemas.openxmlformats.org/officeDocument/2006/relationships" name="Stock Options (Tables)" sheetId="51" state="visible" r:id="rId51"/>
    <sheet xmlns:r="http://schemas.openxmlformats.org/officeDocument/2006/relationships" name="Other Income, Net (Tables)" sheetId="52" state="visible" r:id="rId52"/>
    <sheet xmlns:r="http://schemas.openxmlformats.org/officeDocument/2006/relationships" name="Financial (Expense)_Income, n_2" sheetId="53" state="visible" r:id="rId53"/>
    <sheet xmlns:r="http://schemas.openxmlformats.org/officeDocument/2006/relationships" name="Income Taxes (Tables)" sheetId="54" state="visible" r:id="rId54"/>
    <sheet xmlns:r="http://schemas.openxmlformats.org/officeDocument/2006/relationships" name="(Loss)_ income Per Share (Table" sheetId="55" state="visible" r:id="rId55"/>
    <sheet xmlns:r="http://schemas.openxmlformats.org/officeDocument/2006/relationships" name="Related Party Transactions (Tab" sheetId="56" state="visible" r:id="rId56"/>
    <sheet xmlns:r="http://schemas.openxmlformats.org/officeDocument/2006/relationships" name="Commitments and Contingencies (" sheetId="57" state="visible" r:id="rId57"/>
    <sheet xmlns:r="http://schemas.openxmlformats.org/officeDocument/2006/relationships" name="Segment Reporting (Tables)" sheetId="58" state="visible" r:id="rId58"/>
    <sheet xmlns:r="http://schemas.openxmlformats.org/officeDocument/2006/relationships" name="Organization and Business (Deta" sheetId="59" state="visible" r:id="rId59"/>
    <sheet xmlns:r="http://schemas.openxmlformats.org/officeDocument/2006/relationships" name="Organization and Business - Add" sheetId="60" state="visible" r:id="rId60"/>
    <sheet xmlns:r="http://schemas.openxmlformats.org/officeDocument/2006/relationships" name="Basis of Presentation and Sig_4" sheetId="61" state="visible" r:id="rId61"/>
    <sheet xmlns:r="http://schemas.openxmlformats.org/officeDocument/2006/relationships" name="Basis of Presentation and Sig_5" sheetId="62" state="visible" r:id="rId62"/>
    <sheet xmlns:r="http://schemas.openxmlformats.org/officeDocument/2006/relationships" name="Basis of Presentation and Sig_6" sheetId="63" state="visible" r:id="rId63"/>
    <sheet xmlns:r="http://schemas.openxmlformats.org/officeDocument/2006/relationships" name="Accounts and Notes Receivable -" sheetId="64" state="visible" r:id="rId64"/>
    <sheet xmlns:r="http://schemas.openxmlformats.org/officeDocument/2006/relationships" name="Accounts and Notes Receivable_2" sheetId="65" state="visible" r:id="rId65"/>
    <sheet xmlns:r="http://schemas.openxmlformats.org/officeDocument/2006/relationships" name="Accounts and Notes Receivable_3" sheetId="66" state="visible" r:id="rId66"/>
    <sheet xmlns:r="http://schemas.openxmlformats.org/officeDocument/2006/relationships" name="Advance Payments and Others (De" sheetId="67" state="visible" r:id="rId67"/>
    <sheet xmlns:r="http://schemas.openxmlformats.org/officeDocument/2006/relationships" name="Inventories (Details)" sheetId="68" state="visible" r:id="rId68"/>
    <sheet xmlns:r="http://schemas.openxmlformats.org/officeDocument/2006/relationships" name="Inventories - Additional Inform"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Intangible Assets (Details)" sheetId="72" state="visible" r:id="rId72"/>
    <sheet xmlns:r="http://schemas.openxmlformats.org/officeDocument/2006/relationships" name="Intangible Assets (Details Text" sheetId="73" state="visible" r:id="rId73"/>
    <sheet xmlns:r="http://schemas.openxmlformats.org/officeDocument/2006/relationships" name="Long-term investments (Details)" sheetId="74" state="visible" r:id="rId74"/>
    <sheet xmlns:r="http://schemas.openxmlformats.org/officeDocument/2006/relationships" name="Long-term investments - Additio" sheetId="75" state="visible" r:id="rId75"/>
    <sheet xmlns:r="http://schemas.openxmlformats.org/officeDocument/2006/relationships" name="Long-term investments - Summari" sheetId="76" state="visible" r:id="rId76"/>
    <sheet xmlns:r="http://schemas.openxmlformats.org/officeDocument/2006/relationships" name="Deferred Income Tax Assets an_3" sheetId="77" state="visible" r:id="rId77"/>
    <sheet xmlns:r="http://schemas.openxmlformats.org/officeDocument/2006/relationships" name="Deferred Income Tax Assets an_4" sheetId="78" state="visible" r:id="rId78"/>
    <sheet xmlns:r="http://schemas.openxmlformats.org/officeDocument/2006/relationships" name="Deferred Income Tax Assets an_5" sheetId="79" state="visible" r:id="rId79"/>
    <sheet xmlns:r="http://schemas.openxmlformats.org/officeDocument/2006/relationships" name="Deferred Income Tax Assets an_6" sheetId="80" state="visible" r:id="rId80"/>
    <sheet xmlns:r="http://schemas.openxmlformats.org/officeDocument/2006/relationships" name="Bank and Government Loans (Deta" sheetId="81" state="visible" r:id="rId81"/>
    <sheet xmlns:r="http://schemas.openxmlformats.org/officeDocument/2006/relationships" name="Bank and Government Loans - Add" sheetId="82" state="visible" r:id="rId82"/>
    <sheet xmlns:r="http://schemas.openxmlformats.org/officeDocument/2006/relationships" name="Accounts and Notes Payable (Det" sheetId="83" state="visible" r:id="rId83"/>
    <sheet xmlns:r="http://schemas.openxmlformats.org/officeDocument/2006/relationships" name="Accrued Expenses and Other Pa_3" sheetId="84" state="visible" r:id="rId84"/>
    <sheet xmlns:r="http://schemas.openxmlformats.org/officeDocument/2006/relationships" name="Taxes Payable (Details)" sheetId="85" state="visible" r:id="rId85"/>
    <sheet xmlns:r="http://schemas.openxmlformats.org/officeDocument/2006/relationships" name="Taxes Payable - Additional Info" sheetId="86" state="visible" r:id="rId86"/>
    <sheet xmlns:r="http://schemas.openxmlformats.org/officeDocument/2006/relationships" name="Other Long-term Payable (Detail" sheetId="87" state="visible" r:id="rId87"/>
    <sheet xmlns:r="http://schemas.openxmlformats.org/officeDocument/2006/relationships" name="Redeemable non-controlling in_2" sheetId="88" state="visible" r:id="rId88"/>
    <sheet xmlns:r="http://schemas.openxmlformats.org/officeDocument/2006/relationships" name="Stock Options - Activities of s" sheetId="89" state="visible" r:id="rId89"/>
    <sheet xmlns:r="http://schemas.openxmlformats.org/officeDocument/2006/relationships" name="Stock Options - Summary of the " sheetId="90" state="visible" r:id="rId90"/>
    <sheet xmlns:r="http://schemas.openxmlformats.org/officeDocument/2006/relationships" name="Stock Options - Additional Info" sheetId="91" state="visible" r:id="rId91"/>
    <sheet xmlns:r="http://schemas.openxmlformats.org/officeDocument/2006/relationships" name="Retained earnings (Details)" sheetId="92" state="visible" r:id="rId92"/>
    <sheet xmlns:r="http://schemas.openxmlformats.org/officeDocument/2006/relationships" name="Treasury Stock (Details)" sheetId="93" state="visible" r:id="rId93"/>
    <sheet xmlns:r="http://schemas.openxmlformats.org/officeDocument/2006/relationships" name="Other Income, Net (Details)" sheetId="94" state="visible" r:id="rId94"/>
    <sheet xmlns:r="http://schemas.openxmlformats.org/officeDocument/2006/relationships" name="Financial (Expense)_Income, n_3"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Textual)" sheetId="98" state="visible" r:id="rId98"/>
    <sheet xmlns:r="http://schemas.openxmlformats.org/officeDocument/2006/relationships" name="(Loss)_ income Per Share (Detai" sheetId="99" state="visible" r:id="rId99"/>
    <sheet xmlns:r="http://schemas.openxmlformats.org/officeDocument/2006/relationships" name="(Loss)_ income Per Share - Addi" sheetId="100" state="visible" r:id="rId100"/>
    <sheet xmlns:r="http://schemas.openxmlformats.org/officeDocument/2006/relationships" name="Significant Concentrations (Det" sheetId="101" state="visible" r:id="rId101"/>
    <sheet xmlns:r="http://schemas.openxmlformats.org/officeDocument/2006/relationships" name="Related Party Transactions (Det" sheetId="102" state="visible" r:id="rId102"/>
    <sheet xmlns:r="http://schemas.openxmlformats.org/officeDocument/2006/relationships" name="Related Party Transactions - Ad"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 sheetId="105" state="visible" r:id="rId105"/>
    <sheet xmlns:r="http://schemas.openxmlformats.org/officeDocument/2006/relationships" name="Segment Reporting (Details)" sheetId="106" state="visible" r:id="rId106"/>
    <sheet xmlns:r="http://schemas.openxmlformats.org/officeDocument/2006/relationships" name="Segment Reporting - Geographic " sheetId="107" state="visible" r:id="rId107"/>
    <sheet xmlns:r="http://schemas.openxmlformats.org/officeDocument/2006/relationships" name="Segment Reporting - Additional "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CHINA AUTOMOTIVE SYSTEMS INC</t>
        </is>
      </c>
    </row>
    <row r="7">
      <c r="A7" s="4" t="inlineStr">
        <is>
          <t>Title of 12(b) Security</t>
        </is>
      </c>
      <c r="B7" s="4" t="inlineStr">
        <is>
          <t>Common Stock, $0.0001 par value</t>
        </is>
      </c>
    </row>
    <row r="8">
      <c r="A8" s="4" t="inlineStr">
        <is>
          <t>Security Exchange Name</t>
        </is>
      </c>
      <c r="B8" s="4" t="inlineStr">
        <is>
          <t>NASDAQ</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Trading Symbol</t>
        </is>
      </c>
      <c r="B17" s="4" t="inlineStr">
        <is>
          <t>CAAS</t>
        </is>
      </c>
    </row>
    <row r="18">
      <c r="A18" s="4" t="inlineStr">
        <is>
          <t>Entity Public Float</t>
        </is>
      </c>
      <c r="D18" s="5" t="n">
        <v>31.8</v>
      </c>
    </row>
    <row r="19">
      <c r="A19" s="4" t="inlineStr">
        <is>
          <t>Entity Common Stock, Shares Outstanding</t>
        </is>
      </c>
      <c r="C19" s="6" t="n">
        <v>30851776</v>
      </c>
    </row>
    <row r="20">
      <c r="A20" s="4" t="inlineStr">
        <is>
          <t>Entity Central Index Key</t>
        </is>
      </c>
      <c r="B20" s="4" t="inlineStr">
        <is>
          <t>0001157762</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Payments to Acquire Property, Plant, and Equipment</t>
        </is>
      </c>
      <c r="B3" s="7" t="n">
        <v>15825</v>
      </c>
      <c r="C3" s="7" t="n">
        <v>34409</v>
      </c>
    </row>
    <row r="4">
      <c r="A4" s="4" t="inlineStr">
        <is>
          <t>Related Party [Member]</t>
        </is>
      </c>
    </row>
    <row r="5">
      <c r="A5" s="4" t="inlineStr">
        <is>
          <t>Payments to Acquire Property, Plant, and Equipment</t>
        </is>
      </c>
      <c r="B5" s="7" t="n">
        <v>2668</v>
      </c>
      <c r="C5" s="7" t="n">
        <v>523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income Per Share - Additional Information (Details) - shares</t>
        </is>
      </c>
      <c r="B1" s="2" t="inlineStr">
        <is>
          <t>12 Months Ended</t>
        </is>
      </c>
    </row>
    <row r="2">
      <c r="B2" s="2" t="inlineStr">
        <is>
          <t>Dec. 31, 2020</t>
        </is>
      </c>
      <c r="C2" s="2" t="inlineStr">
        <is>
          <t>Dec. 31, 2019</t>
        </is>
      </c>
    </row>
    <row r="3">
      <c r="A3" s="4" t="inlineStr">
        <is>
          <t>Equity Option [Member]</t>
        </is>
      </c>
    </row>
    <row r="4">
      <c r="A4" s="3" t="inlineStr">
        <is>
          <t>Earnings Per Share, Basic and Diluted [Line Items]</t>
        </is>
      </c>
    </row>
    <row r="5">
      <c r="A5" s="4" t="inlineStr">
        <is>
          <t>Antidilutive Securities Excluded from Computation of Earnings Per Share, Amount</t>
        </is>
      </c>
      <c r="C5" s="6" t="n">
        <v>22500</v>
      </c>
    </row>
    <row r="6">
      <c r="A6" s="4" t="inlineStr">
        <is>
          <t>Share options - weighted average</t>
        </is>
      </c>
    </row>
    <row r="7">
      <c r="A7" s="3" t="inlineStr">
        <is>
          <t>Earnings Per Share, Basic and Diluted [Line Items]</t>
        </is>
      </c>
    </row>
    <row r="8">
      <c r="A8" s="4" t="inlineStr">
        <is>
          <t>Antidilutive Securities Excluded from Computation of Earnings Per Share, Amount</t>
        </is>
      </c>
      <c r="B8" s="6" t="n">
        <v>125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ignificant Concentrations (Details)</t>
        </is>
      </c>
      <c r="B1" s="2" t="inlineStr">
        <is>
          <t>12 Months Ended</t>
        </is>
      </c>
    </row>
    <row r="2">
      <c r="B2" s="2" t="inlineStr">
        <is>
          <t>Dec. 31, 2020</t>
        </is>
      </c>
    </row>
    <row r="3">
      <c r="A3" s="3" t="inlineStr">
        <is>
          <t>Significant Concentrations</t>
        </is>
      </c>
    </row>
    <row r="4">
      <c r="A4" s="4" t="inlineStr">
        <is>
          <t>Minimum Percentage Of Profit Allocated To Foreign Investment</t>
        </is>
      </c>
      <c r="B4" s="4" t="inlineStr">
        <is>
          <t>10.00%</t>
        </is>
      </c>
    </row>
    <row r="5">
      <c r="A5" s="4" t="inlineStr">
        <is>
          <t>Registered Capital Percentage</t>
        </is>
      </c>
      <c r="B5" s="4" t="inlineStr">
        <is>
          <t>5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Revenue</t>
        </is>
      </c>
    </row>
    <row r="4">
      <c r="A4" s="4" t="inlineStr">
        <is>
          <t>Revenue from Related Parties</t>
        </is>
      </c>
      <c r="B4" s="7" t="n">
        <v>53222000</v>
      </c>
      <c r="C4" s="7" t="n">
        <v>50740000</v>
      </c>
    </row>
    <row r="5">
      <c r="A5" s="3" t="inlineStr">
        <is>
          <t>Related receivables</t>
        </is>
      </c>
    </row>
    <row r="6">
      <c r="A6" s="4" t="inlineStr">
        <is>
          <t>Accounts and notes receivable - related parties</t>
        </is>
      </c>
      <c r="B6" s="6" t="n">
        <v>17622000</v>
      </c>
      <c r="C6" s="6" t="n">
        <v>21164000</v>
      </c>
    </row>
    <row r="7">
      <c r="A7" s="4" t="inlineStr">
        <is>
          <t>Less: allowance for doubtful accounts - related parties</t>
        </is>
      </c>
      <c r="B7" s="6" t="n">
        <v>-1000</v>
      </c>
      <c r="C7" s="6" t="n">
        <v>0</v>
      </c>
    </row>
    <row r="8">
      <c r="A8" s="4" t="inlineStr">
        <is>
          <t>Accounts and notes receivable, net - related parties</t>
        </is>
      </c>
      <c r="B8" s="6" t="n">
        <v>17621000</v>
      </c>
      <c r="C8" s="6" t="n">
        <v>21164000</v>
      </c>
    </row>
    <row r="9">
      <c r="A9" s="3" t="inlineStr">
        <is>
          <t>Related advance payments</t>
        </is>
      </c>
    </row>
    <row r="10">
      <c r="A10" s="4" t="inlineStr">
        <is>
          <t>Advance payments for property, plant and equipment - related parties</t>
        </is>
      </c>
      <c r="B10" s="6" t="n">
        <v>3284000</v>
      </c>
      <c r="C10" s="6" t="n">
        <v>2311000</v>
      </c>
    </row>
    <row r="11">
      <c r="A11" s="4" t="inlineStr">
        <is>
          <t>Advanced payments and others to related parties</t>
        </is>
      </c>
      <c r="B11" s="6" t="n">
        <v>522000</v>
      </c>
      <c r="C11" s="6" t="n">
        <v>1287000</v>
      </c>
    </row>
    <row r="12">
      <c r="A12" s="3" t="inlineStr">
        <is>
          <t>Related payables</t>
        </is>
      </c>
    </row>
    <row r="13">
      <c r="A13" s="4" t="inlineStr">
        <is>
          <t>Accounts and notes payable</t>
        </is>
      </c>
      <c r="B13" s="6" t="n">
        <v>12730000</v>
      </c>
      <c r="C13" s="6" t="n">
        <v>6492000</v>
      </c>
    </row>
    <row r="14">
      <c r="A14" s="4" t="inlineStr">
        <is>
          <t>Related party loan</t>
        </is>
      </c>
      <c r="B14" s="6" t="n">
        <v>151000</v>
      </c>
      <c r="C14" s="6" t="n">
        <v>0</v>
      </c>
    </row>
    <row r="15">
      <c r="A15" s="4" t="inlineStr">
        <is>
          <t>Raw Materials [Member]</t>
        </is>
      </c>
    </row>
    <row r="16">
      <c r="A16" s="3" t="inlineStr">
        <is>
          <t>Related Party Revenue</t>
        </is>
      </c>
    </row>
    <row r="17">
      <c r="A17" s="4" t="inlineStr">
        <is>
          <t>Revenue from Related Parties</t>
        </is>
      </c>
      <c r="B17" s="6" t="n">
        <v>1763000</v>
      </c>
      <c r="C17" s="6" t="n">
        <v>1648000</v>
      </c>
    </row>
    <row r="18">
      <c r="A18" s="4" t="inlineStr">
        <is>
          <t>Related Party [Member] | Rental Income [Member]</t>
        </is>
      </c>
    </row>
    <row r="19">
      <c r="A19" s="3" t="inlineStr">
        <is>
          <t>Related sales</t>
        </is>
      </c>
    </row>
    <row r="20">
      <c r="A20" s="4" t="inlineStr">
        <is>
          <t>Merchandise sold to related parties</t>
        </is>
      </c>
      <c r="B20" s="6" t="n">
        <v>423000</v>
      </c>
      <c r="C20" s="6" t="n">
        <v>383000</v>
      </c>
    </row>
    <row r="21">
      <c r="A21" s="4" t="inlineStr">
        <is>
          <t>Other Related Parties [Member] | Raw Materials [Member]</t>
        </is>
      </c>
    </row>
    <row r="22">
      <c r="A22" s="3" t="inlineStr">
        <is>
          <t>Related Party Revenue</t>
        </is>
      </c>
    </row>
    <row r="23">
      <c r="A23" s="4" t="inlineStr">
        <is>
          <t>Revenue from Related Parties</t>
        </is>
      </c>
      <c r="B23" s="6" t="n">
        <v>5000</v>
      </c>
      <c r="C23" s="6" t="n">
        <v>135000</v>
      </c>
    </row>
    <row r="24">
      <c r="A24" s="4" t="inlineStr">
        <is>
          <t>Other Related Parties [Member] | Related Party [Member] | Rental Income [Member]</t>
        </is>
      </c>
    </row>
    <row r="25">
      <c r="A25" s="3" t="inlineStr">
        <is>
          <t>Related sales</t>
        </is>
      </c>
    </row>
    <row r="26">
      <c r="A26" s="4" t="inlineStr">
        <is>
          <t>Merchandise sold to related parties</t>
        </is>
      </c>
      <c r="B26" s="6" t="n">
        <v>8000</v>
      </c>
      <c r="C26" s="6" t="n">
        <v>4000</v>
      </c>
    </row>
    <row r="27">
      <c r="A27" s="4" t="inlineStr">
        <is>
          <t>Technology Equipment [Member]</t>
        </is>
      </c>
    </row>
    <row r="28">
      <c r="A28" s="3" t="inlineStr">
        <is>
          <t>Related purchases</t>
        </is>
      </c>
    </row>
    <row r="29">
      <c r="A29" s="4" t="inlineStr">
        <is>
          <t>Technology purchased from related parties</t>
        </is>
      </c>
      <c r="B29" s="6" t="n">
        <v>26000</v>
      </c>
      <c r="C29" s="6" t="n">
        <v>28000</v>
      </c>
    </row>
    <row r="30">
      <c r="A30" s="4" t="inlineStr">
        <is>
          <t>Equipment [Member]</t>
        </is>
      </c>
    </row>
    <row r="31">
      <c r="A31" s="3" t="inlineStr">
        <is>
          <t>Related purchases</t>
        </is>
      </c>
    </row>
    <row r="32">
      <c r="A32" s="4" t="inlineStr">
        <is>
          <t>Equipment purchased from related parties</t>
        </is>
      </c>
      <c r="B32" s="6" t="n">
        <v>1929000</v>
      </c>
      <c r="C32" s="6" t="n">
        <v>6290000</v>
      </c>
    </row>
    <row r="33">
      <c r="A33" s="4" t="inlineStr">
        <is>
          <t>Materials [Member]</t>
        </is>
      </c>
    </row>
    <row r="34">
      <c r="A34" s="3" t="inlineStr">
        <is>
          <t>Related purchases</t>
        </is>
      </c>
    </row>
    <row r="35">
      <c r="A35" s="4" t="inlineStr">
        <is>
          <t>Related party purchases</t>
        </is>
      </c>
      <c r="B35" s="6" t="n">
        <v>23879000</v>
      </c>
      <c r="C35" s="6" t="n">
        <v>23814000</v>
      </c>
    </row>
    <row r="36">
      <c r="A36" s="4" t="inlineStr">
        <is>
          <t>Materials [Member] | Other Related Parties [Member]</t>
        </is>
      </c>
    </row>
    <row r="37">
      <c r="A37" s="3" t="inlineStr">
        <is>
          <t>Related purchases</t>
        </is>
      </c>
    </row>
    <row r="38">
      <c r="A38" s="4" t="inlineStr">
        <is>
          <t>Related party purchases</t>
        </is>
      </c>
      <c r="B38" s="6" t="n">
        <v>272000</v>
      </c>
      <c r="C38" s="6" t="n">
        <v>322000</v>
      </c>
    </row>
    <row r="39">
      <c r="A39" s="4" t="inlineStr">
        <is>
          <t>Advanced Equipment [Member]</t>
        </is>
      </c>
    </row>
    <row r="40">
      <c r="A40" s="3" t="inlineStr">
        <is>
          <t>Related advance payments</t>
        </is>
      </c>
    </row>
    <row r="41">
      <c r="A41" s="4" t="inlineStr">
        <is>
          <t>Advance payments for property, plant and equipment - related parties</t>
        </is>
      </c>
      <c r="B41" s="6" t="n">
        <v>3284000</v>
      </c>
      <c r="C41" s="6" t="n">
        <v>2311000</v>
      </c>
    </row>
    <row r="42">
      <c r="A42" s="4" t="inlineStr">
        <is>
          <t>Advanced Equipment [Member] | Henglong Real Estate [Member]</t>
        </is>
      </c>
    </row>
    <row r="43">
      <c r="A43" s="3" t="inlineStr">
        <is>
          <t>Related advance payments</t>
        </is>
      </c>
    </row>
    <row r="44">
      <c r="A44" s="4" t="inlineStr">
        <is>
          <t>Advance payments for property, plant and equipment - related parties</t>
        </is>
      </c>
      <c r="B44" s="6" t="n">
        <v>1097000</v>
      </c>
      <c r="C44" s="6" t="n">
        <v>1028000</v>
      </c>
    </row>
    <row r="45">
      <c r="A45" s="4" t="inlineStr">
        <is>
          <t>Merchandise [Member]</t>
        </is>
      </c>
    </row>
    <row r="46">
      <c r="A46" s="3" t="inlineStr">
        <is>
          <t>Related sales</t>
        </is>
      </c>
    </row>
    <row r="47">
      <c r="A47" s="4" t="inlineStr">
        <is>
          <t>Merchandise sold to related parties</t>
        </is>
      </c>
      <c r="B47" s="6" t="n">
        <v>53222000</v>
      </c>
      <c r="C47" s="6" t="n">
        <v>50740000</v>
      </c>
    </row>
    <row r="48">
      <c r="A48" s="4" t="inlineStr">
        <is>
          <t>Merchandise [Member] | Other Related Parties [Member]</t>
        </is>
      </c>
    </row>
    <row r="49">
      <c r="A49" s="3" t="inlineStr">
        <is>
          <t>Related sales</t>
        </is>
      </c>
    </row>
    <row r="50">
      <c r="A50" s="4" t="inlineStr">
        <is>
          <t>Merchandise sold to related parties</t>
        </is>
      </c>
      <c r="B50" s="6" t="n">
        <v>484000</v>
      </c>
      <c r="C50" s="6" t="n">
        <v>620000</v>
      </c>
    </row>
    <row r="51">
      <c r="A51" s="4" t="inlineStr">
        <is>
          <t>Accounts receivable</t>
        </is>
      </c>
    </row>
    <row r="52">
      <c r="A52" s="3" t="inlineStr">
        <is>
          <t>Related receivables</t>
        </is>
      </c>
    </row>
    <row r="53">
      <c r="A53" s="4" t="inlineStr">
        <is>
          <t>Accounts and notes receivable - related parties</t>
        </is>
      </c>
      <c r="B53" s="6" t="n">
        <v>17622000</v>
      </c>
      <c r="C53" s="6" t="n">
        <v>21164000</v>
      </c>
    </row>
    <row r="54">
      <c r="A54" s="4" t="inlineStr">
        <is>
          <t>Less: allowance for doubtful accounts - related parties</t>
        </is>
      </c>
      <c r="B54" s="6" t="n">
        <v>-1000</v>
      </c>
      <c r="C54" s="6" t="n">
        <v>0</v>
      </c>
    </row>
    <row r="55">
      <c r="A55" s="4" t="inlineStr">
        <is>
          <t>Accounts and notes receivable, net - related parties</t>
        </is>
      </c>
      <c r="B55" s="6" t="n">
        <v>17621000</v>
      </c>
      <c r="C55" s="6" t="n">
        <v>21164000</v>
      </c>
    </row>
    <row r="56">
      <c r="A56" s="4" t="inlineStr">
        <is>
          <t>Accounts receivable | Other Related Parties [Member]</t>
        </is>
      </c>
    </row>
    <row r="57">
      <c r="A57" s="3" t="inlineStr">
        <is>
          <t>Related receivables</t>
        </is>
      </c>
    </row>
    <row r="58">
      <c r="A58" s="4" t="inlineStr">
        <is>
          <t>Accounts and notes receivable - related parties</t>
        </is>
      </c>
      <c r="B58" s="6" t="n">
        <v>220000</v>
      </c>
      <c r="C58" s="6" t="n">
        <v>118000</v>
      </c>
    </row>
    <row r="59">
      <c r="A59" s="4" t="inlineStr">
        <is>
          <t>Accounts Payable [Member]</t>
        </is>
      </c>
    </row>
    <row r="60">
      <c r="A60" s="3" t="inlineStr">
        <is>
          <t>Related payables</t>
        </is>
      </c>
    </row>
    <row r="61">
      <c r="A61" s="4" t="inlineStr">
        <is>
          <t>Accounts and notes payable</t>
        </is>
      </c>
      <c r="B61" s="6" t="n">
        <v>12730000</v>
      </c>
      <c r="C61" s="6" t="n">
        <v>6492000</v>
      </c>
    </row>
    <row r="62">
      <c r="A62" s="4" t="inlineStr">
        <is>
          <t>Accounts Payable [Member] | Other Related Parties [Member]</t>
        </is>
      </c>
    </row>
    <row r="63">
      <c r="A63" s="3" t="inlineStr">
        <is>
          <t>Related payables</t>
        </is>
      </c>
    </row>
    <row r="64">
      <c r="A64" s="4" t="inlineStr">
        <is>
          <t>Accounts and notes payable</t>
        </is>
      </c>
      <c r="B64" s="6" t="n">
        <v>12000</v>
      </c>
      <c r="C64" s="6" t="n">
        <v>45000</v>
      </c>
    </row>
    <row r="65">
      <c r="A65" s="4" t="inlineStr">
        <is>
          <t>Other Advance Payments [Member]</t>
        </is>
      </c>
    </row>
    <row r="66">
      <c r="A66" s="3" t="inlineStr">
        <is>
          <t>Related advance payments</t>
        </is>
      </c>
    </row>
    <row r="67">
      <c r="A67" s="4" t="inlineStr">
        <is>
          <t>Advanced payments and others to related parties</t>
        </is>
      </c>
      <c r="B67" s="6" t="n">
        <v>522000</v>
      </c>
      <c r="C67" s="6" t="n">
        <v>1216000</v>
      </c>
    </row>
    <row r="68">
      <c r="A68" s="4" t="inlineStr">
        <is>
          <t>Other Advance Payments [Member] | Other Related Parties [Member]</t>
        </is>
      </c>
    </row>
    <row r="69">
      <c r="A69" s="3" t="inlineStr">
        <is>
          <t>Related advance payments</t>
        </is>
      </c>
    </row>
    <row r="70">
      <c r="A70" s="4" t="inlineStr">
        <is>
          <t>Advanced payments and others to related parties</t>
        </is>
      </c>
      <c r="B70" s="6" t="n">
        <v>20000</v>
      </c>
      <c r="C70" s="6" t="n">
        <v>65000</v>
      </c>
    </row>
    <row r="71">
      <c r="A71" s="4" t="inlineStr">
        <is>
          <t>Xiamen Joylon [Member] | Accounts receivable</t>
        </is>
      </c>
    </row>
    <row r="72">
      <c r="A72" s="3" t="inlineStr">
        <is>
          <t>Related receivables</t>
        </is>
      </c>
    </row>
    <row r="73">
      <c r="A73" s="4" t="inlineStr">
        <is>
          <t>Accounts and notes receivable - related parties</t>
        </is>
      </c>
      <c r="B73" s="6" t="n">
        <v>870000</v>
      </c>
      <c r="C73" s="6" t="n">
        <v>1110000</v>
      </c>
    </row>
    <row r="74">
      <c r="A74" s="4" t="inlineStr">
        <is>
          <t>Hubei Wiselink [Member] | Equipment [Member]</t>
        </is>
      </c>
    </row>
    <row r="75">
      <c r="A75" s="3" t="inlineStr">
        <is>
          <t>Related purchases</t>
        </is>
      </c>
    </row>
    <row r="76">
      <c r="A76" s="4" t="inlineStr">
        <is>
          <t>Equipment purchased from related parties</t>
        </is>
      </c>
      <c r="B76" s="6" t="n">
        <v>1371000</v>
      </c>
      <c r="C76" s="6" t="n">
        <v>5238000</v>
      </c>
    </row>
    <row r="77">
      <c r="A77" s="4" t="inlineStr">
        <is>
          <t>Hubei Wiselink [Member] | Materials [Member]</t>
        </is>
      </c>
    </row>
    <row r="78">
      <c r="A78" s="3" t="inlineStr">
        <is>
          <t>Related purchases</t>
        </is>
      </c>
    </row>
    <row r="79">
      <c r="A79" s="4" t="inlineStr">
        <is>
          <t>Related party purchases</t>
        </is>
      </c>
      <c r="B79" s="6" t="n">
        <v>328000</v>
      </c>
      <c r="C79" s="6" t="n">
        <v>424000</v>
      </c>
    </row>
    <row r="80">
      <c r="A80" s="4" t="inlineStr">
        <is>
          <t>Hubei Wiselink [Member] | Advanced Equipment [Member]</t>
        </is>
      </c>
    </row>
    <row r="81">
      <c r="A81" s="3" t="inlineStr">
        <is>
          <t>Related advance payments</t>
        </is>
      </c>
    </row>
    <row r="82">
      <c r="A82" s="4" t="inlineStr">
        <is>
          <t>Advance payments for property, plant and equipment - related parties</t>
        </is>
      </c>
      <c r="B82" s="6" t="n">
        <v>2187000</v>
      </c>
      <c r="C82" s="6" t="n">
        <v>1283000</v>
      </c>
    </row>
    <row r="83">
      <c r="A83" s="4" t="inlineStr">
        <is>
          <t>Hubei Wiselink [Member] | Accounts Payable [Member]</t>
        </is>
      </c>
    </row>
    <row r="84">
      <c r="A84" s="3" t="inlineStr">
        <is>
          <t>Related payables</t>
        </is>
      </c>
    </row>
    <row r="85">
      <c r="A85" s="4" t="inlineStr">
        <is>
          <t>Accounts and notes payable</t>
        </is>
      </c>
      <c r="B85" s="6" t="n">
        <v>2779000</v>
      </c>
      <c r="C85" s="6" t="n">
        <v>1538000</v>
      </c>
    </row>
    <row r="86">
      <c r="A86" s="4" t="inlineStr">
        <is>
          <t>Jingzhou Yude [Member] | Raw Materials [Member]</t>
        </is>
      </c>
    </row>
    <row r="87">
      <c r="A87" s="3" t="inlineStr">
        <is>
          <t>Related Party Revenue</t>
        </is>
      </c>
    </row>
    <row r="88">
      <c r="A88" s="4" t="inlineStr">
        <is>
          <t>Revenue from Related Parties</t>
        </is>
      </c>
      <c r="B88" s="6" t="n">
        <v>306000</v>
      </c>
      <c r="C88" s="6" t="n">
        <v>313000</v>
      </c>
    </row>
    <row r="89">
      <c r="A89" s="4" t="inlineStr">
        <is>
          <t>Jingzhou Yude [Member] | Technology Equipment [Member]</t>
        </is>
      </c>
    </row>
    <row r="90">
      <c r="A90" s="3" t="inlineStr">
        <is>
          <t>Related purchases</t>
        </is>
      </c>
    </row>
    <row r="91">
      <c r="A91" s="4" t="inlineStr">
        <is>
          <t>Technology purchased from related parties</t>
        </is>
      </c>
      <c r="C91" s="6" t="n">
        <v>1000</v>
      </c>
    </row>
    <row r="92">
      <c r="A92" s="4" t="inlineStr">
        <is>
          <t>Jingzhou Yude [Member] | Accounts receivable</t>
        </is>
      </c>
    </row>
    <row r="93">
      <c r="A93" s="3" t="inlineStr">
        <is>
          <t>Related receivables</t>
        </is>
      </c>
    </row>
    <row r="94">
      <c r="A94" s="4" t="inlineStr">
        <is>
          <t>Accounts and notes receivable - related parties</t>
        </is>
      </c>
      <c r="B94" s="6" t="n">
        <v>1283000</v>
      </c>
      <c r="C94" s="6" t="n">
        <v>1450000</v>
      </c>
    </row>
    <row r="95">
      <c r="A95" s="4" t="inlineStr">
        <is>
          <t>Honghu Changrun [Member] | Raw Materials [Member]</t>
        </is>
      </c>
    </row>
    <row r="96">
      <c r="A96" s="3" t="inlineStr">
        <is>
          <t>Related Party Revenue</t>
        </is>
      </c>
    </row>
    <row r="97">
      <c r="A97" s="4" t="inlineStr">
        <is>
          <t>Revenue from Related Parties</t>
        </is>
      </c>
      <c r="B97" s="6" t="n">
        <v>362000</v>
      </c>
      <c r="C97" s="6" t="n">
        <v>577000</v>
      </c>
    </row>
    <row r="98">
      <c r="A98" s="4" t="inlineStr">
        <is>
          <t>Honghu Changrun [Member] | Equipment [Member]</t>
        </is>
      </c>
    </row>
    <row r="99">
      <c r="A99" s="3" t="inlineStr">
        <is>
          <t>Related purchases</t>
        </is>
      </c>
    </row>
    <row r="100">
      <c r="A100" s="4" t="inlineStr">
        <is>
          <t>Equipment purchased from related parties</t>
        </is>
      </c>
      <c r="B100" s="6" t="n">
        <v>59000</v>
      </c>
      <c r="C100" s="6" t="n">
        <v>0</v>
      </c>
    </row>
    <row r="101">
      <c r="A101" s="4" t="inlineStr">
        <is>
          <t>Honghu Changrun [Member] | Materials [Member]</t>
        </is>
      </c>
    </row>
    <row r="102">
      <c r="A102" s="3" t="inlineStr">
        <is>
          <t>Related purchases</t>
        </is>
      </c>
    </row>
    <row r="103">
      <c r="A103" s="4" t="inlineStr">
        <is>
          <t>Related party purchases</t>
        </is>
      </c>
      <c r="B103" s="6" t="n">
        <v>1868000</v>
      </c>
      <c r="C103" s="6" t="n">
        <v>1751000</v>
      </c>
    </row>
    <row r="104">
      <c r="A104" s="4" t="inlineStr">
        <is>
          <t>Honghu Changrun [Member] | Accounts Payable [Member]</t>
        </is>
      </c>
    </row>
    <row r="105">
      <c r="A105" s="3" t="inlineStr">
        <is>
          <t>Related payables</t>
        </is>
      </c>
    </row>
    <row r="106">
      <c r="A106" s="4" t="inlineStr">
        <is>
          <t>Accounts and notes payable</t>
        </is>
      </c>
      <c r="B106" s="6" t="n">
        <v>609000</v>
      </c>
      <c r="C106" s="6" t="n">
        <v>208000</v>
      </c>
    </row>
    <row r="107">
      <c r="A107" s="4" t="inlineStr">
        <is>
          <t>Honghu Changrun [Member] | Other Advance Payments [Member]</t>
        </is>
      </c>
    </row>
    <row r="108">
      <c r="A108" s="3" t="inlineStr">
        <is>
          <t>Related advance payments</t>
        </is>
      </c>
    </row>
    <row r="109">
      <c r="A109" s="4" t="inlineStr">
        <is>
          <t>Advanced payments and others to related parties</t>
        </is>
      </c>
      <c r="B109" s="6" t="n">
        <v>238000</v>
      </c>
      <c r="C109" s="6" t="n">
        <v>662000</v>
      </c>
    </row>
    <row r="110">
      <c r="A110" s="4" t="inlineStr">
        <is>
          <t>Jiangling Tongchuang [Member] | Raw Materials [Member]</t>
        </is>
      </c>
    </row>
    <row r="111">
      <c r="A111" s="3" t="inlineStr">
        <is>
          <t>Related Party Revenue</t>
        </is>
      </c>
    </row>
    <row r="112">
      <c r="A112" s="4" t="inlineStr">
        <is>
          <t>Revenue from Related Parties</t>
        </is>
      </c>
      <c r="B112" s="6" t="n">
        <v>483000</v>
      </c>
      <c r="C112" s="6" t="n">
        <v>18000</v>
      </c>
    </row>
    <row r="113">
      <c r="A113" s="4" t="inlineStr">
        <is>
          <t>Jiangling Tongchuang [Member] | Materials [Member]</t>
        </is>
      </c>
    </row>
    <row r="114">
      <c r="A114" s="3" t="inlineStr">
        <is>
          <t>Related purchases</t>
        </is>
      </c>
    </row>
    <row r="115">
      <c r="A115" s="4" t="inlineStr">
        <is>
          <t>Related party purchases</t>
        </is>
      </c>
      <c r="B115" s="6" t="n">
        <v>6943000</v>
      </c>
      <c r="C115" s="6" t="n">
        <v>7039000</v>
      </c>
    </row>
    <row r="116">
      <c r="A116" s="4" t="inlineStr">
        <is>
          <t>Jiangling Tongchuang [Member] | Accounts Payable [Member]</t>
        </is>
      </c>
    </row>
    <row r="117">
      <c r="A117" s="3" t="inlineStr">
        <is>
          <t>Related payables</t>
        </is>
      </c>
    </row>
    <row r="118">
      <c r="A118" s="4" t="inlineStr">
        <is>
          <t>Accounts and notes payable</t>
        </is>
      </c>
      <c r="B118" s="6" t="n">
        <v>506000</v>
      </c>
      <c r="C118" s="6" t="n">
        <v>661000</v>
      </c>
    </row>
    <row r="119">
      <c r="A119" s="4" t="inlineStr">
        <is>
          <t>Jingzhou Tongying [Member] | Raw Materials [Member]</t>
        </is>
      </c>
    </row>
    <row r="120">
      <c r="A120" s="3" t="inlineStr">
        <is>
          <t>Related Party Revenue</t>
        </is>
      </c>
    </row>
    <row r="121">
      <c r="A121" s="4" t="inlineStr">
        <is>
          <t>Revenue from Related Parties</t>
        </is>
      </c>
      <c r="B121" s="6" t="n">
        <v>426000</v>
      </c>
      <c r="C121" s="6" t="n">
        <v>566000</v>
      </c>
    </row>
    <row r="122">
      <c r="A122" s="4" t="inlineStr">
        <is>
          <t>Jingzhou Tongying [Member] | Related Party [Member] | Rental Income [Member]</t>
        </is>
      </c>
    </row>
    <row r="123">
      <c r="A123" s="3" t="inlineStr">
        <is>
          <t>Related sales</t>
        </is>
      </c>
    </row>
    <row r="124">
      <c r="A124" s="4" t="inlineStr">
        <is>
          <t>Merchandise sold to related parties</t>
        </is>
      </c>
      <c r="B124" s="6" t="n">
        <v>101000</v>
      </c>
      <c r="C124" s="6" t="n">
        <v>173000</v>
      </c>
    </row>
    <row r="125">
      <c r="A125" s="4" t="inlineStr">
        <is>
          <t>Jingzhou Tongying [Member] | Materials [Member]</t>
        </is>
      </c>
    </row>
    <row r="126">
      <c r="A126" s="3" t="inlineStr">
        <is>
          <t>Related purchases</t>
        </is>
      </c>
    </row>
    <row r="127">
      <c r="A127" s="4" t="inlineStr">
        <is>
          <t>Related party purchases</t>
        </is>
      </c>
      <c r="B127" s="6" t="n">
        <v>8677000</v>
      </c>
      <c r="C127" s="6" t="n">
        <v>7496000</v>
      </c>
    </row>
    <row r="128">
      <c r="A128" s="4" t="inlineStr">
        <is>
          <t>Jingzhou Tongying [Member] | Accounts Payable [Member]</t>
        </is>
      </c>
    </row>
    <row r="129">
      <c r="A129" s="3" t="inlineStr">
        <is>
          <t>Related payables</t>
        </is>
      </c>
    </row>
    <row r="130">
      <c r="A130" s="4" t="inlineStr">
        <is>
          <t>Accounts and notes payable</t>
        </is>
      </c>
      <c r="B130" s="6" t="n">
        <v>2628000</v>
      </c>
      <c r="C130" s="6" t="n">
        <v>1672000</v>
      </c>
    </row>
    <row r="131">
      <c r="A131" s="4" t="inlineStr">
        <is>
          <t>Wuhan Tongkai [Member] | Related Party [Member] | Rental Income [Member]</t>
        </is>
      </c>
    </row>
    <row r="132">
      <c r="A132" s="3" t="inlineStr">
        <is>
          <t>Related sales</t>
        </is>
      </c>
    </row>
    <row r="133">
      <c r="A133" s="4" t="inlineStr">
        <is>
          <t>Merchandise sold to related parties</t>
        </is>
      </c>
      <c r="B133" s="6" t="n">
        <v>193000</v>
      </c>
      <c r="C133" s="6" t="n">
        <v>166000</v>
      </c>
    </row>
    <row r="134">
      <c r="A134" s="4" t="inlineStr">
        <is>
          <t>Wuhan Tongkai [Member] | Materials [Member]</t>
        </is>
      </c>
    </row>
    <row r="135">
      <c r="A135" s="3" t="inlineStr">
        <is>
          <t>Related purchases</t>
        </is>
      </c>
    </row>
    <row r="136">
      <c r="A136" s="4" t="inlineStr">
        <is>
          <t>Related party purchases</t>
        </is>
      </c>
      <c r="B136" s="6" t="n">
        <v>5791000</v>
      </c>
      <c r="C136" s="6" t="n">
        <v>6782000</v>
      </c>
    </row>
    <row r="137">
      <c r="A137" s="4" t="inlineStr">
        <is>
          <t>Wuhan Tongkai [Member] | Accounts Payable [Member]</t>
        </is>
      </c>
    </row>
    <row r="138">
      <c r="A138" s="3" t="inlineStr">
        <is>
          <t>Related payables</t>
        </is>
      </c>
    </row>
    <row r="139">
      <c r="A139" s="4" t="inlineStr">
        <is>
          <t>Accounts and notes payable</t>
        </is>
      </c>
      <c r="B139" s="6" t="n">
        <v>4523000</v>
      </c>
      <c r="C139" s="6" t="n">
        <v>1586000</v>
      </c>
    </row>
    <row r="140">
      <c r="A140" s="4" t="inlineStr">
        <is>
          <t>Wuhan Tongkai [Member] | Other Advance Payments [Member]</t>
        </is>
      </c>
    </row>
    <row r="141">
      <c r="A141" s="3" t="inlineStr">
        <is>
          <t>Related advance payments</t>
        </is>
      </c>
    </row>
    <row r="142">
      <c r="A142" s="4" t="inlineStr">
        <is>
          <t>Advanced payments and others to related parties</t>
        </is>
      </c>
      <c r="B142" s="6" t="n">
        <v>1000</v>
      </c>
      <c r="C142" s="6" t="n">
        <v>69000</v>
      </c>
    </row>
    <row r="143">
      <c r="A143" s="4" t="inlineStr">
        <is>
          <t>Beijing Henglong [Member] | Raw Materials [Member]</t>
        </is>
      </c>
    </row>
    <row r="144">
      <c r="A144" s="3" t="inlineStr">
        <is>
          <t>Related Party Revenue</t>
        </is>
      </c>
    </row>
    <row r="145">
      <c r="A145" s="4" t="inlineStr">
        <is>
          <t>Revenue from Related Parties</t>
        </is>
      </c>
      <c r="B145" s="6" t="n">
        <v>1000</v>
      </c>
      <c r="C145" s="6" t="n">
        <v>39000</v>
      </c>
    </row>
    <row r="146">
      <c r="A146" s="4" t="inlineStr">
        <is>
          <t>Beijing Henglong [Member] | Merchandise [Member]</t>
        </is>
      </c>
    </row>
    <row r="147">
      <c r="A147" s="3" t="inlineStr">
        <is>
          <t>Related sales</t>
        </is>
      </c>
    </row>
    <row r="148">
      <c r="A148" s="4" t="inlineStr">
        <is>
          <t>Merchandise sold to related parties</t>
        </is>
      </c>
      <c r="B148" s="6" t="n">
        <v>24672000</v>
      </c>
      <c r="C148" s="6" t="n">
        <v>41762000</v>
      </c>
    </row>
    <row r="149">
      <c r="A149" s="4" t="inlineStr">
        <is>
          <t>Beijing Henglong [Member] | Accounts receivable</t>
        </is>
      </c>
    </row>
    <row r="150">
      <c r="A150" s="3" t="inlineStr">
        <is>
          <t>Related receivables</t>
        </is>
      </c>
    </row>
    <row r="151">
      <c r="A151" s="4" t="inlineStr">
        <is>
          <t>Accounts and notes receivable - related parties</t>
        </is>
      </c>
      <c r="B151" s="6" t="n">
        <v>9630000</v>
      </c>
      <c r="C151" s="6" t="n">
        <v>14743000</v>
      </c>
    </row>
    <row r="152">
      <c r="A152" s="4" t="inlineStr">
        <is>
          <t>Jingzhou Derun [Member] | Technology Equipment [Member]</t>
        </is>
      </c>
    </row>
    <row r="153">
      <c r="A153" s="3" t="inlineStr">
        <is>
          <t>Related purchases</t>
        </is>
      </c>
    </row>
    <row r="154">
      <c r="A154" s="4" t="inlineStr">
        <is>
          <t>Technology purchased from related parties</t>
        </is>
      </c>
      <c r="B154" s="6" t="n">
        <v>26000</v>
      </c>
      <c r="C154" s="6" t="n">
        <v>27000</v>
      </c>
    </row>
    <row r="155">
      <c r="A155" s="4" t="inlineStr">
        <is>
          <t>Xiamen Automotive Parts [Member] | Merchandise [Member]</t>
        </is>
      </c>
    </row>
    <row r="156">
      <c r="A156" s="3" t="inlineStr">
        <is>
          <t>Related sales</t>
        </is>
      </c>
    </row>
    <row r="157">
      <c r="A157" s="4" t="inlineStr">
        <is>
          <t>Merchandise sold to related parties</t>
        </is>
      </c>
      <c r="B157" s="6" t="n">
        <v>3274000</v>
      </c>
      <c r="C157" s="6" t="n">
        <v>4337000</v>
      </c>
    </row>
    <row r="158">
      <c r="A158" s="4" t="inlineStr">
        <is>
          <t>Xiamen Automotive Parts [Member] | Accounts receivable</t>
        </is>
      </c>
    </row>
    <row r="159">
      <c r="A159" s="3" t="inlineStr">
        <is>
          <t>Related receivables</t>
        </is>
      </c>
    </row>
    <row r="160">
      <c r="A160" s="4" t="inlineStr">
        <is>
          <t>Accounts and notes receivable - related parties</t>
        </is>
      </c>
      <c r="B160" s="6" t="n">
        <v>1565000</v>
      </c>
      <c r="C160" s="6" t="n">
        <v>1957000</v>
      </c>
    </row>
    <row r="161">
      <c r="A161" s="4" t="inlineStr">
        <is>
          <t>Hubei ASTA [Member] | Related Party [Member] | Rental Income [Member]</t>
        </is>
      </c>
    </row>
    <row r="162">
      <c r="A162" s="3" t="inlineStr">
        <is>
          <t>Related sales</t>
        </is>
      </c>
    </row>
    <row r="163">
      <c r="A163" s="4" t="inlineStr">
        <is>
          <t>Merchandise sold to related parties</t>
        </is>
      </c>
      <c r="B163" s="6" t="n">
        <v>21000</v>
      </c>
      <c r="C163" s="6" t="n">
        <v>40000</v>
      </c>
    </row>
    <row r="164">
      <c r="A164" s="4" t="inlineStr">
        <is>
          <t>Hubei ASTA [Member] | Other Advance Payments [Member]</t>
        </is>
      </c>
    </row>
    <row r="165">
      <c r="A165" s="3" t="inlineStr">
        <is>
          <t>Related advance payments</t>
        </is>
      </c>
    </row>
    <row r="166">
      <c r="A166" s="4" t="inlineStr">
        <is>
          <t>Advanced payments and others to related parties</t>
        </is>
      </c>
      <c r="B166" s="6" t="n">
        <v>80000</v>
      </c>
      <c r="C166" s="6" t="n">
        <v>53000</v>
      </c>
    </row>
    <row r="167">
      <c r="A167" s="4" t="inlineStr">
        <is>
          <t>Hubei Hongrun [Member] | Raw Materials [Member]</t>
        </is>
      </c>
    </row>
    <row r="168">
      <c r="A168" s="3" t="inlineStr">
        <is>
          <t>Related Party Revenue</t>
        </is>
      </c>
    </row>
    <row r="169">
      <c r="A169" s="4" t="inlineStr">
        <is>
          <t>Revenue from Related Parties</t>
        </is>
      </c>
      <c r="B169" s="6" t="n">
        <v>180000</v>
      </c>
      <c r="C169" s="6" t="n">
        <v>0</v>
      </c>
    </row>
    <row r="170">
      <c r="A170" s="4" t="inlineStr">
        <is>
          <t>Hubei Hongrun [Member] | Related Party [Member] | Rental Income [Member]</t>
        </is>
      </c>
    </row>
    <row r="171">
      <c r="A171" s="3" t="inlineStr">
        <is>
          <t>Related sales</t>
        </is>
      </c>
    </row>
    <row r="172">
      <c r="A172" s="4" t="inlineStr">
        <is>
          <t>Merchandise sold to related parties</t>
        </is>
      </c>
      <c r="B172" s="6" t="n">
        <v>100000</v>
      </c>
    </row>
    <row r="173">
      <c r="A173" s="4" t="inlineStr">
        <is>
          <t>Hubei Hongrun [Member] | Merchandise [Member]</t>
        </is>
      </c>
    </row>
    <row r="174">
      <c r="A174" s="3" t="inlineStr">
        <is>
          <t>Related sales</t>
        </is>
      </c>
    </row>
    <row r="175">
      <c r="A175" s="4" t="inlineStr">
        <is>
          <t>Merchandise sold to related parties</t>
        </is>
      </c>
      <c r="B175" s="6" t="n">
        <v>24792000</v>
      </c>
      <c r="C175" s="6" t="n">
        <v>4021000</v>
      </c>
    </row>
    <row r="176">
      <c r="A176" s="4" t="inlineStr">
        <is>
          <t>Hubei Hongrun [Member] | Accounts receivable</t>
        </is>
      </c>
    </row>
    <row r="177">
      <c r="A177" s="3" t="inlineStr">
        <is>
          <t>Related receivables</t>
        </is>
      </c>
    </row>
    <row r="178">
      <c r="A178" s="4" t="inlineStr">
        <is>
          <t>Accounts and notes receivable - related parties</t>
        </is>
      </c>
      <c r="B178" s="6" t="n">
        <v>4054000</v>
      </c>
      <c r="C178" s="6" t="n">
        <v>1786000</v>
      </c>
    </row>
    <row r="179">
      <c r="A179" s="4" t="inlineStr">
        <is>
          <t>Hubei Hongrun [Member] | Other Advance Payments [Member]</t>
        </is>
      </c>
    </row>
    <row r="180">
      <c r="A180" s="3" t="inlineStr">
        <is>
          <t>Related advance payments</t>
        </is>
      </c>
    </row>
    <row r="181">
      <c r="A181" s="4" t="inlineStr">
        <is>
          <t>Advanced payments and others to related parties</t>
        </is>
      </c>
      <c r="B181" s="6" t="n">
        <v>19000</v>
      </c>
      <c r="C181" s="6" t="n">
        <v>68000</v>
      </c>
    </row>
    <row r="182">
      <c r="A182" s="4" t="inlineStr">
        <is>
          <t>Ewinlink [Member] | Equipment [Member]</t>
        </is>
      </c>
    </row>
    <row r="183">
      <c r="A183" s="3" t="inlineStr">
        <is>
          <t>Related purchases</t>
        </is>
      </c>
    </row>
    <row r="184">
      <c r="A184" s="4" t="inlineStr">
        <is>
          <t>Equipment purchased from related parties</t>
        </is>
      </c>
      <c r="B184" s="6" t="n">
        <v>499000</v>
      </c>
      <c r="C184" s="6" t="n">
        <v>1052000</v>
      </c>
    </row>
    <row r="185">
      <c r="A185" s="4" t="inlineStr">
        <is>
          <t>Ewinlink [Member] | Other Advance Payments [Member]</t>
        </is>
      </c>
    </row>
    <row r="186">
      <c r="A186" s="3" t="inlineStr">
        <is>
          <t>Related advance payments</t>
        </is>
      </c>
    </row>
    <row r="187">
      <c r="A187" s="4" t="inlineStr">
        <is>
          <t>Advanced payments and others to related parties</t>
        </is>
      </c>
      <c r="B187" s="6" t="n">
        <v>9000</v>
      </c>
      <c r="C187" s="6" t="n">
        <v>160000</v>
      </c>
    </row>
    <row r="188">
      <c r="A188" s="4" t="inlineStr">
        <is>
          <t>Henglong Tianyu | Accounts Payable [Member]</t>
        </is>
      </c>
    </row>
    <row r="189">
      <c r="A189" s="3" t="inlineStr">
        <is>
          <t>Related payables</t>
        </is>
      </c>
    </row>
    <row r="190">
      <c r="A190" s="4" t="inlineStr">
        <is>
          <t>Accounts and notes payable</t>
        </is>
      </c>
      <c r="B190" s="6" t="n">
        <v>1673000</v>
      </c>
      <c r="C190" s="6" t="n">
        <v>782000</v>
      </c>
    </row>
    <row r="191">
      <c r="A191" s="4" t="inlineStr">
        <is>
          <t>Henglong Tianyu | Other Advance Payments [Member]</t>
        </is>
      </c>
    </row>
    <row r="192">
      <c r="A192" s="3" t="inlineStr">
        <is>
          <t>Related advance payments</t>
        </is>
      </c>
    </row>
    <row r="193">
      <c r="A193" s="4" t="inlineStr">
        <is>
          <t>Advanced payments and others to related parties</t>
        </is>
      </c>
      <c r="B193" s="6" t="n">
        <v>2000</v>
      </c>
      <c r="C193" s="6" t="n">
        <v>139000</v>
      </c>
    </row>
    <row r="194">
      <c r="A194" s="4" t="inlineStr">
        <is>
          <t>Hongxi [Member] | Other Advance Payments [Member]</t>
        </is>
      </c>
    </row>
    <row r="195">
      <c r="A195" s="3" t="inlineStr">
        <is>
          <t>Related advance payments</t>
        </is>
      </c>
    </row>
    <row r="196">
      <c r="A196" s="4" t="inlineStr">
        <is>
          <t>Advanced payments and others to related parties</t>
        </is>
      </c>
      <c r="B196" s="7" t="n">
        <v>153000</v>
      </c>
      <c r="C196"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Related Party Transactions - Additional Information (Details)</t>
        </is>
      </c>
      <c r="B1" s="2" t="inlineStr">
        <is>
          <t>Mar. 30, 2021</t>
        </is>
      </c>
      <c r="C1" s="2" t="inlineStr">
        <is>
          <t>Dec. 31, 2020</t>
        </is>
      </c>
      <c r="D1" s="2" t="inlineStr">
        <is>
          <t>May 31, 2017</t>
        </is>
      </c>
    </row>
    <row r="2">
      <c r="A2" s="3" t="inlineStr">
        <is>
          <t>Related Party Transactions</t>
        </is>
      </c>
    </row>
    <row r="3">
      <c r="A3" s="4" t="inlineStr">
        <is>
          <t>Equity Method Investment, Ownership Percentage</t>
        </is>
      </c>
      <c r="B3" s="4" t="inlineStr">
        <is>
          <t>57.90%</t>
        </is>
      </c>
      <c r="C3" s="4" t="inlineStr">
        <is>
          <t>66.60%</t>
        </is>
      </c>
      <c r="D3" s="4" t="inlineStr">
        <is>
          <t>15.8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Commitments and Contingencies (Details) $ in Thousands</t>
        </is>
      </c>
      <c r="B1" s="2" t="inlineStr">
        <is>
          <t>Dec. 31, 2020USD ($)</t>
        </is>
      </c>
    </row>
    <row r="2">
      <c r="A2" s="3" t="inlineStr">
        <is>
          <t>Commitments and Contingencies Disclosure [Line Items]</t>
        </is>
      </c>
    </row>
    <row r="3">
      <c r="A3" s="4" t="inlineStr">
        <is>
          <t>2020</t>
        </is>
      </c>
      <c r="B3" s="7" t="n">
        <v>23744</v>
      </c>
    </row>
    <row r="4">
      <c r="A4" s="4" t="inlineStr">
        <is>
          <t>2021</t>
        </is>
      </c>
      <c r="B4" s="6" t="n">
        <v>1240</v>
      </c>
    </row>
    <row r="5">
      <c r="A5" s="4" t="inlineStr">
        <is>
          <t>Total</t>
        </is>
      </c>
      <c r="B5" s="6" t="n">
        <v>24984</v>
      </c>
    </row>
    <row r="6">
      <c r="A6" s="4" t="inlineStr">
        <is>
          <t>Obligations for investment contracts [Member]</t>
        </is>
      </c>
    </row>
    <row r="7">
      <c r="A7" s="3" t="inlineStr">
        <is>
          <t>Commitments and Contingencies Disclosure [Line Items]</t>
        </is>
      </c>
    </row>
    <row r="8">
      <c r="A8" s="4" t="inlineStr">
        <is>
          <t>2020</t>
        </is>
      </c>
      <c r="B8" s="6" t="n">
        <v>2697</v>
      </c>
      <c r="C8" s="4" t="inlineStr">
        <is>
          <t>[1]</t>
        </is>
      </c>
    </row>
    <row r="9">
      <c r="A9" s="4" t="inlineStr">
        <is>
          <t>Total</t>
        </is>
      </c>
      <c r="B9" s="6" t="n">
        <v>2697</v>
      </c>
      <c r="C9" s="4" t="inlineStr">
        <is>
          <t>[1]</t>
        </is>
      </c>
    </row>
    <row r="10">
      <c r="A10" s="4" t="inlineStr">
        <is>
          <t>Obligations for purchasing and service agreements</t>
        </is>
      </c>
    </row>
    <row r="11">
      <c r="A11" s="3" t="inlineStr">
        <is>
          <t>Commitments and Contingencies Disclosure [Line Items]</t>
        </is>
      </c>
    </row>
    <row r="12">
      <c r="A12" s="4" t="inlineStr">
        <is>
          <t>2020</t>
        </is>
      </c>
      <c r="B12" s="6" t="n">
        <v>21047</v>
      </c>
    </row>
    <row r="13">
      <c r="A13" s="4" t="inlineStr">
        <is>
          <t>2021</t>
        </is>
      </c>
      <c r="B13" s="6" t="n">
        <v>1240</v>
      </c>
    </row>
    <row r="14">
      <c r="A14" s="4" t="inlineStr">
        <is>
          <t>Total</t>
        </is>
      </c>
      <c r="B14" s="7" t="n">
        <v>22287</v>
      </c>
    </row>
    <row r="15"/>
    <row r="16">
      <c r="A16" s="4" t="inlineStr">
        <is>
          <t>[1]</t>
        </is>
      </c>
      <c r="B16" s="4" t="inlineStr">
        <is>
          <t>(1)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s of December 31, 2020, Hubei Henglong has completed a capital contribution of RMB 3.0 million, equivalent to approximately $0.4 million. According to the agreement, the remaining capital commitment of RMB 2.0 million, equivalent to approximately $0.3 million, will be paid in 2021.In November 2019, Hubei Henglong entered into an agreement with other parties and committed to purchase 70% of the shares of Hefei Senye Light Plastic Technology Co., Ltd. for total consideration of RMB 33.6 million, equivalent to approximately $ 4.8 million. As of December 31, 2020, Hubei Henglong has paid the amount of RMB 18.0 million, equivalent to approximately $2.6 million, which was reported in other non-current assets as the transfer of shares had not been consummated. According to the agreement, of the remaining consideration of RMB 15.6 million, equivalent to approximately $2.4 million, will be paid in 2021.</t>
        </is>
      </c>
    </row>
  </sheetData>
  <mergeCells count="3">
    <mergeCell ref="B1:C1"/>
    <mergeCell ref="A15:C15"/>
    <mergeCell ref="B16:C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13" customWidth="1" min="12" max="12"/>
    <col width="21" customWidth="1" min="13" max="13"/>
    <col width="21" customWidth="1" min="14" max="14"/>
    <col width="21" customWidth="1" min="15" max="15"/>
  </cols>
  <sheetData>
    <row r="1">
      <c r="A1" s="1" t="inlineStr">
        <is>
          <t>Commitments and Contingencies - Additional Information (Details) ¥ in Millions</t>
        </is>
      </c>
      <c r="B1" s="2" t="inlineStr">
        <is>
          <t>Apr. 30, 2019CNY (¥)</t>
        </is>
      </c>
      <c r="C1" s="2" t="inlineStr">
        <is>
          <t>Apr. 30, 2019USD ($)</t>
        </is>
      </c>
      <c r="D1" s="2" t="inlineStr">
        <is>
          <t>Nov. 30, 2019CNY (¥)</t>
        </is>
      </c>
      <c r="E1" s="2" t="inlineStr">
        <is>
          <t>Nov. 30, 2019USD ($)</t>
        </is>
      </c>
      <c r="F1" s="2" t="inlineStr">
        <is>
          <t>Mar. 30, 2021</t>
        </is>
      </c>
      <c r="G1" s="2" t="inlineStr">
        <is>
          <t>Dec. 31, 2020CNY (¥)</t>
        </is>
      </c>
      <c r="H1" s="2" t="inlineStr">
        <is>
          <t>Dec. 31, 2020USD ($)</t>
        </is>
      </c>
      <c r="I1" s="2" t="inlineStr">
        <is>
          <t>Dec. 31, 2019USD ($)</t>
        </is>
      </c>
      <c r="J1" s="2" t="inlineStr">
        <is>
          <t>Jun. 30, 2019CNY (¥)</t>
        </is>
      </c>
      <c r="K1" s="2" t="inlineStr">
        <is>
          <t>Jun. 30, 2019USD ($)</t>
        </is>
      </c>
      <c r="L1" s="2" t="inlineStr">
        <is>
          <t>May 31, 2017</t>
        </is>
      </c>
      <c r="M1" s="2" t="inlineStr">
        <is>
          <t>Oct. 31, 2016CNY (¥)</t>
        </is>
      </c>
      <c r="N1" s="2" t="inlineStr">
        <is>
          <t>Oct. 31, 2016USD ($)</t>
        </is>
      </c>
      <c r="O1" s="2" t="inlineStr">
        <is>
          <t>Jan. 31, 2010USD ($)</t>
        </is>
      </c>
    </row>
    <row r="2">
      <c r="A2" s="3" t="inlineStr">
        <is>
          <t>Commitments and Contingencies Disclosure [Line Items]</t>
        </is>
      </c>
    </row>
    <row r="3">
      <c r="A3" s="4" t="inlineStr">
        <is>
          <t>Equity Method Investment, Ownership Percentage</t>
        </is>
      </c>
      <c r="F3" s="4" t="inlineStr">
        <is>
          <t>57.90%</t>
        </is>
      </c>
      <c r="G3" s="4" t="inlineStr">
        <is>
          <t>66.60%</t>
        </is>
      </c>
      <c r="H3" s="4" t="inlineStr">
        <is>
          <t>66.60%</t>
        </is>
      </c>
      <c r="L3" s="4" t="inlineStr">
        <is>
          <t>15.84%</t>
        </is>
      </c>
    </row>
    <row r="4">
      <c r="A4" s="4" t="inlineStr">
        <is>
          <t>Henglong Tianyu</t>
        </is>
      </c>
    </row>
    <row r="5">
      <c r="A5" s="3" t="inlineStr">
        <is>
          <t>Commitments and Contingencies Disclosure [Line Items]</t>
        </is>
      </c>
    </row>
    <row r="6">
      <c r="A6" s="4" t="inlineStr">
        <is>
          <t>Capital</t>
        </is>
      </c>
      <c r="J6" s="12" t="n">
        <v>8</v>
      </c>
      <c r="K6" s="7" t="n">
        <v>1200000</v>
      </c>
    </row>
    <row r="7">
      <c r="A7" s="4" t="inlineStr">
        <is>
          <t>Equity Method Investment, Ownership Percentage</t>
        </is>
      </c>
      <c r="J7" s="4" t="inlineStr">
        <is>
          <t>40.00%</t>
        </is>
      </c>
      <c r="K7" s="4" t="inlineStr">
        <is>
          <t>40.00%</t>
        </is>
      </c>
    </row>
    <row r="8">
      <c r="A8" s="4" t="inlineStr">
        <is>
          <t>Equity Method Investments</t>
        </is>
      </c>
      <c r="H8" s="7" t="n">
        <v>1100000</v>
      </c>
      <c r="I8" s="7" t="n">
        <v>1100000</v>
      </c>
    </row>
    <row r="9">
      <c r="A9" s="4" t="inlineStr">
        <is>
          <t>Chongqing Venture Fund</t>
        </is>
      </c>
    </row>
    <row r="10">
      <c r="A10" s="3" t="inlineStr">
        <is>
          <t>Commitments and Contingencies Disclosure [Line Items]</t>
        </is>
      </c>
    </row>
    <row r="11">
      <c r="A11" s="4" t="inlineStr">
        <is>
          <t>Equity Method Investments</t>
        </is>
      </c>
      <c r="H11" s="7" t="n">
        <v>20200000</v>
      </c>
      <c r="I11" s="6" t="n">
        <v>15100000</v>
      </c>
    </row>
    <row r="12">
      <c r="A12" s="4" t="inlineStr">
        <is>
          <t>Chongqing Jinghua</t>
        </is>
      </c>
    </row>
    <row r="13">
      <c r="A13" s="3" t="inlineStr">
        <is>
          <t>Commitments and Contingencies Disclosure [Line Items]</t>
        </is>
      </c>
    </row>
    <row r="14">
      <c r="A14" s="4" t="inlineStr">
        <is>
          <t>Equity Method Investment, Ownership Percentage</t>
        </is>
      </c>
      <c r="G14" s="4" t="inlineStr">
        <is>
          <t>30.00%</t>
        </is>
      </c>
      <c r="H14" s="4" t="inlineStr">
        <is>
          <t>30.00%</t>
        </is>
      </c>
    </row>
    <row r="15">
      <c r="A15" s="4" t="inlineStr">
        <is>
          <t>Equity Method Investments</t>
        </is>
      </c>
      <c r="H15" s="7" t="n">
        <v>600000</v>
      </c>
      <c r="I15" s="6" t="n">
        <v>500000</v>
      </c>
    </row>
    <row r="16">
      <c r="A16" s="4" t="inlineStr">
        <is>
          <t>Hubei Henglong | Chongqing Jinghua</t>
        </is>
      </c>
    </row>
    <row r="17">
      <c r="A17" s="3" t="inlineStr">
        <is>
          <t>Commitments and Contingencies Disclosure [Line Items]</t>
        </is>
      </c>
    </row>
    <row r="18">
      <c r="A18" s="4" t="inlineStr">
        <is>
          <t>Capital</t>
        </is>
      </c>
      <c r="M18" s="12" t="n">
        <v>3</v>
      </c>
      <c r="N18" s="7" t="n">
        <v>500000</v>
      </c>
    </row>
    <row r="19">
      <c r="A19" s="4" t="inlineStr">
        <is>
          <t>Equity Method Investment, Ownership Percentage</t>
        </is>
      </c>
      <c r="M19" s="4" t="inlineStr">
        <is>
          <t>18.80%</t>
        </is>
      </c>
      <c r="N19" s="4" t="inlineStr">
        <is>
          <t>18.80%</t>
        </is>
      </c>
    </row>
    <row r="20">
      <c r="A20" s="4" t="inlineStr">
        <is>
          <t>Suzhou Venture Fund</t>
        </is>
      </c>
    </row>
    <row r="21">
      <c r="A21" s="3" t="inlineStr">
        <is>
          <t>Commitments and Contingencies Disclosure [Line Items]</t>
        </is>
      </c>
    </row>
    <row r="22">
      <c r="A22" s="4" t="inlineStr">
        <is>
          <t>Equity Method Investments</t>
        </is>
      </c>
      <c r="H22" s="7" t="n">
        <v>7700000</v>
      </c>
      <c r="I22" s="6" t="n">
        <v>9100000</v>
      </c>
    </row>
    <row r="23">
      <c r="A23" s="4" t="inlineStr">
        <is>
          <t>Beijing Henglong</t>
        </is>
      </c>
    </row>
    <row r="24">
      <c r="A24" s="3" t="inlineStr">
        <is>
          <t>Commitments and Contingencies Disclosure [Line Items]</t>
        </is>
      </c>
    </row>
    <row r="25">
      <c r="A25" s="4" t="inlineStr">
        <is>
          <t>Equity Method Investment, Ownership Percentage</t>
        </is>
      </c>
      <c r="G25" s="4" t="inlineStr">
        <is>
          <t>50.00%</t>
        </is>
      </c>
      <c r="H25" s="4" t="inlineStr">
        <is>
          <t>50.00%</t>
        </is>
      </c>
    </row>
    <row r="26">
      <c r="A26" s="4" t="inlineStr">
        <is>
          <t>Equity Method Investments</t>
        </is>
      </c>
      <c r="H26" s="7" t="n">
        <v>5200000</v>
      </c>
      <c r="I26" s="6" t="n">
        <v>4600000</v>
      </c>
      <c r="O26" s="7" t="n">
        <v>3100000</v>
      </c>
    </row>
    <row r="27">
      <c r="A27" s="4" t="inlineStr">
        <is>
          <t>Hefei Senye Light Plastic Technology Co., Ltd. [Member] | Hubei Henglong</t>
        </is>
      </c>
    </row>
    <row r="28">
      <c r="A28" s="3" t="inlineStr">
        <is>
          <t>Commitments and Contingencies Disclosure [Line Items]</t>
        </is>
      </c>
    </row>
    <row r="29">
      <c r="A29" s="4" t="inlineStr">
        <is>
          <t>Payments to Acquire Equity Method Investments</t>
        </is>
      </c>
      <c r="D29" s="10" t="n">
        <v>33.6</v>
      </c>
      <c r="E29" s="7" t="n">
        <v>4800000</v>
      </c>
    </row>
    <row r="30">
      <c r="A30" s="4" t="inlineStr">
        <is>
          <t>Equity Method Investment, Ownership Percentage</t>
        </is>
      </c>
      <c r="D30" s="4" t="inlineStr">
        <is>
          <t>70.00%</t>
        </is>
      </c>
      <c r="E30" s="4" t="inlineStr">
        <is>
          <t>70.00%</t>
        </is>
      </c>
    </row>
    <row r="31">
      <c r="A31" s="4" t="inlineStr">
        <is>
          <t>Equity Method Investments</t>
        </is>
      </c>
      <c r="G31" s="12" t="n">
        <v>18</v>
      </c>
      <c r="H31" s="6" t="n">
        <v>2600000</v>
      </c>
    </row>
    <row r="32">
      <c r="A32" s="4" t="inlineStr">
        <is>
          <t>Remaining Capital Commitment | ¥</t>
        </is>
      </c>
      <c r="G32" s="11" t="n">
        <v>15.6</v>
      </c>
    </row>
    <row r="33">
      <c r="A33" s="4" t="inlineStr">
        <is>
          <t>Remaining Capital Commitment Paid in 2021</t>
        </is>
      </c>
      <c r="H33" s="6" t="n">
        <v>2400000</v>
      </c>
    </row>
    <row r="34">
      <c r="A34" s="4" t="inlineStr">
        <is>
          <t>Hubei Venture Fund</t>
        </is>
      </c>
    </row>
    <row r="35">
      <c r="A35" s="3" t="inlineStr">
        <is>
          <t>Commitments and Contingencies Disclosure [Line Items]</t>
        </is>
      </c>
    </row>
    <row r="36">
      <c r="A36" s="4" t="inlineStr">
        <is>
          <t>Equity Method Investments</t>
        </is>
      </c>
      <c r="H36" s="6" t="n">
        <v>14500000</v>
      </c>
      <c r="I36" s="7" t="n">
        <v>8700000</v>
      </c>
    </row>
    <row r="37">
      <c r="A37" s="4" t="inlineStr">
        <is>
          <t>Hubei Venture Fund | Hubei Henglong</t>
        </is>
      </c>
    </row>
    <row r="38">
      <c r="A38" s="3" t="inlineStr">
        <is>
          <t>Commitments and Contingencies Disclosure [Line Items]</t>
        </is>
      </c>
    </row>
    <row r="39">
      <c r="A39" s="4" t="inlineStr">
        <is>
          <t>Capital</t>
        </is>
      </c>
      <c r="G39" s="10" t="n">
        <v>98.5</v>
      </c>
      <c r="H39" s="7" t="n">
        <v>15100000</v>
      </c>
    </row>
    <row r="40">
      <c r="A40" s="4" t="inlineStr">
        <is>
          <t>Equity Method Investment, Ownership Percentage</t>
        </is>
      </c>
      <c r="G40" s="4" t="inlineStr">
        <is>
          <t>32.80%</t>
        </is>
      </c>
      <c r="H40" s="4" t="inlineStr">
        <is>
          <t>32.80%</t>
        </is>
      </c>
    </row>
    <row r="41">
      <c r="A41" s="4" t="inlineStr">
        <is>
          <t>Equity Method Investments</t>
        </is>
      </c>
      <c r="G41" s="10" t="n">
        <v>37.7</v>
      </c>
      <c r="H41" s="7" t="n">
        <v>5400000</v>
      </c>
    </row>
    <row r="42">
      <c r="A42" s="4" t="inlineStr">
        <is>
          <t>Jiangsu Intelligent | Hubei Henglong</t>
        </is>
      </c>
    </row>
    <row r="43">
      <c r="A43" s="3" t="inlineStr">
        <is>
          <t>Commitments and Contingencies Disclosure [Line Items]</t>
        </is>
      </c>
    </row>
    <row r="44">
      <c r="A44" s="4" t="inlineStr">
        <is>
          <t>Capital Commitment</t>
        </is>
      </c>
      <c r="B44" s="12" t="n">
        <v>5</v>
      </c>
      <c r="C44" s="7" t="n">
        <v>700000</v>
      </c>
    </row>
    <row r="45">
      <c r="A45" s="4" t="inlineStr">
        <is>
          <t>Payments to Acquire Equity Method Investments</t>
        </is>
      </c>
      <c r="C45" s="9" t="n">
        <v>19.2</v>
      </c>
    </row>
    <row r="46">
      <c r="A46" s="4" t="inlineStr">
        <is>
          <t>Equity Method Investments</t>
        </is>
      </c>
      <c r="G46" s="6" t="n">
        <v>3</v>
      </c>
      <c r="H46" s="6" t="n">
        <v>400000</v>
      </c>
    </row>
    <row r="47">
      <c r="A47" s="4" t="inlineStr">
        <is>
          <t>Remaining Capital Commitment Paid in 2021</t>
        </is>
      </c>
      <c r="G47" s="12" t="n">
        <v>2</v>
      </c>
      <c r="H47" s="7" t="n">
        <v>3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Details) - USD ($) $ in Thousands</t>
        </is>
      </c>
      <c r="C1" s="2" t="inlineStr">
        <is>
          <t>12 Months Ended</t>
        </is>
      </c>
    </row>
    <row r="2">
      <c r="C2" s="2" t="inlineStr">
        <is>
          <t>Dec. 31, 2020</t>
        </is>
      </c>
      <c r="D2" s="2" t="inlineStr">
        <is>
          <t>Dec. 31, 2019</t>
        </is>
      </c>
    </row>
    <row r="3">
      <c r="A3" s="3" t="inlineStr">
        <is>
          <t>Segment Reporting Information [Line Items]</t>
        </is>
      </c>
    </row>
    <row r="4">
      <c r="A4" s="4" t="inlineStr">
        <is>
          <t>Net Product Sales</t>
        </is>
      </c>
      <c r="B4" s="4" t="inlineStr">
        <is>
          <t>[1],[2]</t>
        </is>
      </c>
      <c r="C4" s="7" t="n">
        <v>417636</v>
      </c>
      <c r="D4" s="7" t="n">
        <v>431427</v>
      </c>
    </row>
    <row r="5">
      <c r="A5" s="4" t="inlineStr">
        <is>
          <t>Net (Loss)/Income</t>
        </is>
      </c>
      <c r="C5" s="6" t="n">
        <v>-10271</v>
      </c>
      <c r="D5" s="6" t="n">
        <v>8385</v>
      </c>
    </row>
    <row r="6">
      <c r="A6" s="4" t="inlineStr">
        <is>
          <t>Depreciation and amortization</t>
        </is>
      </c>
      <c r="C6" s="6" t="n">
        <v>22057</v>
      </c>
      <c r="D6" s="6" t="n">
        <v>17852</v>
      </c>
    </row>
    <row r="7">
      <c r="A7" s="4" t="inlineStr">
        <is>
          <t>Capital Expenditures</t>
        </is>
      </c>
      <c r="C7" s="6" t="n">
        <v>16566</v>
      </c>
      <c r="D7" s="6" t="n">
        <v>46845</v>
      </c>
    </row>
    <row r="8">
      <c r="A8" s="4" t="inlineStr">
        <is>
          <t>Total Assets</t>
        </is>
      </c>
      <c r="C8" s="6" t="n">
        <v>707560</v>
      </c>
      <c r="D8" s="6" t="n">
        <v>660156</v>
      </c>
    </row>
    <row r="9">
      <c r="A9" s="4" t="inlineStr">
        <is>
          <t>Consolidation, Eliminations [Member]</t>
        </is>
      </c>
    </row>
    <row r="10">
      <c r="A10" s="3" t="inlineStr">
        <is>
          <t>Segment Reporting Information [Line Items]</t>
        </is>
      </c>
    </row>
    <row r="11">
      <c r="A11" s="4" t="inlineStr">
        <is>
          <t>Net Product Sales</t>
        </is>
      </c>
      <c r="C11" s="6" t="n">
        <v>-98422</v>
      </c>
      <c r="D11" s="6" t="n">
        <v>-119105</v>
      </c>
    </row>
    <row r="12">
      <c r="A12" s="4" t="inlineStr">
        <is>
          <t>Net (Loss)/Income</t>
        </is>
      </c>
      <c r="C12" s="6" t="n">
        <v>-1452</v>
      </c>
      <c r="D12" s="6" t="n">
        <v>-233</v>
      </c>
    </row>
    <row r="13">
      <c r="A13" s="4" t="inlineStr">
        <is>
          <t>Depreciation and amortization</t>
        </is>
      </c>
      <c r="D13" s="6" t="n">
        <v>0</v>
      </c>
    </row>
    <row r="14">
      <c r="A14" s="4" t="inlineStr">
        <is>
          <t>Capital Expenditures</t>
        </is>
      </c>
      <c r="C14" s="6" t="n">
        <v>-1927</v>
      </c>
      <c r="D14" s="6" t="n">
        <v>-694</v>
      </c>
    </row>
    <row r="15">
      <c r="A15" s="4" t="inlineStr">
        <is>
          <t>Total Assets</t>
        </is>
      </c>
      <c r="C15" s="6" t="n">
        <v>-337511</v>
      </c>
      <c r="D15" s="6" t="n">
        <v>-321587</v>
      </c>
    </row>
    <row r="16">
      <c r="A16" s="4" t="inlineStr">
        <is>
          <t>Corporate Segment [Member]</t>
        </is>
      </c>
    </row>
    <row r="17">
      <c r="A17" s="3" t="inlineStr">
        <is>
          <t>Segment Reporting Information [Line Items]</t>
        </is>
      </c>
    </row>
    <row r="18">
      <c r="A18" s="4" t="inlineStr">
        <is>
          <t>Net Product Sales</t>
        </is>
      </c>
      <c r="D18" s="6" t="n">
        <v>0</v>
      </c>
    </row>
    <row r="19">
      <c r="A19" s="4" t="inlineStr">
        <is>
          <t>Net (Loss)/Income</t>
        </is>
      </c>
      <c r="C19" s="6" t="n">
        <v>-2693</v>
      </c>
      <c r="D19" s="6" t="n">
        <v>-2262</v>
      </c>
    </row>
    <row r="20">
      <c r="A20" s="4" t="inlineStr">
        <is>
          <t>Depreciation and amortization</t>
        </is>
      </c>
      <c r="C20" s="6" t="n">
        <v>42</v>
      </c>
      <c r="D20" s="6" t="n">
        <v>52</v>
      </c>
    </row>
    <row r="21">
      <c r="A21" s="4" t="inlineStr">
        <is>
          <t>Capital Expenditures</t>
        </is>
      </c>
      <c r="D21" s="6" t="n">
        <v>0</v>
      </c>
    </row>
    <row r="22">
      <c r="A22" s="4" t="inlineStr">
        <is>
          <t>Total Assets</t>
        </is>
      </c>
      <c r="C22" s="6" t="n">
        <v>71880</v>
      </c>
      <c r="D22" s="6" t="n">
        <v>75185</v>
      </c>
    </row>
    <row r="23">
      <c r="A23" s="4" t="inlineStr">
        <is>
          <t>Jingzhou Henglong Automotive Parts Co., Ltd., "Henglong" [Member]</t>
        </is>
      </c>
    </row>
    <row r="24">
      <c r="A24" s="3" t="inlineStr">
        <is>
          <t>Segment Reporting Information [Line Items]</t>
        </is>
      </c>
    </row>
    <row r="25">
      <c r="A25" s="4" t="inlineStr">
        <is>
          <t>Net Product Sales</t>
        </is>
      </c>
      <c r="C25" s="6" t="n">
        <v>157715</v>
      </c>
      <c r="D25" s="6" t="n">
        <v>164142</v>
      </c>
    </row>
    <row r="26">
      <c r="A26" s="4" t="inlineStr">
        <is>
          <t>Net (Loss)/Income</t>
        </is>
      </c>
      <c r="C26" s="6" t="n">
        <v>-576</v>
      </c>
      <c r="D26" s="6" t="n">
        <v>3058</v>
      </c>
    </row>
    <row r="27">
      <c r="A27" s="4" t="inlineStr">
        <is>
          <t>Depreciation and amortization</t>
        </is>
      </c>
      <c r="C27" s="6" t="n">
        <v>3814</v>
      </c>
      <c r="D27" s="6" t="n">
        <v>3620</v>
      </c>
    </row>
    <row r="28">
      <c r="A28" s="4" t="inlineStr">
        <is>
          <t>Capital Expenditures</t>
        </is>
      </c>
      <c r="C28" s="6" t="n">
        <v>3019</v>
      </c>
      <c r="D28" s="6" t="n">
        <v>15500</v>
      </c>
    </row>
    <row r="29">
      <c r="A29" s="4" t="inlineStr">
        <is>
          <t>Total Assets</t>
        </is>
      </c>
      <c r="C29" s="6" t="n">
        <v>265982</v>
      </c>
      <c r="D29" s="6" t="n">
        <v>278266</v>
      </c>
    </row>
    <row r="30">
      <c r="A30" s="4" t="inlineStr">
        <is>
          <t>Shashi Jiulong Power Steering Gears Co., Ltd., "Jiulong" [Member]</t>
        </is>
      </c>
    </row>
    <row r="31">
      <c r="A31" s="3" t="inlineStr">
        <is>
          <t>Segment Reporting Information [Line Items]</t>
        </is>
      </c>
    </row>
    <row r="32">
      <c r="A32" s="4" t="inlineStr">
        <is>
          <t>Net Product Sales</t>
        </is>
      </c>
      <c r="C32" s="6" t="n">
        <v>100120</v>
      </c>
      <c r="D32" s="6" t="n">
        <v>88469</v>
      </c>
    </row>
    <row r="33">
      <c r="A33" s="4" t="inlineStr">
        <is>
          <t>Net (Loss)/Income</t>
        </is>
      </c>
      <c r="C33" s="6" t="n">
        <v>995</v>
      </c>
      <c r="D33" s="6" t="n">
        <v>694</v>
      </c>
    </row>
    <row r="34">
      <c r="A34" s="4" t="inlineStr">
        <is>
          <t>Depreciation and amortization</t>
        </is>
      </c>
      <c r="C34" s="6" t="n">
        <v>2980</v>
      </c>
      <c r="D34" s="6" t="n">
        <v>2916</v>
      </c>
    </row>
    <row r="35">
      <c r="A35" s="4" t="inlineStr">
        <is>
          <t>Capital Expenditures</t>
        </is>
      </c>
      <c r="C35" s="6" t="n">
        <v>1898</v>
      </c>
      <c r="D35" s="6" t="n">
        <v>1663</v>
      </c>
    </row>
    <row r="36">
      <c r="A36" s="4" t="inlineStr">
        <is>
          <t>Total Assets</t>
        </is>
      </c>
      <c r="C36" s="6" t="n">
        <v>90161</v>
      </c>
      <c r="D36" s="6" t="n">
        <v>82506</v>
      </c>
    </row>
    <row r="37">
      <c r="A37" s="4" t="inlineStr">
        <is>
          <t>Shenyang Jinbei Henglong Automotive Steering System Co., Ltd., "Shenyang" [Member]</t>
        </is>
      </c>
    </row>
    <row r="38">
      <c r="A38" s="3" t="inlineStr">
        <is>
          <t>Segment Reporting Information [Line Items]</t>
        </is>
      </c>
    </row>
    <row r="39">
      <c r="A39" s="4" t="inlineStr">
        <is>
          <t>Net Product Sales</t>
        </is>
      </c>
      <c r="C39" s="6" t="n">
        <v>14091</v>
      </c>
      <c r="D39" s="6" t="n">
        <v>20247</v>
      </c>
    </row>
    <row r="40">
      <c r="A40" s="4" t="inlineStr">
        <is>
          <t>Net (Loss)/Income</t>
        </is>
      </c>
      <c r="C40" s="6" t="n">
        <v>-6985</v>
      </c>
      <c r="D40" s="6" t="n">
        <v>1104</v>
      </c>
    </row>
    <row r="41">
      <c r="A41" s="4" t="inlineStr">
        <is>
          <t>Depreciation and amortization</t>
        </is>
      </c>
      <c r="C41" s="6" t="n">
        <v>652</v>
      </c>
      <c r="D41" s="6" t="n">
        <v>605</v>
      </c>
    </row>
    <row r="42">
      <c r="A42" s="4" t="inlineStr">
        <is>
          <t>Capital Expenditures</t>
        </is>
      </c>
      <c r="C42" s="6" t="n">
        <v>188</v>
      </c>
      <c r="D42" s="6" t="n">
        <v>627</v>
      </c>
    </row>
    <row r="43">
      <c r="A43" s="4" t="inlineStr">
        <is>
          <t>Total Assets</t>
        </is>
      </c>
      <c r="C43" s="6" t="n">
        <v>25827</v>
      </c>
      <c r="D43" s="6" t="n">
        <v>34275</v>
      </c>
    </row>
    <row r="44">
      <c r="A44" s="4" t="inlineStr">
        <is>
          <t>Wuhu Henglong Automotive Steering System Co., Ltd., "Wuhu" [Member]</t>
        </is>
      </c>
    </row>
    <row r="45">
      <c r="A45" s="3" t="inlineStr">
        <is>
          <t>Segment Reporting Information [Line Items]</t>
        </is>
      </c>
    </row>
    <row r="46">
      <c r="A46" s="4" t="inlineStr">
        <is>
          <t>Net Product Sales</t>
        </is>
      </c>
      <c r="C46" s="6" t="n">
        <v>14280</v>
      </c>
      <c r="D46" s="6" t="n">
        <v>20384</v>
      </c>
    </row>
    <row r="47">
      <c r="A47" s="4" t="inlineStr">
        <is>
          <t>Net (Loss)/Income</t>
        </is>
      </c>
      <c r="C47" s="6" t="n">
        <v>-800</v>
      </c>
      <c r="D47" s="6" t="n">
        <v>-1059</v>
      </c>
    </row>
    <row r="48">
      <c r="A48" s="4" t="inlineStr">
        <is>
          <t>Depreciation and amortization</t>
        </is>
      </c>
      <c r="C48" s="6" t="n">
        <v>556</v>
      </c>
      <c r="D48" s="6" t="n">
        <v>670</v>
      </c>
    </row>
    <row r="49">
      <c r="A49" s="4" t="inlineStr">
        <is>
          <t>Capital Expenditures</t>
        </is>
      </c>
      <c r="C49" s="6" t="n">
        <v>87</v>
      </c>
      <c r="D49" s="6" t="n">
        <v>1506</v>
      </c>
    </row>
    <row r="50">
      <c r="A50" s="4" t="inlineStr">
        <is>
          <t>Total Assets</t>
        </is>
      </c>
      <c r="C50" s="6" t="n">
        <v>20055</v>
      </c>
      <c r="D50" s="6" t="n">
        <v>22394</v>
      </c>
    </row>
    <row r="51">
      <c r="A51" s="4" t="inlineStr">
        <is>
          <t>Hubei Henglong</t>
        </is>
      </c>
    </row>
    <row r="52">
      <c r="A52" s="3" t="inlineStr">
        <is>
          <t>Segment Reporting Information [Line Items]</t>
        </is>
      </c>
    </row>
    <row r="53">
      <c r="A53" s="4" t="inlineStr">
        <is>
          <t>Net Product Sales</t>
        </is>
      </c>
      <c r="C53" s="6" t="n">
        <v>115991</v>
      </c>
      <c r="D53" s="6" t="n">
        <v>121719</v>
      </c>
    </row>
    <row r="54">
      <c r="A54" s="4" t="inlineStr">
        <is>
          <t>Net (Loss)/Income</t>
        </is>
      </c>
      <c r="C54" s="6" t="n">
        <v>9836</v>
      </c>
      <c r="D54" s="6" t="n">
        <v>8801</v>
      </c>
    </row>
    <row r="55">
      <c r="A55" s="4" t="inlineStr">
        <is>
          <t>Depreciation and amortization</t>
        </is>
      </c>
      <c r="C55" s="6" t="n">
        <v>10067</v>
      </c>
      <c r="D55" s="6" t="n">
        <v>7794</v>
      </c>
    </row>
    <row r="56">
      <c r="A56" s="4" t="inlineStr">
        <is>
          <t>Capital Expenditures</t>
        </is>
      </c>
      <c r="C56" s="6" t="n">
        <v>2412</v>
      </c>
      <c r="D56" s="6" t="n">
        <v>20376</v>
      </c>
    </row>
    <row r="57">
      <c r="A57" s="4" t="inlineStr">
        <is>
          <t>Total Assets</t>
        </is>
      </c>
      <c r="C57" s="6" t="n">
        <v>415296</v>
      </c>
      <c r="D57" s="6" t="n">
        <v>349172</v>
      </c>
    </row>
    <row r="58">
      <c r="A58" s="4" t="inlineStr">
        <is>
          <t>Hubei Henglong KYB Automobile Electric Steering System Co Ltd [Member]</t>
        </is>
      </c>
    </row>
    <row r="59">
      <c r="A59" s="3" t="inlineStr">
        <is>
          <t>Segment Reporting Information [Line Items]</t>
        </is>
      </c>
    </row>
    <row r="60">
      <c r="A60" s="4" t="inlineStr">
        <is>
          <t>Net Product Sales</t>
        </is>
      </c>
      <c r="C60" s="6" t="n">
        <v>52659</v>
      </c>
      <c r="D60" s="6" t="n">
        <v>70952</v>
      </c>
    </row>
    <row r="61">
      <c r="A61" s="4" t="inlineStr">
        <is>
          <t>Net (Loss)/Income</t>
        </is>
      </c>
      <c r="C61" s="6" t="n">
        <v>-6668</v>
      </c>
      <c r="D61" s="6" t="n">
        <v>-5306</v>
      </c>
    </row>
    <row r="62">
      <c r="A62" s="4" t="inlineStr">
        <is>
          <t>Depreciation and amortization</t>
        </is>
      </c>
      <c r="C62" s="6" t="n">
        <v>1368</v>
      </c>
      <c r="D62" s="6" t="n">
        <v>720</v>
      </c>
    </row>
    <row r="63">
      <c r="A63" s="4" t="inlineStr">
        <is>
          <t>Capital Expenditures</t>
        </is>
      </c>
      <c r="C63" s="6" t="n">
        <v>4017</v>
      </c>
      <c r="D63" s="6" t="n">
        <v>3695</v>
      </c>
    </row>
    <row r="64">
      <c r="A64" s="4" t="inlineStr">
        <is>
          <t>Total Assets</t>
        </is>
      </c>
      <c r="C64" s="6" t="n">
        <v>63871</v>
      </c>
      <c r="D64" s="6" t="n">
        <v>59865</v>
      </c>
    </row>
    <row r="65">
      <c r="A65" s="4" t="inlineStr">
        <is>
          <t>Other Entities [Member]</t>
        </is>
      </c>
    </row>
    <row r="66">
      <c r="A66" s="3" t="inlineStr">
        <is>
          <t>Segment Reporting Information [Line Items]</t>
        </is>
      </c>
    </row>
    <row r="67">
      <c r="A67" s="4" t="inlineStr">
        <is>
          <t>Net Product Sales</t>
        </is>
      </c>
      <c r="C67" s="6" t="n">
        <v>61202</v>
      </c>
      <c r="D67" s="6" t="n">
        <v>64619</v>
      </c>
    </row>
    <row r="68">
      <c r="A68" s="4" t="inlineStr">
        <is>
          <t>Net (Loss)/Income</t>
        </is>
      </c>
      <c r="C68" s="6" t="n">
        <v>-1928</v>
      </c>
      <c r="D68" s="6" t="n">
        <v>3588</v>
      </c>
    </row>
    <row r="69">
      <c r="A69" s="4" t="inlineStr">
        <is>
          <t>Depreciation and amortization</t>
        </is>
      </c>
      <c r="C69" s="6" t="n">
        <v>2578</v>
      </c>
      <c r="D69" s="6" t="n">
        <v>1475</v>
      </c>
    </row>
    <row r="70">
      <c r="A70" s="4" t="inlineStr">
        <is>
          <t>Capital Expenditures</t>
        </is>
      </c>
      <c r="C70" s="6" t="n">
        <v>6872</v>
      </c>
      <c r="D70" s="6" t="n">
        <v>4172</v>
      </c>
    </row>
    <row r="71">
      <c r="A71" s="4" t="inlineStr">
        <is>
          <t>Total Assets</t>
        </is>
      </c>
      <c r="C71" s="6" t="n">
        <v>91999</v>
      </c>
      <c r="D71" s="6" t="n">
        <v>80080</v>
      </c>
    </row>
    <row r="72">
      <c r="A72" s="4" t="inlineStr">
        <is>
          <t>Total Segments [Member]</t>
        </is>
      </c>
    </row>
    <row r="73">
      <c r="A73" s="3" t="inlineStr">
        <is>
          <t>Segment Reporting Information [Line Items]</t>
        </is>
      </c>
    </row>
    <row r="74">
      <c r="A74" s="4" t="inlineStr">
        <is>
          <t>Net Product Sales</t>
        </is>
      </c>
      <c r="C74" s="6" t="n">
        <v>516058</v>
      </c>
      <c r="D74" s="6" t="n">
        <v>550532</v>
      </c>
    </row>
    <row r="75">
      <c r="A75" s="4" t="inlineStr">
        <is>
          <t>Net (Loss)/Income</t>
        </is>
      </c>
      <c r="C75" s="6" t="n">
        <v>-6126</v>
      </c>
      <c r="D75" s="6" t="n">
        <v>10880</v>
      </c>
    </row>
    <row r="76">
      <c r="A76" s="4" t="inlineStr">
        <is>
          <t>Depreciation and amortization</t>
        </is>
      </c>
      <c r="C76" s="6" t="n">
        <v>22015</v>
      </c>
      <c r="D76" s="6" t="n">
        <v>17800</v>
      </c>
    </row>
    <row r="77">
      <c r="A77" s="4" t="inlineStr">
        <is>
          <t>Capital Expenditures</t>
        </is>
      </c>
      <c r="C77" s="6" t="n">
        <v>18493</v>
      </c>
      <c r="D77" s="6" t="n">
        <v>47539</v>
      </c>
    </row>
    <row r="78">
      <c r="A78" s="4" t="inlineStr">
        <is>
          <t>Total Assets</t>
        </is>
      </c>
      <c r="C78" s="7" t="n">
        <v>973191</v>
      </c>
      <c r="D78" s="7" t="n">
        <v>906558</v>
      </c>
    </row>
    <row r="79"/>
    <row r="80">
      <c r="A80" s="4" t="inlineStr">
        <is>
          <t>[1]</t>
        </is>
      </c>
      <c r="B80" s="4" t="inlineStr">
        <is>
          <t>Pursuant to ASC 280-10-50-41, the deferred tax assets of $13.7 million and $15.3 million and the intangible assets, net of $1.7 million and $1.4 million were excluded from long-term assets as of December 31, 2020 and 2019, respectively.</t>
        </is>
      </c>
    </row>
    <row r="81">
      <c r="A81" s="4" t="inlineStr">
        <is>
          <t>[2]</t>
        </is>
      </c>
      <c r="B81" s="4" t="inlineStr">
        <is>
          <t>Revenue is attributed to each country based on location of customers.</t>
        </is>
      </c>
    </row>
  </sheetData>
  <mergeCells count="5">
    <mergeCell ref="A1:B2"/>
    <mergeCell ref="C1:D1"/>
    <mergeCell ref="A79:C79"/>
    <mergeCell ref="B80:C80"/>
    <mergeCell ref="B81:C8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Segment Reporting - Geographic Region (Details 1) - USD ($) $ in Thousands</t>
        </is>
      </c>
      <c r="C1" s="2" t="inlineStr">
        <is>
          <t>12 Months Ended</t>
        </is>
      </c>
    </row>
    <row r="2">
      <c r="C2" s="2" t="inlineStr">
        <is>
          <t>Dec. 31, 2020</t>
        </is>
      </c>
      <c r="D2" s="2" t="inlineStr">
        <is>
          <t>Dec. 31, 2019</t>
        </is>
      </c>
    </row>
    <row r="3">
      <c r="A3" s="3" t="inlineStr">
        <is>
          <t>Segment Reporting Information [Line Items]</t>
        </is>
      </c>
    </row>
    <row r="4">
      <c r="A4" s="4" t="inlineStr">
        <is>
          <t>Net Product Sales</t>
        </is>
      </c>
      <c r="B4" s="4" t="inlineStr">
        <is>
          <t>[1],[2]</t>
        </is>
      </c>
      <c r="C4" s="7" t="n">
        <v>417636</v>
      </c>
      <c r="D4" s="7" t="n">
        <v>431427</v>
      </c>
    </row>
    <row r="5">
      <c r="A5" s="4" t="inlineStr">
        <is>
          <t>Long-term assets</t>
        </is>
      </c>
      <c r="B5" s="4" t="inlineStr">
        <is>
          <t>[1]</t>
        </is>
      </c>
      <c r="C5" s="6" t="n">
        <v>166560</v>
      </c>
      <c r="D5" s="6" t="n">
        <v>162558</v>
      </c>
    </row>
    <row r="6">
      <c r="A6" s="4" t="inlineStr">
        <is>
          <t>China [Member]</t>
        </is>
      </c>
    </row>
    <row r="7">
      <c r="A7" s="3" t="inlineStr">
        <is>
          <t>Segment Reporting Information [Line Items]</t>
        </is>
      </c>
    </row>
    <row r="8">
      <c r="A8" s="4" t="inlineStr">
        <is>
          <t>Net Product Sales</t>
        </is>
      </c>
      <c r="B8" s="4" t="inlineStr">
        <is>
          <t>[2]</t>
        </is>
      </c>
      <c r="C8" s="6" t="n">
        <v>294739</v>
      </c>
      <c r="D8" s="6" t="n">
        <v>309212</v>
      </c>
    </row>
    <row r="9">
      <c r="A9" s="4" t="inlineStr">
        <is>
          <t>Long-term assets</t>
        </is>
      </c>
      <c r="C9" s="6" t="n">
        <v>165043</v>
      </c>
      <c r="D9" s="6" t="n">
        <v>161075</v>
      </c>
    </row>
    <row r="10">
      <c r="A10" s="4" t="inlineStr">
        <is>
          <t>U.S [Member]</t>
        </is>
      </c>
    </row>
    <row r="11">
      <c r="A11" s="3" t="inlineStr">
        <is>
          <t>Segment Reporting Information [Line Items]</t>
        </is>
      </c>
    </row>
    <row r="12">
      <c r="A12" s="4" t="inlineStr">
        <is>
          <t>Net Product Sales</t>
        </is>
      </c>
      <c r="B12" s="4" t="inlineStr">
        <is>
          <t>[2]</t>
        </is>
      </c>
      <c r="C12" s="6" t="n">
        <v>114889</v>
      </c>
      <c r="D12" s="6" t="n">
        <v>115810</v>
      </c>
    </row>
    <row r="13">
      <c r="A13" s="4" t="inlineStr">
        <is>
          <t>Long-term assets</t>
        </is>
      </c>
      <c r="C13" s="6" t="n">
        <v>771</v>
      </c>
      <c r="D13" s="6" t="n">
        <v>756</v>
      </c>
    </row>
    <row r="14">
      <c r="A14" s="4" t="inlineStr">
        <is>
          <t>Other Foreign Countries [Member]</t>
        </is>
      </c>
    </row>
    <row r="15">
      <c r="A15" s="3" t="inlineStr">
        <is>
          <t>Segment Reporting Information [Line Items]</t>
        </is>
      </c>
    </row>
    <row r="16">
      <c r="A16" s="4" t="inlineStr">
        <is>
          <t>Net Product Sales</t>
        </is>
      </c>
      <c r="B16" s="4" t="inlineStr">
        <is>
          <t>[2]</t>
        </is>
      </c>
      <c r="C16" s="6" t="n">
        <v>8008</v>
      </c>
      <c r="D16" s="6" t="n">
        <v>6405</v>
      </c>
    </row>
    <row r="17">
      <c r="A17" s="4" t="inlineStr">
        <is>
          <t>Long-term assets</t>
        </is>
      </c>
      <c r="C17" s="7" t="n">
        <v>746</v>
      </c>
      <c r="D17" s="7" t="n">
        <v>727</v>
      </c>
    </row>
    <row r="18"/>
    <row r="19">
      <c r="A19" s="4" t="inlineStr">
        <is>
          <t>[1]</t>
        </is>
      </c>
      <c r="B19" s="4" t="inlineStr">
        <is>
          <t>Pursuant to ASC 280-10-50-41, the deferred tax assets of $13.7 million and $15.3 million and the intangible assets, net of $1.7 million and $1.4 million were excluded from long-term assets as of December 31, 2020 and 2019, respectively.</t>
        </is>
      </c>
    </row>
    <row r="20">
      <c r="A20" s="4" t="inlineStr">
        <is>
          <t>[2]</t>
        </is>
      </c>
      <c r="B20" s="4" t="inlineStr">
        <is>
          <t>Revenue is attributed to each country based on location of customers.</t>
        </is>
      </c>
    </row>
  </sheetData>
  <mergeCells count="5">
    <mergeCell ref="A1:B2"/>
    <mergeCell ref="C1:D1"/>
    <mergeCell ref="A18:C18"/>
    <mergeCell ref="B19:C19"/>
    <mergeCell ref="B20:C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2" customWidth="1" min="2" max="2"/>
    <col width="32" customWidth="1" min="3" max="3"/>
  </cols>
  <sheetData>
    <row r="1">
      <c r="A1" s="1" t="inlineStr">
        <is>
          <t>Segment Reporting - Additional Information (Details) $ in Thousands</t>
        </is>
      </c>
      <c r="B1" s="2" t="inlineStr">
        <is>
          <t>Dec. 31, 2020USD ($)productitem</t>
        </is>
      </c>
      <c r="C1" s="2" t="inlineStr">
        <is>
          <t>Dec. 31, 2019USD ($)productitem</t>
        </is>
      </c>
    </row>
    <row r="2">
      <c r="A2" s="3" t="inlineStr">
        <is>
          <t>Segment Reporting</t>
        </is>
      </c>
    </row>
    <row r="3">
      <c r="A3" s="4" t="inlineStr">
        <is>
          <t>Deferred tax assets | $</t>
        </is>
      </c>
      <c r="C3" s="7" t="n">
        <v>15291</v>
      </c>
    </row>
    <row r="4">
      <c r="A4" s="4" t="inlineStr">
        <is>
          <t>Intangible Assets, Net (Excluding Goodwill) | $</t>
        </is>
      </c>
      <c r="B4" s="7" t="n">
        <v>1730</v>
      </c>
      <c r="C4" s="7" t="n">
        <v>1352</v>
      </c>
    </row>
    <row r="5">
      <c r="A5" s="4" t="inlineStr">
        <is>
          <t>Number of product sectors | product</t>
        </is>
      </c>
      <c r="B5" s="6" t="n">
        <v>15</v>
      </c>
      <c r="C5" s="6" t="n">
        <v>15</v>
      </c>
    </row>
    <row r="6">
      <c r="A6" s="4" t="inlineStr">
        <is>
          <t>Number of principal profit makers</t>
        </is>
      </c>
      <c r="B6" s="6" t="n">
        <v>6</v>
      </c>
      <c r="C6" s="6" t="n">
        <v>6</v>
      </c>
    </row>
    <row r="7">
      <c r="A7" s="4" t="inlineStr">
        <is>
          <t>Number of holding company</t>
        </is>
      </c>
      <c r="B7" s="6" t="n">
        <v>1</v>
      </c>
      <c r="C7" s="6" t="n">
        <v>1</v>
      </c>
    </row>
    <row r="8">
      <c r="A8" s="4" t="inlineStr">
        <is>
          <t>Number of sectors engaged in production and sale of products</t>
        </is>
      </c>
      <c r="B8" s="6" t="n">
        <v>9</v>
      </c>
      <c r="C8" s="6" t="n">
        <v>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Business</t>
        </is>
      </c>
    </row>
    <row r="4">
      <c r="A4" s="4" t="inlineStr">
        <is>
          <t>Organization and Business</t>
        </is>
      </c>
      <c r="B4" s="4" t="inlineStr">
        <is>
          <t>China Automotive Systems, Inc. and Subsidiaries
Notes to Consolidated Financial Statements
1.
China Automotive Systems, Inc., “China Automotive,” was incorporated in the State of Delaware on June 29, 1999 under the name of Visions-In-Glass, Inc. China Automotive, including, when the context so requires, its subsidiaries, is referred to herein as the “Company.” The Company is primarily engaged in the manufacture and sale of automotive systems and components, as described below.
Great Genesis Holdings Limited, a company incorporated on January 3, 2003 under the Companies Ordinance of Hong Kong as a limited liability company, “Genesis,” is a wholly-owned subsidiary of the Company.
Henglong USA Corporation, “HLUSA,” which was incorporated on January 8, 2007 in Troy, Michigan, is a wholly-owned subsidiary of the Company, and mainly engages in marketing of automotive parts in North America, and provides after-sales service and research and development (“R&amp;D”) support.
The Company owns interests in the following subsidiaries incorporated in the PRC and Brazil as of December 31, 2020 and 2019.
Percentage Interest
December 31,
December 31,
Name of Entity
2020
2019
Shashi Jiulong Power Steering Gears Co., Ltd., “Jiulong” 1
100.00
%
100.00
%
Jingzhou Henglong Automotive Parts Co., Ltd., “Henglong” 2
100.00
%
100.00
%
Shenyang Jinbei Henglong Automotive Steering System Co., Ltd., “Shenyang” 3
70.00
%
70.00
%
Universal Sensor Application Inc., “USAI” 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Hyoseong (Wuhan) Motion Mechatronics System Co., Ltd., “Wuhan Hyoseong” 15
51.00
%
51.00
%
Wuhu Hongrun New Material Co., Ltd., “Wuhu Hongrun” 16
62.00
%
100.00
%
Changchun Hualong Automotive Technology Co., Ltd., “Changchun Hualong” 17
100.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5. Jielong was established in 2006 and mainly engages in the production and sales of automobile steering columns.
6.
Wuhu was established in 2006 and mainly engages in the production and sales of automobile steering systems.
7.
8.
9.
10.
11.
12.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5.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6.
In December 2019, Hubei Henglong formed Wuhu Hongrun New Material Co., Ltd., "Wuhu Hongrun", which mainly engages in the development, manufacturing and sale of high polymer materials. Hubei Henglong owns 62.0% of the shares of Wuhu Hongrun and has consolidated it since its establishment.
17.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Basis of Presentation and Significant Accounting Policies</t>
        </is>
      </c>
    </row>
    <row r="4">
      <c r="A4" s="4" t="inlineStr">
        <is>
          <t>Basis of Presentation and Significant Accounting Policies</t>
        </is>
      </c>
      <c r="B4" s="4" t="inlineStr">
        <is>
          <t>2.
Basis of Presentation - For the years ended December 31, 2020 and 2019, the consolidated financial statements include the accounts of the Company and its subsidiaries, which are described in Note 1. Significant inter-company balances and transactions have been eliminated upon consolidation. The consolidated financial statements have been prepared in accordance with generally accepted accounting principles in the United States of America.
Shenyang was formed in 2002, with 70% owned and controlled by the Company, and 30% owned by Shenyang Automotive Industry Investment Corporation, “JB Investment.” The highest authority of Shenyang is it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such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
Jielong was formed in April 2006. As at December 31, 2020, 85% of Jielong was owned by the Company, and 15% of Jielong was owned by Hubei Wanlong. The highest authority of Jielong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Jielong are appointed by the Company.
Wuhu was formed in May 2006, with 77.33% owned by the Company, and 22.67% owned by Wuhu Chery Technology Co., Ltd., “Chery Technology.” The highest authority of Wuhu is its board of directors, which is comprised of five directors, three of whom, 60%, are appointed by the Company, and two of whom, 40%, are appointed by Chery Technology. As for day-to-day operating matters, approval by at least two-thirds of the members of such board of directors is required. The directors of the Company and Chery Technology executed an “Act in Concert” agreement, resulting in the Company having voting control in Wuhu. The chairman of such board of directors is appointed by the Company. The general manager of Wuhu is appointed by the Company.
Chongqing Henglong was formed in 2012, with 70% owned by the Company and 30% owned by SAIC-IVECO. The highest authority of the Chongqing Henglong is it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entered into an “Act in Concert” agreement. According to the agreement, the directors appointed by SAIC-IVECO agreed to execute the “Act in Concert” agreement with the directors designated by the Company, resulting in the Company having voting control of Chongqing Henglong. The chairman of such board of directors and the general manager of Chongqing Henglong are both appointed by the Company.
Brazil Henglong was formed in 2012, with 80% owned by the Company and 20% owned by Mr. Ozias Gaia Da Silva and Mr. Ademir Dal’ Evedove. In May 2017, the Company obtained an additional 15.84% equity interest in Brazil Henglong for nil consideration. The Company retained its controlling interest in Brazil Henglong and the acquisition of the non-controlling interest was accounted for as an equity transaction. After the acquisition, the Company owns 95.84% of Brazil Henglong’s shares. The highest authority of Brazil Henglong is its board of directors. In making operational decision, approval by voting rights representing at least 3/4 of the capital, 75%, is required and 95.84% of voting rights were owned by the Company. The chairman of such board of directors is appointed by the Company. The general manager is Mr. Ozias Gaia Da Silva.
Wuhan Chuguanjie was formed in 2014, with 85% owned by the Company and 15% owned by Hubei Wanlong. The highest authority of Wuhan Chuguanjie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of the chairman of such board of directors and the general manager of Chuguanjie are appointed by the Company.
Jingzhou Qingyan was formed in 2017, with 60% owned by the Company and 40% owned by the other two parties. Hubei Honglong owns 60% of the shares of Jingzhou Qingyan and the remaining shares were owned by the other two parties. The highest authority of Jingzhou Qingyan is its board of directors, which is comprised of five directors, three of whom are appointed by the Company, and two of whom were appointed by the other two parties. As for day-to-day operating matters, approval by at least three-fifths of the members of such board of directors is required. Both of the chairman of the board of directors and the general manager are appointed by the Company.
Henglong KYB was formed in 2018, with 66.60% owned by the Company and 33.40% owned by KYB. The highest authority of Henglong KYB is its board of directors, which is comprised of five directors, three of whom are appointed by the Company, and two of whom are appointed by KYB. As for day-to-day operating matters, approval by at least three-fifths of the members of such board of directors is required. The chairman of such board of directors is appointed by the Company and the general manager is appointed by KYB.
Wuhan Hyoseong was formed in 2019, with 51% owned by the Company and 49% owned by Hyoseong. The highest authority of Wuhan Hyoseong is its board of directors, which is comprised of five directors, three of whom are appointed by the Company, and two of whom are appointed by Hyoseong. As for day-to-day operating matters, approval by at least three-fifths of the members of such board of directors is required. The chairman of such board of directors is appointed by the Company and the vice chairman is appointed by Wuhan Hyoseong.
Wuhu Hongrun was formed in 2019, with 62% owned by the Company and 38% owned by the other two parties. The highest authority of Wuhu Hongrun is its board of directors, which is comprised of five directors. The directors are elected by the general meeting of shareholders. As for day-to-day operating matters, approval by at least three-fifths of the members of such board of directors is required. The chairman and the general management are appointed by the board of directors.
Use of Estimates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the opinion that the significant estimates related to valuation of long term assets and investment, the realizable value of accounts receivable and inventories, the accrual of warranty obligations and the recoverability of deferred tax assets. Actual results could differ from those estimates.
Cash and Cash Equivalents - Cash and cash equivalents include all highly-liquid investments with an original maturity of three months or less at the date of purchase.
Pledged Cash - Pledged as collateral for the Company’s notes payable and restricted to use. The Company regularly pays some of its suppliers by bank notes. The Company has to deposit a cash deposit, equivalent to 30%‑100% of the face value of the relevant bank note, in order to obtain the bank note.
Short-term Investments - Short-term investments are comprised of time deposits with original terms of three months to one year and wealth management financial products maturing within one year. The carrying values of time deposits approximate fair value because of their short-term maturities. The interest earned is recognized in the consolidated statements of income or loss over the contractual term of the deposits. The wealth management financial products are measured at fair value and classified as Level 3 within the fair value measurement hierarchy. Changes in the fair value are reflected in other income in the consolidated statements of income or loss.
Current Expected Credit Losses -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reduction of beginning retained earnings with amount of $0.8 million. As of January 1, 2020, the Company's accounts and notes receivable, advance payments and other receivables are within the scope of ASC Topic 326. The Company has identified the relevant risk characteristics of its customers and the related receivables, advance payments, and other receivables which include type of the product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For the year ended December 31, 2020, the Company recorded $6.3 million expected credit loss expense in general and administrative expenses. As of December 31, 2020, the expected credit loss provision for the current and non-current assets were $9.4 million and $0.1 million, respectively.
Inventories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
Advance Payments - These amounts represent advances to acquire various assets to be utilized in the future in the Company’s normal business operations, such as machine equipment, raw materials and technology. Such amounts are paid according to their respective contract terms. Advance payment for machinery and equipment is classified as advance payment for property, plant and equipment in the consolidated balance sheet and advance payment of raw materials and technology are classified as advance payments and others in the consolidated balance sheet.
Property, Plant and Equipment – Property, plant and equipment are stated at cost. Major renewals and improvements are capitalized; minor replacements and maintenance and repairs are charged to operations. Depreciation is calculated on the straight-line method over the estimated useful lives of the respective assets as follows:
Category
Estimated Useful Life (Years)
Buildings
25
Machinery and equipment
6
Electronic equipment
4
Motor vehicles
8
Land use rights - Land use rights represent acquisition costs to purchase land use rights from the PRC government, which are evidenced by property certificates. The periods of these purchased land use rights are either 45 years or 50 years. The Company classifies land use rights as long-term assets on the balance sheet and cash outflows related to acquisition of land use rights as investing activities.
Land use rights are carried at cost less accumulated amortization and impairment losses, if any. Amortization is computed using the straight-line method over the term specified in the land use right certificate for 45 years or 50 years, as applicable. Amortization expenses of land use rights were $0.2 million and $0.2 million for the years ended December 31, 2020 and 2019, respectively.
As of December 31, 2020 and 2019, the Company had pledged land use rights with a net book value of approximately $5.7 million and $5.5 million, respectively, as security for its comprehensive credit facilities with banks in China.
Construction in Progress – Construction in progress, which represents buildings under construction and plant and equipment pending installation, are stated at cost. Cost includes construction and acquisitions, and interest charges arising from borrowings used to finance assets during the period of construction or installation and testing. No provision for depreciation is made on assets under construction until such time as the relevant assets are completed and ready for their intended commercial use.
Gains or losses on disposal of property, plant and equipment are determined as the difference between the net disposal proceeds and the carrying amount of the relevant asset, and are recognized in the consolidated statements of income or loss on the date of disposal.
Interest Costs Capitalized - Interest costs incurred in connection with borrowings for the acquisition, construction or installation of property, plant and equipment are capitalized and depreciated as part of the asset’s total cost when the respective asset is placed into service. Interest costs capitalized for the years ended December 31, 2020 and 2019, were $0.9 million and $0.7 million, respectively.
Intangible Assets - Intangible assets, representing patents and technical know-how acquired, are stated at cost less accumulated amortization and impairment losses. Amortization is calculated on the straight-line method over the estimated useful life of 5 to 15 years.
Long-Lived Assets - The Company has adopted the provisions of ASC Topic 360 , “Accounting for the Impairment or Disposal of Long-Lived Assets.” Property, plant and equipment and definite life intangible assets are reviewed periodically for impairment whenever events or changes in circumstances indicate that the carrying amount of an asset may not be fully recoverable. If required, an impairment loss is recognized as the difference between the carrying value and the fair value of the assets.
In assessing long-lived assets for impairment, management considered the Company’s product line portfolio, customers and related commercial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
Long-term Investments – The Company’s long-term investments include investments in corporations and investments in limited partnerships. Investments in corporations which the Company has the ability to exert significant influence are accounted for using the equity method. Investments in limited partnerships which the Company has more than virtually no influence are accounted for using the equity method. The limited partnerships accounted for its investments at fair value that were classified under Level 1 for their investees whose shares were listed and actively traded on stock exchange, or Level 3 for the investees that were private companies, in the fair value hierarchy. The fair value of the limited partnerships’ Level 3 investments were determined using valuation techniques based on market approach or income approach with unobservable inputs, which required significant judgment made by management with respect to the assumptions and estimates for revenue growth rate, discount rate, price-to-earnings ratio, price-to-book ratio, lack of marketability discounts, and expected volatility. Such fair value of the limited partnerships’ Level 3 investments was reflected in the equity in earnings of affiliated companies of the consolidated statements of income or loss and the carrying amount of the Company’s long-term investments under the equity method accounting.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20 and 2019.
Revenue Recognition - The Company has adopted ASC Topic 606 “Revenue from Contracts with Customer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are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accounts for shipping and handling fees as a fulfillment cost since control of the products is usually transferred to the customer after the delivery.
Revenue Disaggregation
Revenue disaggregation under the segment reporting standard is measured on the same basis as under the revenue standard. Management has concluded that the disaggregation level is the same under both the revenue standard and the segment reporting standard, and does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Customer Deposits
As of December 31, 2020 and 2019, the Company has customer deposits of $1.5 million and $1.3 million , respectively. During the year ended December 31, 2020, $3.1 million was received and $2.9 million (including $1.3 million from the beginning balance of customer deposits) was recognized as net product sales revenue. During the year ended December 31, 2019, $2.0 million was received and $1.5 million (including $0.8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less than one year.
Government Subsidies - The Company’s PRC based subsidiaries received government subsidies according to related policy from local government. For the subsidies for which the Chinese government has specified their purpose, such as product development and renewal of production facilities, the Company recorded specific purpose subsidies as advances payable when received. Upon government acceptance of the related project development or assets acquisition, the specific purpose subsidies are recognized to reduce related R&amp;D expenses or cost of acquired assets. The Company recognized the subsidies that do not have specific purpose as other income upon receipt.
Sales Taxes - The Company is subject to value added tax, “VAT.” The applicable VAT tax rate is 13% for products sold in the PRC. Products exported overseas are exempted from VAT.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 or loss.
Uncertain Tax Positions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20 and 2019, the Company has no uncertain tax positions.
Product Warranties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
For the years ended December 31, 2020 and 2019, the warranties activities were as follows (figures are in thousands of USD):
Year Ended December 31,
2020
2019
Balance at the beginning of year
$
32,907
$
31,085
Additions during the year
17,801
18,991
Settlement within the year
(16,859)
(16,670)
Foreign currency translation loss/(gain)
2,366
(499)
Balance at end of year
$
36,215
$
32,907
Pension - Most of the operations and employees of the Company are located in China. The Company records pension costs and various employment benefits in accordance with the relevant Chinese social security laws, which is approximately at a total of 30% and 34% of base salary for the years ended December 31, 2020 and 2019, respectively. Base salary levels are the average salary determined by the local governments. For employees in overseas countries (mainly U.S. and Brazil), the Company records pension costs and various employment benefits in accordance with the relevant overseas social security regulations, which is approximately at a total of 26% and 28% of base salary for the years ended December 31, 2020 and 2019, respectively.
Concentration of Credit Risk - Financial instruments that potentially subject the Company to significant concentrations of credit risk consist primarily of trade accounts receivable.
In 2020, the Company's five largest customers accounted for 47.1% of the Company's consolidated sales, with one customer accounting for more than 10% of consolidated sales (i.e., 23.6% of consolidated sales, which comprised a total of $98.5 million in sales included in the Hubei Henglong segment (Note 26)).
In 2019, the Company's five largest customers accounted for 47.4% of the Company's consolidated sales, with one customer accounting for more than 10% of consolidated sales (i.e., 22.7% of consolidated sales, which comprised a total of $97.8 million in sales included in the Hubei Henglong segment (Note 26)).
At December 31, 2020 and 2019, approximately 9.4% and 6.2% of accounts receivable were from trade transactions with the aforementioned customer (accounting for more than 10% of consolidated sales).
The Company performs ongoing credit evaluations with respect to the financial condition of its debtors, but does not require collateral. It records a provision for doubtful accounts to cover probable credit losses. Management reviews and adjusts this allowance periodically based on historical experience, current economic conditions, supportable forecasts of future economic conditions and other factors for evaluation of the collectability of outstanding accounts receivable.
Income Taxes -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which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If the amount of the Company’s taxable income or income tax liability is a determinant of the amount of a grant, the grant is treated as a reduction of the income tax provision in the year the grant is realized.
Gain on other sales - Gain on other sales mainly consists of rental income, gain on disposal of intangible assets and property, plant and equipment and technical services revenue.
Research and Development Costs - Research and development costs are expensed as incurred.
Advertising, Shipping and Handling Costs – Advertising, shipping and handling costs are expensed as incurred and recorded in selling expense s. Shipping and handling costs relating to sales of $5.8 million and $5.8 million were included in selling expenses for the years ended December 31, 2020 and 2019, respectively.
Leases –
The Company adopted ASU 2016-02, Leases, and other related ASUs (collectively, "ASC 842") on January 1, 2019, using the modified retrospective method of adoption. The Company elected the transition method, which allows entities to initially apply the requirements of ASC 842 by recognizing a cumulative-effect adjustment to the opening balance of retained earnings in the period of adoption. As a result of electing this transition method, prior periods have not been restated. There is no material impact on the balance of retained earnings, right of use assets or associated lease liabilities as of January 1, 2019 as a result of the adoption of ASC 842. The Company elected the package of practical expedients permitted under the transition guidance within ASC 842, which includes not reassessing lease classification of existing leases. The Company did not elect the hindsight practical expedient.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s major plants and buildings are self-owned and limited temporary small offices were rented. For leases with a term of 12 months or less, the Company makes an accounting policy election by class of underlying asset not to recognize lease assets and lease liabilities. The Company recognizes lease expenses for such leases on a straight-line basis over the lease term. Operating lease assets and liabilities are recognized at commencement date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the lease term and the economic environment of the applicable country or region. The discount rate used by the Company for its operating lease was 4.49%. As of December 31, 2020, the weighted average remaining lease term was 2 years. The Company did not have finance lease arrangements as of December 31, 2020.
Income Per Share - Basic income per share is compu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0</t>
        </is>
      </c>
    </row>
    <row r="3">
      <c r="A3" s="3" t="inlineStr">
        <is>
          <t>Accounts and Notes Receivable</t>
        </is>
      </c>
    </row>
    <row r="4">
      <c r="A4" s="4" t="inlineStr">
        <is>
          <t>Accounts and Notes Receivable</t>
        </is>
      </c>
      <c r="B4" s="4" t="inlineStr">
        <is>
          <t>3.
The Company’s accounts receivable at December 31, 2020 and 2019, are summarized as follows (figures are in thousands of USD):
December 31,
2020
2019
Accounts receivable - unrelated parties
$
141,018
$
141,423
Notes receivable - unrelated parties (1)
85,354
72,797
Total accounts and notes receivable - unrelated parties
226,372
214,220
Less: allowance for doubtful accounts - unrelated parties
(9,853)
(2,379)
Accounts and notes receivable, net - unrelated parties
216,519
211,841
Accounts and notes receivable - related parties
17,622
21,164
Less: allowance for doubtful accounts - related parties
(1)
—
Accounts and notes receivable, net - related parties
17,621
21,164
Accounts and notes receivable, net
$
234,140
$
233,005
(1)
Notes receivable represents accounts receivable in the form of bills of exchange whose acceptances and settlements are handled by banks.
As of December 31, 2020 and 2019, the Company pledged its notes receivable in amounts of $8.2 million and $9.7 million, respectively, as collateral for the government loans (See Note 10).
As of December 31, 2020 and 2019, the Company pledged its accounts and notes receivable in amounts of $5.5 million and $7.4 million, respectively, as collateral for banks to endorse the payment of the Company’s notes payable to the noteholder upon maturity (See Note 11).
The activity in the Company’s allowance for doubtful accounts of accounts receivable during the years ended December 31, 2020 and 2019, is summarized as follows (figures are in thousands of USD):
Year Ended December 31,
2020
2019
Balance at beginning of year
$
2,379
$
1,993
Cumulative effect of the adoption of ASC Topic 326
1,049
—
Amounts provided for during the year (1)
6,278
586
Amounts reversed of collection during the year
(94)
(167)
Foreign currency translation
242
(33)
Balance at end of year
$
9,854
$
2,379
(1)
In November 2020, Intermediate People's Court of Shenyang, Liaoning province, China accepted the bankruptcy reorganization application of one of the Company’s customers. As of December 31, 2020, the Company had accounts and notes receivable with a total amount of $6.4 million due from this customer and its subsidiaries, which receivables the Company considered in significant doubt of collectability. As a result, the Company provided full allowance for thes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 Payments and Others</t>
        </is>
      </c>
      <c r="B1" s="2" t="inlineStr">
        <is>
          <t>12 Months Ended</t>
        </is>
      </c>
    </row>
    <row r="2">
      <c r="B2" s="2" t="inlineStr">
        <is>
          <t>Dec. 31, 2020</t>
        </is>
      </c>
    </row>
    <row r="3">
      <c r="A3" s="3" t="inlineStr">
        <is>
          <t>Advance Payments and Others</t>
        </is>
      </c>
    </row>
    <row r="4">
      <c r="A4" s="4" t="inlineStr">
        <is>
          <t>Advance Payments and Others</t>
        </is>
      </c>
      <c r="B4" s="4" t="inlineStr">
        <is>
          <t>4 .
The Company’s advance payments and others as of December 31, 2020 and 2019, consisted of the following:
Year Ended December 31,
2020
2019
Prepayments for purchase of raw materials
$
5,993
$
4,283
Input VAT
4,233
5,554
Prepayment for share repurchase program
2,138
148
Prepaid income tax
1,486
1,588
Employee advances
564
944
Others
637
698
Total advance payments and others
15,051
13,215
Less: Allowance for doubtful accounts
(58)
(73)
Advance payments and others, net
$
14,993
$
13,1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The Company’s inventories at December 31, 2020 and 2019, consisted of the following (figures are in thousands of USD):
December 31,
2020
2019
Raw materials
$
24,367
$
21,464
Work in process
10,098
9,469
Finished goods
53,860
51,998
Balance at end of year
$
88,325
$
82,931
The Company recorded $5.0 million and $3.9 million of inventory write-down to cost of product sold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The Company’s property, plant and equipment at December 31, 2020 and 2019, are summarized as follows (figures are in thousands of USD):
December 31,
2020
2019
Costs:
Buildings
$
61,035
$
51,771
Machinery and equipment
233,273
199,592
Electronic equipment
6,491
5,799
Motor vehicles
5,064
5,229
Construction in progress
20,813
33,063
326,676
295,454
Less: Accumulated depreciation
(185,672)
(154,973)
Balance at end of year
$
141,004
$
140,481
Depreciation charges for the years ended December 31, 2020 and 2019, were $21.4 million and $17.5 million, respectively.
As of December 31, 2020 and 2019, the Company pledged property, plant and equipment with net book value of approximately $66.1 million and $50.9 million, respectively, as security for its comprehensive credit facilities with banks in Chi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The Company’s intangible assets at December 31, 2020 and 2019, are summarized as follows (figures are in thousands of USD):
December 31,
2020
2019
Costs:
Patent technology
$
2,215
$
2,040
Management software license
3,564
2,639
Total intangible assets - at cost
5,779
4,679
Less: Accumulated amortization
(4,049)
(3,327)
Balance at end of year, net
$
1,730
$
1,352
Amortization expenses were $0.5 million and $0.3 million for the years ended December 31, 2020 and 2019, respectively.
Estimated Amortization Expenses
2021
2022
2023
2024
2025
Amortization expenses
$
508
$
467
$
425
$
179
$
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8.
The Company's long-term investments at December 31, 2020 and 2019, are summarized as follows (figures are in thousands of USD):
December 31,
2020
2019
Limited Partnerships:
Chongqing Venture Fund (1)
$
20,230
$
15,085
Hubei Venture Fund (2)
14,473
8,730
Suzhou Venture Fund (3)
7,740
9,141
Subtotal - Investments in limited partnerships
42,443
32,956
Corporations:
Beijing Henglong (4)
5,241
4,630
Henglong Tianyu (5)
1,070
1,122
Chongqing Jinghua (6)
599
523
Jiangsu Intelligent (7)
413
411
Subtotal - Investments in corporations
Total
$
49,766
$
39,642
(1)
(2)
(3)
(4)
(5)
(6) Technology Research Co., Ltd., “Chongqing Jinghua”, with five other parties. The Company owns 18.8% of the equity in Chongqing Jinghua and can exercise significant influence over Chongqing Jinghua’s operating and financial policies. The investment is accounted for using the equity method. As of December 31, 2020 and 2019, the Company had $0.6 million and $0.5 million, respectively, of net equity in Chongqing Jinghua.
(7)
The Company’s consolidated statements of income or loss and comprehensive income included equity in earnings of affiliated companies of $4.1 million and $1.4 million for the years ended December 31, 2020 and 2019, respectively.
The Company summarizes the condensed financial information of the Company’s equity method investments as a group below (figures are in thousands of USD):
December 31,
2020
2019
Revenue
$
59,912
$
51,399
Gross profit
30,134
7,732
Income from continuing operations
28,012
4,218
Net income
$
28,968
$
5,5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ssets and Liabilities</t>
        </is>
      </c>
      <c r="B1" s="2" t="inlineStr">
        <is>
          <t>12 Months Ended</t>
        </is>
      </c>
    </row>
    <row r="2">
      <c r="B2" s="2" t="inlineStr">
        <is>
          <t>Dec. 31, 2020</t>
        </is>
      </c>
    </row>
    <row r="3">
      <c r="A3" s="3" t="inlineStr">
        <is>
          <t>Deferred Income Tax Assets and Liabilities</t>
        </is>
      </c>
    </row>
    <row r="4">
      <c r="A4" s="4" t="inlineStr">
        <is>
          <t>Deferred Income Tax Assets and Liabilities</t>
        </is>
      </c>
      <c r="B4" s="4" t="inlineStr">
        <is>
          <t>9.
The components of deferred tax assets and liabilities at December 31, 2020 and 2019, were as follows (figures are in thousands of USD):
December 31,
2020
2019
Losses carryforward (U.S.) (1)
$
2,727
$
2,816
Losses carryforward (Non-U.S.) (1)
12,491
8,702
Product warranties and other reserves
7,930
5,907
Property, plant and equipment
5,246
4,589
Share-based compensation
18
62
Bonus accrual
567
150
Other accruals
1,453
1,547
Deductible temporary difference related to revenue recognition
1,551
1,476
Others
2,350
2,250
Total deferred tax assets
34,333
27,499
Less: Valuation allowance (1) (2)
(18,155)
(10,630)
Total deferred tax assets, net of valuation allowance
16,178
16,869
Deferred withholding tax for dividend distribution from PRC subsidiaries (Note 21)
4,280
4,253
Other taxable temporary differences
2,332
1,578
Total deferred tax liabilities
$
6,612
$
5,831
(1)
The net operating loss carry -forwards for the U.S. entity for income tax purposes are available to reduce future years' taxable income. These carry -forwards will not expire if not utilized, and the Company may carry the losses forward indefinitely. Net operating losses for China entities can be carried forward for 5 years to offset taxable income except for entities that qualify as a High &amp; New Technology Enterprise, for which the net operating loss can be carried forward for 10 years. However, as of December 31, 2020, valuation allowance was $18.2 million, including $2.7 million allowance for the Company’s deferred tax assets in the United States and $15.5 million allowance for the Company’s non-U.S. deferred tax assets primarily in China. Based on the Company’s current operations, management believes that all deferred tax assets in the United States and certain deferred tax assets in non-U.S. regions are not likely to be realized in the future.
(2)
As of December 31, 2020, the Company had net operating tax loss carry -forwards amounting to $15.5 million which will expire from 2021 to 2030 if not used. Pursuant to a public announcement issued by the PRC State Administration of Taxation in August 2018, net operating losses of entities not qualified as "High &amp; New Technology Enterprise" will expire between 2021 and 2025 if not utilized and those of entities qualified as "High &amp; New Technology Enterprise" will expire in 2030.
The deferred tax assets and liabilities are classified in the consolidated balance sheets as follows (figures are in thousands of USD):
December 31,
2020
2019
Deferred tax assets
$
13,846
$
15,291
Deferred tax liabilities
4,280
4,253
The activity in the Company’s valuation allowance for deferred tax assets during the years ended December 31, 2020 and 2019, are summarized as follows (figures are in thousands of USD):
Year Ended December 31,
2020
2019
Balance at beginning of year
$
10,630
$
7,642
Amounts provided for during the year
7,172
3,287
Amounts used during the year
(183)
(227)
Foreign currency translation
(72)
Balance at end of year
$
18,155
$
10,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7248</v>
      </c>
      <c r="C3" s="7" t="n">
        <v>76715</v>
      </c>
    </row>
    <row r="4">
      <c r="A4" s="4" t="inlineStr">
        <is>
          <t>Pledged cash</t>
        </is>
      </c>
      <c r="B4" s="6" t="n">
        <v>30813</v>
      </c>
      <c r="C4" s="6" t="n">
        <v>29688</v>
      </c>
    </row>
    <row r="5">
      <c r="A5" s="4" t="inlineStr">
        <is>
          <t>Short-term investments</t>
        </is>
      </c>
      <c r="B5" s="6" t="n">
        <v>10139</v>
      </c>
      <c r="C5" s="6" t="n">
        <v>5832</v>
      </c>
    </row>
    <row r="6">
      <c r="A6" s="4" t="inlineStr">
        <is>
          <t>Accounts and notes receivable, net - unrelated parties (Allowance for credit losses of $9,853 and $2,379, respectively)</t>
        </is>
      </c>
      <c r="B6" s="6" t="n">
        <v>216519</v>
      </c>
      <c r="C6" s="6" t="n">
        <v>211841</v>
      </c>
    </row>
    <row r="7">
      <c r="A7" s="4" t="inlineStr">
        <is>
          <t>Accounts and notes receivable, net - related parties (Allowance for credit losses of $1 and nil, respectively)</t>
        </is>
      </c>
      <c r="B7" s="6" t="n">
        <v>17621</v>
      </c>
      <c r="C7" s="6" t="n">
        <v>21164</v>
      </c>
    </row>
    <row r="8">
      <c r="A8" s="4" t="inlineStr">
        <is>
          <t>Advance payments and others, net - unrelated parties (Allowance for credit losses of $58 and $73, respectively)</t>
        </is>
      </c>
      <c r="B8" s="6" t="n">
        <v>14471</v>
      </c>
      <c r="C8" s="6" t="n">
        <v>11855</v>
      </c>
    </row>
    <row r="9">
      <c r="A9" s="4" t="inlineStr">
        <is>
          <t>Advance payments and others - related parties</t>
        </is>
      </c>
      <c r="B9" s="6" t="n">
        <v>522</v>
      </c>
      <c r="C9" s="6" t="n">
        <v>1287</v>
      </c>
    </row>
    <row r="10">
      <c r="A10" s="4" t="inlineStr">
        <is>
          <t>Inventories</t>
        </is>
      </c>
      <c r="B10" s="6" t="n">
        <v>88325</v>
      </c>
      <c r="C10" s="6" t="n">
        <v>82931</v>
      </c>
    </row>
    <row r="11">
      <c r="A11" s="4" t="inlineStr">
        <is>
          <t>Total current assets</t>
        </is>
      </c>
      <c r="B11" s="6" t="n">
        <v>475658</v>
      </c>
      <c r="C11" s="6" t="n">
        <v>441313</v>
      </c>
    </row>
    <row r="12">
      <c r="A12" s="3" t="inlineStr">
        <is>
          <t>Non-current assets:</t>
        </is>
      </c>
    </row>
    <row r="13">
      <c r="A13" s="4" t="inlineStr">
        <is>
          <t>Property, plant and equipment, net</t>
        </is>
      </c>
      <c r="B13" s="6" t="n">
        <v>141004</v>
      </c>
      <c r="C13" s="6" t="n">
        <v>140481</v>
      </c>
    </row>
    <row r="14">
      <c r="A14" s="4" t="inlineStr">
        <is>
          <t>Land use rights,net</t>
        </is>
      </c>
      <c r="B14" s="6" t="n">
        <v>10774</v>
      </c>
      <c r="C14" s="6" t="n">
        <v>10346</v>
      </c>
    </row>
    <row r="15">
      <c r="A15" s="4" t="inlineStr">
        <is>
          <t>Intangible assets, net</t>
        </is>
      </c>
      <c r="B15" s="6" t="n">
        <v>1730</v>
      </c>
      <c r="C15" s="6" t="n">
        <v>1352</v>
      </c>
    </row>
    <row r="16">
      <c r="A16" s="4" t="inlineStr">
        <is>
          <t>Operating lease assets</t>
        </is>
      </c>
      <c r="B16" s="6" t="n">
        <v>257</v>
      </c>
      <c r="C16" s="6" t="n">
        <v>376</v>
      </c>
    </row>
    <row r="17">
      <c r="A17" s="4" t="inlineStr">
        <is>
          <t>Long-term time deposits</t>
        </is>
      </c>
      <c r="B17" s="6" t="n">
        <v>4688</v>
      </c>
      <c r="C17" s="6" t="n">
        <v>0</v>
      </c>
    </row>
    <row r="18">
      <c r="A18" s="4" t="inlineStr">
        <is>
          <t>Other receivables, net (Allowance for credit losses of $58 and $89, respectively)</t>
        </is>
      </c>
      <c r="B18" s="6" t="n">
        <v>179</v>
      </c>
      <c r="C18" s="6" t="n">
        <v>307</v>
      </c>
    </row>
    <row r="19">
      <c r="A19" s="4" t="inlineStr">
        <is>
          <t>Advance payment for property, plant and equipment - unrelated parties</t>
        </is>
      </c>
      <c r="B19" s="6" t="n">
        <v>3615</v>
      </c>
      <c r="C19" s="6" t="n">
        <v>6157</v>
      </c>
    </row>
    <row r="20">
      <c r="A20" s="4" t="inlineStr">
        <is>
          <t>Advance payments for property, plant and equipment - related parties</t>
        </is>
      </c>
      <c r="B20" s="6" t="n">
        <v>3284</v>
      </c>
      <c r="C20" s="6" t="n">
        <v>2311</v>
      </c>
    </row>
    <row r="21">
      <c r="A21" s="4" t="inlineStr">
        <is>
          <t>Long-term Investments</t>
        </is>
      </c>
      <c r="B21" s="6" t="n">
        <v>49766</v>
      </c>
      <c r="C21" s="6" t="n">
        <v>39642</v>
      </c>
    </row>
    <row r="22">
      <c r="A22" s="4" t="inlineStr">
        <is>
          <t>Deferred tax assets</t>
        </is>
      </c>
      <c r="C22" s="6" t="n">
        <v>15291</v>
      </c>
    </row>
    <row r="23">
      <c r="A23" s="4" t="inlineStr">
        <is>
          <t>Other non-current assets</t>
        </is>
      </c>
      <c r="B23" s="6" t="n">
        <v>2759</v>
      </c>
      <c r="C23" s="6" t="n">
        <v>2580</v>
      </c>
    </row>
    <row r="24">
      <c r="A24" s="4" t="inlineStr">
        <is>
          <t>Total assets</t>
        </is>
      </c>
      <c r="B24" s="6" t="n">
        <v>707560</v>
      </c>
      <c r="C24" s="6" t="n">
        <v>660156</v>
      </c>
    </row>
    <row r="25">
      <c r="A25" s="3" t="inlineStr">
        <is>
          <t>Current liabilities:</t>
        </is>
      </c>
    </row>
    <row r="26">
      <c r="A26" s="4" t="inlineStr">
        <is>
          <t>Bank and government loans</t>
        </is>
      </c>
      <c r="B26" s="6" t="n">
        <v>44238</v>
      </c>
      <c r="C26" s="6" t="n">
        <v>46636</v>
      </c>
    </row>
    <row r="27">
      <c r="A27" s="4" t="inlineStr">
        <is>
          <t>Accounts and notes payable - unrelated parties</t>
        </is>
      </c>
      <c r="B27" s="6" t="n">
        <v>212522</v>
      </c>
      <c r="C27" s="6" t="n">
        <v>180175</v>
      </c>
    </row>
    <row r="28">
      <c r="A28" s="4" t="inlineStr">
        <is>
          <t>Accounts and notes payable - related parties</t>
        </is>
      </c>
      <c r="B28" s="6" t="n">
        <v>12730</v>
      </c>
      <c r="C28" s="6" t="n">
        <v>6492</v>
      </c>
    </row>
    <row r="29">
      <c r="A29" s="4" t="inlineStr">
        <is>
          <t>Customer deposits</t>
        </is>
      </c>
      <c r="B29" s="6" t="n">
        <v>1482</v>
      </c>
      <c r="C29" s="6" t="n">
        <v>1303</v>
      </c>
    </row>
    <row r="30">
      <c r="A30" s="4" t="inlineStr">
        <is>
          <t>Accrued payroll and related costs</t>
        </is>
      </c>
      <c r="B30" s="6" t="n">
        <v>10213</v>
      </c>
      <c r="C30" s="6" t="n">
        <v>8400</v>
      </c>
    </row>
    <row r="31">
      <c r="A31" s="4" t="inlineStr">
        <is>
          <t>Accrued expenses and other payables</t>
        </is>
      </c>
      <c r="B31" s="6" t="n">
        <v>55607</v>
      </c>
      <c r="C31" s="6" t="n">
        <v>45341</v>
      </c>
    </row>
    <row r="32">
      <c r="A32" s="4" t="inlineStr">
        <is>
          <t>Accrued pension costs</t>
        </is>
      </c>
      <c r="B32" s="6" t="n">
        <v>3192</v>
      </c>
      <c r="C32" s="6" t="n">
        <v>3161</v>
      </c>
    </row>
    <row r="33">
      <c r="A33" s="4" t="inlineStr">
        <is>
          <t>Taxes payable</t>
        </is>
      </c>
      <c r="B33" s="6" t="n">
        <v>13149</v>
      </c>
      <c r="C33" s="6" t="n">
        <v>11493</v>
      </c>
    </row>
    <row r="34">
      <c r="A34" s="4" t="inlineStr">
        <is>
          <t>Operating lease liabilities - current portion</t>
        </is>
      </c>
      <c r="B34" s="6" t="n">
        <v>122</v>
      </c>
      <c r="C34" s="6" t="n">
        <v>116</v>
      </c>
    </row>
    <row r="35">
      <c r="A35" s="4" t="inlineStr">
        <is>
          <t>Amounts due to shareholders/directors</t>
        </is>
      </c>
      <c r="B35" s="6" t="n">
        <v>344</v>
      </c>
      <c r="C35" s="6" t="n">
        <v>309</v>
      </c>
    </row>
    <row r="36">
      <c r="A36" s="4" t="inlineStr">
        <is>
          <t>Advances payable (current portion)</t>
        </is>
      </c>
      <c r="B36" s="6" t="n">
        <v>885</v>
      </c>
      <c r="C36" s="6" t="n">
        <v>353</v>
      </c>
    </row>
    <row r="37">
      <c r="A37" s="4" t="inlineStr">
        <is>
          <t>Total current liabilities</t>
        </is>
      </c>
      <c r="B37" s="6" t="n">
        <v>354484</v>
      </c>
      <c r="C37" s="6" t="n">
        <v>303779</v>
      </c>
    </row>
    <row r="38">
      <c r="A38" s="3" t="inlineStr">
        <is>
          <t>Long-term liabilities:</t>
        </is>
      </c>
    </row>
    <row r="39">
      <c r="A39" s="4" t="inlineStr">
        <is>
          <t>Long-term government loan</t>
        </is>
      </c>
      <c r="B39" s="6" t="n">
        <v>0</v>
      </c>
      <c r="C39" s="6" t="n">
        <v>7167</v>
      </c>
    </row>
    <row r="40">
      <c r="A40" s="4" t="inlineStr">
        <is>
          <t>Advances payable</t>
        </is>
      </c>
      <c r="B40" s="6" t="n">
        <v>3722</v>
      </c>
      <c r="C40" s="6" t="n">
        <v>3486</v>
      </c>
    </row>
    <row r="41">
      <c r="A41" s="4" t="inlineStr">
        <is>
          <t>Operating lease liabilities - non-current portion</t>
        </is>
      </c>
      <c r="B41" s="6" t="n">
        <v>149</v>
      </c>
      <c r="C41" s="6" t="n">
        <v>271</v>
      </c>
    </row>
    <row r="42">
      <c r="A42" s="4" t="inlineStr">
        <is>
          <t>Other long-term payable</t>
        </is>
      </c>
      <c r="B42" s="6" t="n">
        <v>1126</v>
      </c>
      <c r="C42" s="6" t="n">
        <v>4948</v>
      </c>
    </row>
    <row r="43">
      <c r="A43" s="4" t="inlineStr">
        <is>
          <t>Deferred tax liabilities</t>
        </is>
      </c>
      <c r="B43" s="6" t="n">
        <v>4280</v>
      </c>
      <c r="C43" s="6" t="n">
        <v>4253</v>
      </c>
    </row>
    <row r="44">
      <c r="A44" s="4" t="inlineStr">
        <is>
          <t>Long-term taxes payable</t>
        </is>
      </c>
      <c r="B44" s="6" t="n">
        <v>23884</v>
      </c>
      <c r="C44" s="6" t="n">
        <v>26693</v>
      </c>
    </row>
    <row r="45">
      <c r="A45" s="4" t="inlineStr">
        <is>
          <t>Total liabilities</t>
        </is>
      </c>
      <c r="B45" s="6" t="n">
        <v>387645</v>
      </c>
      <c r="C45" s="6" t="n">
        <v>350597</v>
      </c>
    </row>
    <row r="46">
      <c r="A46" s="4" t="inlineStr">
        <is>
          <t>Commitments and Contingencies (Note 25)</t>
        </is>
      </c>
      <c r="B46" s="4" t="inlineStr">
        <is>
          <t xml:space="preserve"> </t>
        </is>
      </c>
      <c r="C46" s="4" t="inlineStr">
        <is>
          <t xml:space="preserve"> </t>
        </is>
      </c>
    </row>
    <row r="47">
      <c r="A47" s="3" t="inlineStr">
        <is>
          <t>Mezzanine equity:</t>
        </is>
      </c>
    </row>
    <row r="48">
      <c r="A48" s="4" t="inlineStr">
        <is>
          <t>Redeemable non-controlling interests</t>
        </is>
      </c>
      <c r="B48" s="6" t="n">
        <v>523</v>
      </c>
      <c r="C48" s="6" t="n">
        <v>0</v>
      </c>
    </row>
    <row r="49">
      <c r="A49" s="3" t="inlineStr">
        <is>
          <t>Stockholders' Equity</t>
        </is>
      </c>
    </row>
    <row r="50">
      <c r="A50" s="4" t="inlineStr">
        <is>
          <t>Common stock, $0.0001 par value - Authorized - 80,000,000 shares Issued - 32,338,302 and 32,338,302 shares at December 31, 2020 and 2019, respectively</t>
        </is>
      </c>
      <c r="B50" s="6" t="n">
        <v>3</v>
      </c>
      <c r="C50" s="6" t="n">
        <v>3</v>
      </c>
    </row>
    <row r="51">
      <c r="A51" s="4" t="inlineStr">
        <is>
          <t>Additional paid-in capital</t>
        </is>
      </c>
      <c r="B51" s="6" t="n">
        <v>64273</v>
      </c>
      <c r="C51" s="6" t="n">
        <v>64466</v>
      </c>
    </row>
    <row r="52">
      <c r="A52" s="3" t="inlineStr">
        <is>
          <t>Retained earnings-</t>
        </is>
      </c>
    </row>
    <row r="53">
      <c r="A53" s="4" t="inlineStr">
        <is>
          <t>Appropriated</t>
        </is>
      </c>
      <c r="B53" s="6" t="n">
        <v>11303</v>
      </c>
      <c r="C53" s="6" t="n">
        <v>11265</v>
      </c>
    </row>
    <row r="54">
      <c r="A54" s="4" t="inlineStr">
        <is>
          <t>Unappropriated</t>
        </is>
      </c>
      <c r="B54" s="6" t="n">
        <v>215491</v>
      </c>
      <c r="C54" s="6" t="n">
        <v>221298</v>
      </c>
    </row>
    <row r="55">
      <c r="A55" s="4" t="inlineStr">
        <is>
          <t>Accumulated other comprehensive income /(loss)</t>
        </is>
      </c>
      <c r="B55" s="6" t="n">
        <v>17413</v>
      </c>
      <c r="C55" s="6" t="n">
        <v>-3462</v>
      </c>
    </row>
    <row r="56">
      <c r="A56" s="4" t="inlineStr">
        <is>
          <t>Treasury stock - 1,486,526 and 1,164,257 shares at December 31, 2020 and 2019, respectively</t>
        </is>
      </c>
      <c r="B56" s="6" t="n">
        <v>-5261</v>
      </c>
      <c r="C56" s="6" t="n">
        <v>-4261</v>
      </c>
    </row>
    <row r="57">
      <c r="A57" s="4" t="inlineStr">
        <is>
          <t>Total parent company stockholders' equity</t>
        </is>
      </c>
      <c r="B57" s="6" t="n">
        <v>303222</v>
      </c>
      <c r="C57" s="6" t="n">
        <v>289309</v>
      </c>
    </row>
    <row r="58">
      <c r="A58" s="4" t="inlineStr">
        <is>
          <t>Non-controlling interests</t>
        </is>
      </c>
      <c r="B58" s="6" t="n">
        <v>16170</v>
      </c>
      <c r="C58" s="6" t="n">
        <v>20250</v>
      </c>
    </row>
    <row r="59">
      <c r="A59" s="4" t="inlineStr">
        <is>
          <t>Total stockholders' equity</t>
        </is>
      </c>
      <c r="B59" s="6" t="n">
        <v>319392</v>
      </c>
      <c r="C59" s="6" t="n">
        <v>309559</v>
      </c>
    </row>
    <row r="60">
      <c r="A60" s="4" t="inlineStr">
        <is>
          <t>Total liabilities, mezzanine equity and stockholders' equity</t>
        </is>
      </c>
      <c r="B60" s="7" t="n">
        <v>707560</v>
      </c>
      <c r="C60" s="7" t="n">
        <v>660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and Government Loans</t>
        </is>
      </c>
      <c r="B1" s="2" t="inlineStr">
        <is>
          <t>12 Months Ended</t>
        </is>
      </c>
    </row>
    <row r="2">
      <c r="B2" s="2" t="inlineStr">
        <is>
          <t>Dec. 31, 2020</t>
        </is>
      </c>
    </row>
    <row r="3">
      <c r="A3" s="3" t="inlineStr">
        <is>
          <t>Bank and Government Loans</t>
        </is>
      </c>
    </row>
    <row r="4">
      <c r="A4" s="4" t="inlineStr">
        <is>
          <t>Bank and Government Loans</t>
        </is>
      </c>
      <c r="B4" s="4" t="inlineStr">
        <is>
          <t xml:space="preserve">10.
Loans consist of the following as of December 31, 2020 and 2019 (figures are in thousands of USD):
December 31,
2020
2019
Short-term bank loans (1)
$
36,575
$
44,199
Short-term government loan (2)
—
2,150
Current portion of long-term government loan (3) (4)
7,663
287
Subtotal
44,238
46,636
Long-term government loan (3)
7,663
7,454
Less: Current portion of long-term government loan (3) (4)
(7,663)
(287)
Subtotal
—
7,167
Total bank and government loans
$
44,238
$
53,803
(1)
The Company entered into credit facility agreements with various banks, which were secured by property, plant and equipment and land use rights of the Company. The total credit facility amount was $172.7 million and $182.7 million, respectively, as of December 31, 2020 and 2019. As of December 31, 2020 and 2019, the Company has drawn down loans with an aggregate amount of $36.6 million and $44.2 million, respectively. The weighted average interest rate was 3.7% and 4.2%, respectively.
(2)
On December 26, 2019, the Company borrowed from the local government a loan of RMB 15.0 million, equivalent to approximately $2.2 million, with an interest rate of 3.48% per annum, which was due for repayment on December 25, 2020. Henglong pledged RMB 15.8 million, equivalent to approximately $2.3 million, of notes receivable as collateral for the local government loan (See Note 3). The government loan was repaid on December 25, 2020.
(3)
On August 7 and September 3, 2019, the Company borrowed from the local government loans of RMB 20.0 million and RMB 30.0 million, equivalent to approximately $3.1 million and $4.6 million, respectively. These loans are due for repayment on June 30, 2021 and have an interest rate of 3.80% per annum. As of December 31, 2020 and 2019, Henglong pledged RMB 53.5 million, equivalent to approximately $8.2 million, and RMB 51.9 million, equivalent to $7.4 million, of notes receivable as collateral for the local government loans (See Note 3).
(4)
On November 13, 2017, the Company borrowed from the local government a loan of RMB 2.0 million, equivalent to approximately $0.3 million, with an interest rate of 4.75% per annum, which was due for repayment on November 12, 2020.
In January 2020, the Company received a notice from the government that the loan was reclassified as government subsidy. As a result, repayment of this loan was no longer required. The Company reduced the loan balance and recorded it as other income in the consolidated statements of operations for the year ended December 31, 2020.
The Company must use the loans for the purpose specified in the borrowing agreement. If it fails to do so, it may be charged penalty interest or triggered early repayment. The Company complied with such financial covenants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0</t>
        </is>
      </c>
    </row>
    <row r="3">
      <c r="A3" s="3" t="inlineStr">
        <is>
          <t>Accounts and Notes Payable</t>
        </is>
      </c>
    </row>
    <row r="4">
      <c r="A4" s="4" t="inlineStr">
        <is>
          <t>Accounts and Notes Payable</t>
        </is>
      </c>
      <c r="B4" s="4" t="inlineStr">
        <is>
          <t>11.
The Company’s accounts and notes payable at December 31, 2020 and 2019, are summarized as follows (figures are in thousands of USD):
December 31,
2020
2019
Accounts payable - unrelated parties
$
132,349
$
110,246
Notes payable - unrelated parties (1)
80,173
69,929
Accounts and notes payable - unrelated parties
212,522
180,175
Accounts and notes payable - related parties
12,730
6,492
Balance at end of year
$
225,252
$
186,667
(1)
Notes payable represent payables in the form of notes issued by the bank. As of December 31, 2020 and 2019, the Company has pledged cash of $30.8 million and $29.7 million, respectively. As of December 31, 2020 and 2019, the Company has pledged accounts and notes receivable of $5.5 million and $7.4 million, respectively, as collateral for banks to endorse the payment of the Company’s notes payable to the noteholder upon maturity The Company entered into credit facility agreements with various banks, which were secured by property, plant and equipment and land use rights of the Company. As of December 31, 2020 and 2019, the Company has used $43.9 million and $37.8 million, respectively, for issuing bank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Accrued Expenses and Other Payables</t>
        </is>
      </c>
    </row>
    <row r="4">
      <c r="A4" s="4" t="inlineStr">
        <is>
          <t>Accrued Expenses and Other Payables</t>
        </is>
      </c>
      <c r="B4" s="4" t="inlineStr">
        <is>
          <t>12. Accrued Expenses and Other Payables
The Company’s accrued expenses and other payables at December 31, 2020 and 2019, are summarized as follows (figures are in thousands of USD):
December 31,
2020
2019
Accrued expenses
$
8,627
$
6,306
Warranty reserves (See Note 2)
36,215
32,907
Payables for overseas transportation and custom clearance
3,278
564
Dividends payable to holders of non-controlling interests
460
—
Current portion of other long-term payable (See Note 14)
4,131
3,593
Accrued interest
646
104
Other payables
2,250
1,867
Balance at end of year
$
55,607
$
45,3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0</t>
        </is>
      </c>
    </row>
    <row r="3">
      <c r="A3" s="3" t="inlineStr">
        <is>
          <t>Taxes Payable</t>
        </is>
      </c>
    </row>
    <row r="4">
      <c r="A4" s="4" t="inlineStr">
        <is>
          <t>Taxes Payable</t>
        </is>
      </c>
      <c r="B4" s="4" t="inlineStr">
        <is>
          <t>13. Taxes Payable
The Company’s taxes payable at December 31, 2020 and 2019, are summarized as follows (figures are in thousands of USD):
December 31,
2020
2019
Value-added tax payable
$
5,078
$
4,357
Tariffs payable
3,870
3,630
Long-term taxes payable - current portion (1)
2,809
2,810
Income tax payable
133
160
Other tax payable (1)
1,259
536
Short-term taxes payable
$
13,149
$
11,493
December 31,
2020
2019
Long-term taxes payable
$
26,693
$
29,503
Less: Long-term taxes payable - current portion (1)
(2,809)
(2,810)
Long-term taxes payable (1)
$
23,884
$
26,693
(1)
A one-time transition tax of $35.6 million was recognized in the three months ended December 31,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During the years ended December 31, 2020 and 2019, $2.8 million and $2.8 million, respectively, were paid by the Company. See Note 21 for more details about the U.S. Tax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Payable</t>
        </is>
      </c>
      <c r="B1" s="2" t="inlineStr">
        <is>
          <t>12 Months Ended</t>
        </is>
      </c>
    </row>
    <row r="2">
      <c r="B2" s="2" t="inlineStr">
        <is>
          <t>Dec. 31, 2020</t>
        </is>
      </c>
    </row>
    <row r="3">
      <c r="A3" s="3" t="inlineStr">
        <is>
          <t>Other Long-term Payable</t>
        </is>
      </c>
    </row>
    <row r="4">
      <c r="A4" s="4" t="inlineStr">
        <is>
          <t>Other Long-term Payable</t>
        </is>
      </c>
      <c r="B4" s="4" t="inlineStr">
        <is>
          <t>14.
On January 31, 2018, the Company entered into an equipment sales agreement with a third party (the “buyer-lessor”) and simultaneously entered into a four-year contract to lease back the equipment from the buyer-lessor. The carrying value of the equipment was $13.1 million and the sales price was $14.3 million. Pursuant to the terms of the contract, the Company is required to pay to the buyer-lessor lease payments over 4 years with a quarterly lease payment of approximately $1.0 million and is entitled to obtain the ownership of this equipment at a nominal price upon the expiration of the lease. The Company is of the view that the transaction does not qualify as a sale. Therefore, the transaction was accounted for as a financing transaction by the Company. As of December 31, 2020 and 2019, $4.1 million and $3.6 million, respectively, was recognized as other payable (See Note 12); and $1.1 million and $4.9 million, respectively, was recognized as other long-term payable to the buyer-lessor. For the years ended December 31, 2020 and 2019, the Company recorded $0.5 million and $0.8 million, respectively, of interest expense related to the lease back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Redeemable non-controlling interests</t>
        </is>
      </c>
    </row>
    <row r="4">
      <c r="A4" s="4" t="inlineStr">
        <is>
          <t>Redeemable non-controlling interests</t>
        </is>
      </c>
      <c r="B4" s="4" t="inlineStr">
        <is>
          <t>15. Redeemable non-controlling interests
In September 2020, one of the Company’s subsidiaries issued shares to Hubei Venture Fund amounting to $0.7 million. The shares will be transferred to the Company and the other shareholder of the subsidiary on pro rata basis at the holder’s option if the subsidiary fails to complete a qualified IPO in a pre-agreed period of time after their issuance with a transfer price of par plus 6% per year. $0.5 million of the shares are subject to purchase by the Company and are therefore accounted for as redeemable non-controlling interests in mezzanine equity and are accreted to the redemption value over the period starting from the issuance date.
For the year ended December 31, 2020, the Company recognized accretion of $0.009 million to the redemption value of the shares over the period starting from the issuance date with a corresponding reduction to retain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16.
The stock option plan was approved at the Annual Meeting of Stockholders held on June 28, 2005, and extended to June 27, 2025 at the Annual Meeting of Stockholders held on September 16, 2014. The maximum common shares available for issuance under this plan is 2,200,000. The stock incentive plan provides for the issuance, to the Company’s officers, directors, management and employees who served over three years or have given outstanding performance, of options to purchase shares of the Company’s common stock. The Company has issued 636,350 stock options under this plan as of December 31, 2020.
Under the aforementioned plan, the stock options granted will have an exercise price equal to the closing price of the Company’s common stock traded on NASDAQ one day before the date of grant, and will expire two to five years after the grant date. Except for the 298,850 options granted to management in December 2008, which became exercisable on a ratable basis over the vesting period (3 years), the options were exercisable immediately on the grant dates. Stock options will be settled in shares of the Company’s common stock upon exercise and are recorded in the Company’s consolidated balance sheets under the caption “Additional paid-in capital.” As of December 31, 2020, the Company has sufficient unissued registered common stock for settlement of the stock incentive plan mentioned above.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No stock options were granted in 2020 and 2019.
The activities of stock options are summarized as follows, including granted, exercised and forfeited.
Weighted-Average
Weighted-Average
Contractual
Shares
Exercise Price
Term (years)
Outstanding - January 1, 2019
135,000
$
5.66
5
Expired
(105,000)
5.85
5
Outstanding - December 31, 2019
30,000
$
4.99
5
Expired
(7,500)
5.58
5
Outstanding - December 31, 2020
22,500
$
4.79
5
The following is a summary of the range of exercise prices for stock options that are outstanding and exercisable at December 31, 2020:
Outstanding Stock
Weighted Average
Weighted Average
Number of Stock
Range of Exercise Prices
Options
Remaining Life
Exercise Price
Options Exercisable
$2.00 - $10.00
22,500
1.82
$
4.79
22,500
As of December 31, 2020 and 2019, the total intrinsic value of the Company’s stock options that were exercisable both were nil.
During the years ended December 31, 2020 and 2019, no stock options were exercised.
During the years ended December 31, 2020 and 2019, no stock options were gra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12 Months Ended</t>
        </is>
      </c>
    </row>
    <row r="2">
      <c r="B2" s="2" t="inlineStr">
        <is>
          <t>Dec. 31, 2020</t>
        </is>
      </c>
    </row>
    <row r="3">
      <c r="A3" s="3" t="inlineStr">
        <is>
          <t>Retained Earnings</t>
        </is>
      </c>
    </row>
    <row r="4">
      <c r="A4" s="4" t="inlineStr">
        <is>
          <t>Retained Earnings</t>
        </is>
      </c>
      <c r="B4" s="4" t="inlineStr">
        <is>
          <t>17.
Pursuant to the relevant PRC laws, the profits distribution of the Company’s subsidiaries, which are based on their PRC statutory financial statements, are available for distribution in the form of cash dividends after these subsidiaries have paid all relevant PRC tax liabilities, provided for losses in previous years, and made appropriations to statutory surplus at 10% of their respective after-tax profits each year. When the statutory surplus reserve reaches 50% of the registered capital of a company, no additional reserve is required. For the years ended December 31, 2020 and 2019, the subsidiaries in China appropriated statutory reserves of $0.04 million and $0.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0</t>
        </is>
      </c>
    </row>
    <row r="3">
      <c r="A3" s="3" t="inlineStr">
        <is>
          <t>Treasury Stock</t>
        </is>
      </c>
    </row>
    <row r="4">
      <c r="A4" s="4" t="inlineStr">
        <is>
          <t>Treasury Stock</t>
        </is>
      </c>
      <c r="B4" s="4" t="inlineStr">
        <is>
          <t>18.
Treasury stock represents shares repurchased by the Company that are no longer outstanding and are held by the Company. Treasury stock is accounted for under the cost method. On December 5, 2018, the Board of Directors of the Company approved a share repurchase program under which the Company was permitted to repurchase up to $5.0 million of its common stock from time to time in the open market at prevailing market prices not to exceed $4.00 per share through December 4, 2019. The Board of Directors of the Company approved the extension of such program to December 4, 2020. On August 13, 2020, the Board of Directors of the Company approved a share repurchase program under which the Company is permitted to repurchase up to $5.0 million of its common stock from time to time in the open market at prevailing market prices not to exceed $3.50 per share through August 12, 2021. For the years ended December 31, 2020 and 2019, the Company repurchased 322,269 and 452,559 shares of the Company for aggregate cash consideration of $1.0 million and $1.3 million, respectively, on the open market.
The repurchased shares are not cancelled and are presented as “treasury stock” on the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0</t>
        </is>
      </c>
    </row>
    <row r="3">
      <c r="A3" s="3" t="inlineStr">
        <is>
          <t>Other Income, Net</t>
        </is>
      </c>
    </row>
    <row r="4">
      <c r="A4" s="4" t="inlineStr">
        <is>
          <t>Other Income, Net</t>
        </is>
      </c>
      <c r="B4" s="4" t="inlineStr">
        <is>
          <t>19 .
During the years ended December 31, 2020 and 2019, the Company recorded other income which is summarized as follows (figures are in thousands of USD):
Year Ended December 31,
2020
2019
Government subsidy
$
2,820
$
2,094
Penalties income
140
449
Charity donation
(1,136)
(717)
Investment income
614
131
Total other income, net
$
2,438
$
1,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and notes receivable, allowance for doubtful accounts</t>
        </is>
      </c>
      <c r="B3" s="7" t="n">
        <v>9853</v>
      </c>
      <c r="C3" s="7" t="n">
        <v>2379</v>
      </c>
    </row>
    <row r="4">
      <c r="A4" s="4" t="inlineStr">
        <is>
          <t>Accounts and notes receivable - Related parties, allowance for doubtful accounts</t>
        </is>
      </c>
      <c r="B4" s="6" t="n">
        <v>1</v>
      </c>
      <c r="C4" s="6" t="n">
        <v>0</v>
      </c>
    </row>
    <row r="5">
      <c r="A5" s="4" t="inlineStr">
        <is>
          <t>Advance payments and others, Allowance for credit losses</t>
        </is>
      </c>
      <c r="B5" s="6" t="n">
        <v>58</v>
      </c>
      <c r="C5" s="6" t="n">
        <v>73</v>
      </c>
    </row>
    <row r="6">
      <c r="A6" s="4" t="inlineStr">
        <is>
          <t>Other receivables, Allowance for credit losses</t>
        </is>
      </c>
      <c r="B6" s="7" t="n">
        <v>58</v>
      </c>
      <c r="C6" s="7" t="n">
        <v>89</v>
      </c>
    </row>
    <row r="7">
      <c r="A7" s="4" t="inlineStr">
        <is>
          <t>Common stock, par value (in dollars per share)</t>
        </is>
      </c>
      <c r="B7" s="8" t="n">
        <v>0.0001</v>
      </c>
      <c r="C7" s="8" t="n">
        <v>0.0001</v>
      </c>
    </row>
    <row r="8">
      <c r="A8" s="4" t="inlineStr">
        <is>
          <t>Common stock, shares authorized</t>
        </is>
      </c>
      <c r="B8" s="6" t="n">
        <v>80000000</v>
      </c>
      <c r="C8" s="6" t="n">
        <v>80000000</v>
      </c>
    </row>
    <row r="9">
      <c r="A9" s="4" t="inlineStr">
        <is>
          <t>Common stock, shares issued</t>
        </is>
      </c>
      <c r="B9" s="6" t="n">
        <v>32338302</v>
      </c>
      <c r="C9" s="6" t="n">
        <v>32338302</v>
      </c>
    </row>
    <row r="10">
      <c r="A10" s="4" t="inlineStr">
        <is>
          <t>Treasury stock, shares</t>
        </is>
      </c>
      <c r="B10" s="6" t="n">
        <v>1486526</v>
      </c>
      <c r="C10" s="6" t="n">
        <v>1164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Expense)/Income, net</t>
        </is>
      </c>
      <c r="B1" s="2" t="inlineStr">
        <is>
          <t>12 Months Ended</t>
        </is>
      </c>
    </row>
    <row r="2">
      <c r="B2" s="2" t="inlineStr">
        <is>
          <t>Dec. 31, 2020</t>
        </is>
      </c>
    </row>
    <row r="3">
      <c r="A3" s="3" t="inlineStr">
        <is>
          <t>Financial (Expense)/Income, net</t>
        </is>
      </c>
    </row>
    <row r="4">
      <c r="A4" s="4" t="inlineStr">
        <is>
          <t>Financial (Expense)/Income, net</t>
        </is>
      </c>
      <c r="B4" s="4" t="inlineStr">
        <is>
          <t>20.
During the years ended December 31, 2020 and 2019, the Company recorded financial income which is summarized as follows (figures are in thousands of USD):
Year Ended December 31,
2020
2019
Interest income
$
1,662
$
2,087
Foreign exchange (loss)/gain, net
(6,284)
752
Bank fees
(275)
(383)
Total financial (expense)/income, net
$
(4,897)
$
2,4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1.
PRC Corporate Income Tax
The Company’s subsidiaries registered in the PRC are subject to national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
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December 31, 2020 and 2019, the Company has recognized deferred tax liabilities of $4.3 million and $4.3 million for the undistributed profits of $43.1 million and $42.9 million, respectively, which are expected to be distributed to Genesis in the future. The Company intended to re-invest the remaining undistributed profits generated from the PRC subsidiaries in those subsidiaries indefinitely. As of December 31, 2020 and 2019, the Company still has undistributed earnings of approximately $333.8 million and $309.5 million, respectively, from investment in the PRC subsidiaries that are considered indefinitely reinvested. Had the undistributed earnings been distributed to Genesis and not indefinitely reinvested, the tax provision as of December 31, 2020 and 2019, of approximately $33.4 million and $30.9 million, respectively, would have been recorded. Such undistributed profits will be reinvested in Genesis and not further distributed to the parent company incorporated in the United States going forward.
In 2017, Henglong, Jiulong, Hubei Henglong and Wuhu were granted the title of “High &amp; New Technology Enterprise”, and based on the PRC income tax law, they were subject to enterprise income tax at a rate of 15% from 2017 to 2019. The Companies passed the reassessment of “High &amp; New Technology Enterprise” in 2020. Therefore, they are subject to enterprise income tax at a rate of 15% from 2020 to 2022.
In 2019, Shenyang and Jielong were granted the title of “High &amp; New Technology Enterprise”, and based on the PRC income tax law, they are subject to enterprise income tax at a rate of 15% from 2019 to 2021.
In 2017, Chuguanjie was granted the title of “High &amp; New Technology Enterprise” and, based on the PRC income tax law, it is subject to enterprise income tax at a rate of 15% from 2017 to 2019. It passed the reassessment of "High &amp; New Technology Enterprise" in 2020. Therefore, it is subject to enterprise income tax at a rate of 15% from 2020 to 2022.
In 2018, Chongqing was granted the title of "High &amp; New Technology Enterprise" and, based on the PRC income tax law, it is subject to enterprise income tax at a rate of 15% from 2018 to 2020. The Company estimated the applied tax rate in 2021 to be 15% as it is probable that it will pass the re-assessment in 2021 and continue to qualify as “High &amp; New Technology Enterprise”.
According to the New CIT, Shanghai Henglong, Testing Center, Henglong KYB, Wuhan Hyoseong, Changchun Hualong and Wuhu Hongrun are subject to income tax at a rate of 25%.
Brazil Corporate Income Tax
Based on Brazilian income tax laws, Brazil Henglong is subject to income tax at a uniform rate of 15%, and a resident legal person is subject to additional tax at a rate of 10% for the part of taxable income over BRL 0.24 million, equivalent to approximately $ 0.05 million. The Company had no assessable income in Brazil for the years ended December 31, 2020 and 2019.
Hong Kong Corporate Income Tax
The profits tax rate of Hong Kong is 16.5%. No provision for Hong Kong tax is made as Genesis is an investment holding company, and had no assessable income in Hong Kong for the years ended December 31, 2020 and 2019.
U.S. Corporate Income Tax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comprehensive income and estimated tax payments will be made when required by U.S. law.
One-Time Transition Tax Related to U.S. Tax Reform
In 2017, the Company recognized a one-time transition tax of $35.6 million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ccording to the 2017 U.S. federal income tax return of the Company filed in October 2018, the one-time transition tax was updated to $35.1 million. The Company made a true-up adjustment of $0.5 million in 2018.
The provision for income taxes was calculated as follows (figures are in thousands of USD):
Year Ended December 31,
2020
2019
Tax rate
21
%
21
%
Income before income taxes
$
(12,200)
$
7,565
Income tax at federal statutory tax rate
(2,562)
1,589
Tax benefit of super deduction of R&amp;D expense (1)
(3,605)
(3,688)
Effect of differences in foreign tax rate
555
(572)
Change in provision on valuation allowance for deferred income tax - U.S.
(133)
(275)
Change in provision on valuation allowance for deferred income tax - Non-U.S.
7,659
3,261
Other differences
249
271
Total income tax expense
$
2,163
$
586
(1)
According to a policy promulgated by the State Tax Bureau of the PRC and effective from 2008 onwards, enterprises engaged in research and development activities are entitled to claim an additional tax deduction amounting to 50% of their research and development expenses in determining their taxable income for the year. The additional tax deduction amount of the research and development expenses has been increased from 50% to 75%, effective from 2018, according to a new tax incentives policy promulgated by the State Tax Bureau of the PRC in September 2018. The research and development expenses of the Company are subject to a 75% super-deduction for the income tax.
The combined effects of the income tax exemption and reduction available to the Company are as follows (figures are in thousands of USD unless otherwise indicated):
Year Ended December 31,
2020
2019
Tax holiday effect
$
(555)
$
572
Basic net income per share effect
(0.02)
0.02
Diluted net income per share effect
(0.02)
0.02
The Company is subject to examination in the United States and China. The Company's tax years for 2016 through 2020 are still open for examination in China. The Company's tax years for 2011 through 2020 are still open for examination in the United States.
Uncertain Tax Positions
The Company did not have any uncertain tax positions for the years ended December 3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income Per Share</t>
        </is>
      </c>
      <c r="B1" s="2" t="inlineStr">
        <is>
          <t>12 Months Ended</t>
        </is>
      </c>
    </row>
    <row r="2">
      <c r="B2" s="2" t="inlineStr">
        <is>
          <t>Dec. 31, 2020</t>
        </is>
      </c>
    </row>
    <row r="3">
      <c r="A3" s="3" t="inlineStr">
        <is>
          <t>(Loss)/ income Per Share</t>
        </is>
      </c>
    </row>
    <row r="4">
      <c r="A4" s="4" t="inlineStr">
        <is>
          <t>(Loss)/ income Per Share</t>
        </is>
      </c>
      <c r="B4" s="4" t="inlineStr">
        <is>
          <t>22.
Basic net income per share is computed using the weighted average number of the common shares outstanding during the year.
For diluted income per share, the Company uses the treasury stock method for options, assuming the issuance of common shares, if dilutive, resulting from the exercise of options.
The calculations of basic and diluted income per share attributable to the parent company were (figures are in thousands of USD):
Year Ended December 31,
2020
2019
Numerator:
Net (loss)/income attributable to the parent company’s common shareholders - Basic and Diluted
$
(4,980)
9,962
Denominator:
Weighted average ordinary shares outstanding - Basic
31,077,196
31,456,828
Dilutive effects of stock options
—
2,098
Denominator for dilutive income per share - Diluted
31,077,196
31,458,926
Net (loss)/income per share attributable to the parent company’s common shareholders
Basic
(0.16)
0.32
Diluted
(0.16)
0.32
For the year ended December 31, 2020, assumed conversion of the stock options has not been reflected in the dilutive calculation pursuant to ASC 260, “Earnings Per Share,” due to the anti-dilutive effect as a result of the Company’s net loss. The effects of all outstanding share options with common share equivalents of 1,256 shares have been excluded from the calculation of the diluted loss per share for the year ended December 31, 2020 due to their anti-dilutive effect.
For the year ended December 31, 2019, the exercise prices for 22,500 shares of outstanding stock options were above the weighted average market price of the Company’s common stock during the year ended December 31, 2019, and these stock options were excluded from the calculation of the diluted income per share for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12 Months Ended</t>
        </is>
      </c>
    </row>
    <row r="2">
      <c r="B2" s="2" t="inlineStr">
        <is>
          <t>Dec. 31, 2020</t>
        </is>
      </c>
    </row>
    <row r="3">
      <c r="A3" s="3" t="inlineStr">
        <is>
          <t>Significant Concentrations</t>
        </is>
      </c>
    </row>
    <row r="4">
      <c r="A4" s="4" t="inlineStr">
        <is>
          <t>Significant Concentrations</t>
        </is>
      </c>
      <c r="B4" s="4" t="inlineStr">
        <is>
          <t>23.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China Automotive, the parent company, may depend on Genesis and HLUSA dividend payments,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and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ese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4.
Related party transactions during the years ended December 31, 2020 and 2019, are as shown below (figures are in thousands of USD):
Merchandise Sold to Related Parties
Year Ended December 31,
2020
2019
Hubei Hongrun
$
24,792
$
4,021
Beijing Henglong
24,672
41,762
Xiamen Automotive Parts
3,274
4,337
Other related parties
484
620
Total
$
53,222
$
50,740
Rental Income Obtained from Related Parties
Year Ended December 31,
2020
2019
Wuhan Tongkai
$
193
$
166
Jingzhou Tongying
101
173
Hubei Hongrun
100
—
Hubei ASTA
21
40
Other related parties
8
4
Total
$
423
$
383
Materials Sold to Related Parties
Year Ended December 31,
2020
2019
Jiangling Tongchuang
$
483
$
18
Jingzhou Tongying
426
566
Honghu Changrun
362
577
Jingzhou Yude
306
313
Hubei Hongrun
180
—
Beijing Henglong
1
39
Other related parties
5
135
Total
$
1,763
$
1,648
Materials Purchased from Related Parties
Year Ended December 31,
2020
2019
Jingzhou Tongying
$
8,677
$
7,496
Jiangling Tongchuang
6,943
7,039
Wuhan Tongkai
5,791
6,782
Honghu Changrun
1,868
1,751
Hubei Wiselink
328
424
Other related parties
272
322
Total
$
23,879
$
23,814
Technology and Services Provided by Related Parties (recorded in R&amp;D Expenses)
Year Ended December 31,
2020
2019
Jingzhou Derun
$
26
$
27
Other related parties
—
1
Total
$
26
$
28
Property, Plant and Equipment Purchased from Related Parties
Year Ended December 31,
2020
2019
Hubei Wiselink
$
1,371
$
5,238
Ewinlink
499
1,052
Honghu Changrun
59
—
Total
$
1,929
$
6,290
Loan transaction to a related party
Year Ended December 31,
2020
2019
Related party loan
$
151
$
—
As of December 31, 2020 and 2019, accounts receivable, accounts payable and advance payments between the Company and related parties are as shown below (figures are in thousands of USD):
Accounts and Notes Receivable from Related Parties
December 31,
2020
2019
Beijing Henglong
$
9,630
$
14,743
Hubei Hongrun
4,054
1,786
Xiamen Automotive Parts
1,565
1,957
Jingzhou Yude
1,283
1,450
Xiamen Joylon
870
1,110
Other related parties
220
Total accounts and notes receivable - related parties
17,622
21,164
Less: allowance for doubtful accounts - related parties
(1)
—
Accounts and notes receivable, net - related parties
$
17,621
$
21,164
Accounts and Notes Payable to Related Parties
December 31,
2020
2019
Wuhan Tongkai
$
4,523
$
1,586
Hubei Wiselink
2,779
1,538
Jingzhou Tongying
2,628
1,672
Henglong Tianyu
1,673
782
Honghu Changrun
609
208
Jiangling Tongchuang
506
661
Other related parties
12
45
Total
$
12,730
$
6,492
Advance Payments for Property, Plant and Equipment to Related Parties
December 31,
2020
2019
Hubei Wiselink
$
2,187
$
1,283
Henglong Real Estate
1,097
1,028
Total
$
3,284
$
2,311
Other Advance Payments and Others to Related Parties
December 31,
2020
2019
Honghu Changrun
$
238
$
662
Hongxi
153
—
Hubei ASTA
80
53
Hubei Hongrun
19
68
Ewinlink
9
160
Henglong Tianyu
2
139
Wuhan Tongkai
1
69
Other related parties
20
65
Total
$
522
$
1,216
As of March 30, 2021, the date the Company issued the financial statements, Hanlin Chen, Chairman, owns 57.9% of the common stock of the Company and has the effective power to control the vote on substantially all significant matters without the approval of other stock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5.
a.
On January 7, 2019, three purported stockholders of the Company filed a stockholder derivative complaint on behalf of the Company against the Company’s directors Hanlin Chen, Qizhou Wu and Guangxun Xu and former directors Arthur Wong and Robert Tung in the Delaware Court of Chancery, alleging that they had (a) breached their fiduciary duties by approving and paying excessive compensation to the non-employee directors of the Company, Arthur Wong, Guangxun Xu and Robert Tung, and (b) failed to make full and accurate disclosure of all material information with respect to director qualification and director compensation paid in 2017 in the Company’s annual proxy statement on Schedule 14A filed on October 10, 2018. The directors have engaged their own counsel to answer this complaint. On April 9, 2019, the Company moved to dismiss the complaint. The motion to dismiss was denied on July 17, 2019. As of November 2020, the Company reached a settlement to resolve the lawsuit for a sum of $55,998. The Company did not admit any liability in reaching the settlement. On February 5, 2021, the Court of Chancery conducted a hearing to confirm the settlement of the stockholder derivative action. The Court entered a Final Order and Judgment approving the settlement. The Court further ordered that the plaintiffs’ application for an award of attorneys’ fees and reimbursement of litigation expenses be reduced from $100,000 to $30,000.
Other than as described above, the Company is not a party to any pending or, to the best of the Company’s knowledge, any threatened legal proceedings; and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b.
In addition to bank loans, notes payables and the related interest, the following table summarizes the Company’s non-cancelable commitments and contingencies as of December 31, 2020 (figures are in thousands of USD):
Payment Obligations by Period
2021
2022
2023
Thereafter
Total
Obligations for investment contracts (1)
$
2,697
$
—
$
—
$
—
$
2,697
Obligations for purchasing and services
21,047
1,240
—
—
22,287
Total
$
23,744
$
1,240
$
—
$
—
$
24,984
(1)
In November 2019, Hubei Henglong entered into an agreement with other parties and committed to purchase 70% of the shares of Hefei Senye Light Plastic Technology Co., Ltd. for total consideration of RMB 33.6 million, equivalent to approximately $ 4.8 million. As of December 31, 2020, Hubei Henglong has paid the amount of RMB 18.0 million, equivalent to approximately $2.6 million, which was reported in other non-current assets as the transfer of shares had not been consummated. According to the agreement, of the remaining consideration of RMB 15.6 million, equivalent to approximately $2.4 million, will be paid in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6.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December 31, 2020, the Company had 15 product sectors, six of which were principal profit makers and were reported as separate sectors and engaged in the production and sales of power steering (Henglong, Jiulong, Shenyang, Wuhu, Henglong KYB and Hubei Henglong), and one holding company (Genesis). The other nine sectors were engaged in the development, manufacturing and sale of high polymer materials (Wuhu Hongrun), R&amp;D services (Changchun Hualong), automobile steering columns (Jielong), provision of after-sales and R&amp;D services (HLUSA), production and sale of power steering (Chongqing Henglong), trade (Brazil Henglong), manufacture and sales of automobile electronic systems and parts (Wuhan Chuguanjie), research and development of intelligent automotive technology (Jingzhou Qingyan) and manufacture and sales of automotive motors and electromechanical integrated systems (Wuhan Hyoseong).
As of December 31, 2019, the Company had 15 product sectors, six of which were principal profit makers and were reported as separate sectors and engaged in the production and sales of power steering (Henglong, Jiulong, Shenyang, Wuhu, Henglong KYB and Hubei Henglong), and one holding company (Genesis). The other nine sectors were engaged in the production and sale of sensor modular (USAI), R&amp;D services (Changchun Hualong), automobile steering columns (Jielong), provision of after sales and R&amp;D services (HLUSA), production and sale of power steering (Chongqing Henglong), trade (Brazil Henglong), manufacture and sales of automobile electronic systems and parts (Wuhan Chuguanjie), research and development of intelligent automotive technology (Jingzhou Qingyan) and sales of automotive motors and electromechanical integrated systems (Wuhan Hyoseong).
The Company’s product sector information is as follows (figures are in thousands of USD):
Net Sales
Net Income (Loss)
Year Ended December 31,
Year Ended December 31,
2020
2019
2020
2019
Henglong
$
157,715
$
164,142
$
(576)
$
3,058
Jiulong
100,120
88,469
995
694
Shenyang
14,091
20,247
(6,985)
1,104
Wuhu
14,280
20,384
(800)
(1,059)
Hubei Henglong
115,991
121,719
9,836
8,801
Henglong KYB
52,659
70,952
(6,668)
(5,306)
Other Entities
61,202
64,619
(1,928)
3,588
Total Segments
516,058
550,532
(6,126)
10,880
Corporate
—
—
(2,693)
(2,262)
Eliminations
(98,422)
(119,105)
(1,452)
(233)
Total consolidated
$
417,636
431,427
$
(10,271)
$
8,385
Depreciation and Amortization
Capital Expenditures
Year Ended December 31,
Year Ended December 31,
2020
2019
2020
2019
Henglong
$
3,814
$
3,620
$
3,019
$
15,500
Jiulong
2,980
2,916
1,898
1,663
Shenyang
652
605
188
627
Wuhu
556
670
87
1,506
Hubei Henglong
10,067
7,794
2,412
20,376
Henglong KYB
1,368
720
4,017
3,695
Other Entities
2,578
1,475
6,872
4,172
Total Segments
22,015
17,800
18,493
47,539
Corporate
42
52
—
—
Eliminations
—
—
(1,927)
(694)
Total consolidated
$
22,057
$
17,852
$
16,566
$
46,845
Total Assets
December 31,
2020
2019
Henglong
$
265,982
$
278,266
Jiulong
90,161
82,506
Shenyang
25,827
34,275
Wuhu
20,055
22,394
Hubei Henglong
415,296
349,172
Henglong KYB
63,871
59,865
Other Entities
91,999
80,080
Total Segments
973,191
906,558
Corporate
71,880
75,185
Eliminations
(337,511)
(321,587)
Total consolidated
$
707,560
$
660,156
Financial information segregated by geographic region is as follows (figures are in thousands of USD):
Net Sales (1)
Long-term assets
Year Ended December 31,
December 31,
2020
2019
2020
2019
Geographic region:
China
$
294,739
$
309,212
$
165,043
$
161,075
United States
114,889
115,810
771
756
Other foreign countries
8,008
6,405
746
727
Total consolidated
$
417,636
$
431,427
$
166,560
(2)
$
162,558
(2)
(1) Revenue is attributed to each country based on location of customers.
(2) Pursuant to ASC 280-10-50-41, the deferred tax assets of $13.7 million and $15.3 million and the intangible assets, net of $1.7 million and $1.4 million were excluded from long-term assets as of December 3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Basis of Presentation and Significant Accounting Policies</t>
        </is>
      </c>
    </row>
    <row r="4">
      <c r="A4" s="4" t="inlineStr">
        <is>
          <t>Basis of Presentation</t>
        </is>
      </c>
      <c r="B4" s="4" t="inlineStr">
        <is>
          <t>Basis of Presentation - For the years ended December 31, 2020 and 2019, the consolidated financial statements include the accounts of the Company and its subsidiaries, which are described in Note 1. Significant inter-company balances and transactions have been eliminated upon consolidation. The consolidated financial statements have been prepared in accordance with generally accepted accounting principles in the United States of America.
Shenyang was formed in 2002, with 70% owned and controlled by the Company, and 30% owned by Shenyang Automotive Industry Investment Corporation, “JB Investment.” The highest authority of Shenyang is it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such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
Jielong was formed in April 2006. As at December 31, 2020, 85% of Jielong was owned by the Company, and 15% of Jielong was owned by Hubei Wanlong. The highest authority of Jielong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Jielong are appointed by the Company.
Wuhu was formed in May 2006, with 77.33% owned by the Company, and 22.67% owned by Wuhu Chery Technology Co., Ltd., “Chery Technology.” The highest authority of Wuhu is its board of directors, which is comprised of five directors, three of whom, 60%, are appointed by the Company, and two of whom, 40%, are appointed by Chery Technology. As for day-to-day operating matters, approval by at least two-thirds of the members of such board of directors is required. The directors of the Company and Chery Technology executed an “Act in Concert” agreement, resulting in the Company having voting control in Wuhu. The chairman of such board of directors is appointed by the Company. The general manager of Wuhu is appointed by the Company.
Chongqing Henglong was formed in 2012, with 70% owned by the Company and 30% owned by SAIC-IVECO. The highest authority of the Chongqing Henglong is it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entered into an “Act in Concert” agreement. According to the agreement, the directors appointed by SAIC-IVECO agreed to execute the “Act in Concert” agreement with the directors designated by the Company, resulting in the Company having voting control of Chongqing Henglong. The chairman of such board of directors and the general manager of Chongqing Henglong are both appointed by the Company.
Brazil Henglong was formed in 2012, with 80% owned by the Company and 20% owned by Mr. Ozias Gaia Da Silva and Mr. Ademir Dal’ Evedove. In May 2017, the Company obtained an additional 15.84% equity interest in Brazil Henglong for nil consideration. The Company retained its controlling interest in Brazil Henglong and the acquisition of the non-controlling interest was accounted for as an equity transaction. After the acquisition, the Company owns 95.84% of Brazil Henglong’s shares. The highest authority of Brazil Henglong is its board of directors. In making operational decision, approval by voting rights representing at least 3/4 of the capital, 75%, is required and 95.84% of voting rights were owned by the Company. The chairman of such board of directors is appointed by the Company. The general manager is Mr. Ozias Gaia Da Silva.
Wuhan Chuguanjie was formed in 2014, with 85% owned by the Company and 15% owned by Hubei Wanlong. The highest authority of Wuhan Chuguanjie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of the chairman of such board of directors and the general manager of Chuguanjie are appointed by the Company.
Jingzhou Qingyan was formed in 2017, with 60% owned by the Company and 40% owned by the other two parties. Hubei Honglong owns 60% of the shares of Jingzhou Qingyan and the remaining shares were owned by the other two parties. The highest authority of Jingzhou Qingyan is its board of directors, which is comprised of five directors, three of whom are appointed by the Company, and two of whom were appointed by the other two parties. As for day-to-day operating matters, approval by at least three-fifths of the members of such board of directors is required. Both of the chairman of the board of directors and the general manager are appointed by the Company.
Henglong KYB was formed in 2018, with 66.60% owned by the Company and 33.40% owned by KYB. The highest authority of Henglong KYB is its board of directors, which is comprised of five directors, three of whom are appointed by the Company, and two of whom are appointed by KYB. As for day-to-day operating matters, approval by at least three-fifths of the members of such board of directors is required. The chairman of such board of directors is appointed by the Company and the general manager is appointed by KYB.
Wuhan Hyoseong was formed in 2019, with 51% owned by the Company and 49% owned by Hyoseong. The highest authority of Wuhan Hyoseong is its board of directors, which is comprised of five directors, three of whom are appointed by the Company, and two of whom are appointed by Hyoseong. As for day-to-day operating matters, approval by at least three-fifths of the members of such board of directors is required. The chairman of such board of directors is appointed by the Company and the vice chairman is appointed by Wuhan Hyoseong.
Wuhu Hongrun was formed in 2019, with 62% owned by the Company and 38% owned by the other two parties. The highest authority of Wuhu Hongrun is its board of directors, which is comprised of five directors. The directors are elected by the general meeting of shareholders. As for day-to-day operating matters, approval by at least three-fifths of the members of such board of directors is required. The chairman and the general management are appointed by the board of directors.</t>
        </is>
      </c>
    </row>
    <row r="5">
      <c r="A5" s="4" t="inlineStr">
        <is>
          <t>Use of Estimates</t>
        </is>
      </c>
      <c r="B5" s="4" t="inlineStr">
        <is>
          <t>Use of Estimates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the opinion that the significant estimates related to valuation of long term assets and investment, the realizable value of accounts receivable and inventories, the accrual of warranty obligations and the recoverability of deferred tax assets. Actual results could differ from those estimates.</t>
        </is>
      </c>
    </row>
    <row r="6">
      <c r="A6" s="4" t="inlineStr">
        <is>
          <t>Cash and Cash Equivalents</t>
        </is>
      </c>
      <c r="B6" s="4" t="inlineStr">
        <is>
          <t>Cash and Cash Equivalents - Cash and cash equivalents include all highly-liquid investments with an original maturity of three months or less at the date of purchase.</t>
        </is>
      </c>
    </row>
    <row r="7">
      <c r="A7" s="4" t="inlineStr">
        <is>
          <t>Pledged Cash</t>
        </is>
      </c>
      <c r="B7" s="4" t="inlineStr">
        <is>
          <t>Pledged Cash - Pledged as collateral for the Company’s notes payable and restricted to use. The Company regularly pays some of its suppliers by bank notes. The Company has to deposit a cash deposit, equivalent to 30%‑100% of the face value of the relevant bank note, in order to obtain the bank note.</t>
        </is>
      </c>
    </row>
    <row r="8">
      <c r="A8" s="4" t="inlineStr">
        <is>
          <t>Short-term Investments</t>
        </is>
      </c>
      <c r="B8" s="4" t="inlineStr">
        <is>
          <t>Short-term Investments - Short-term investments are comprised of time deposits with original terms of three months to one year and wealth management financial products maturing within one year. The carrying values of time deposits approximate fair value because of their short-term maturities. The interest earned is recognized in the consolidated statements of income or loss over the contractual term of the deposits. The wealth management financial products are measured at fair value and classified as Level 3 within the fair value measurement hierarchy. Changes in the fair value are reflected in other income in the consolidated statements of income or loss.</t>
        </is>
      </c>
    </row>
    <row r="9">
      <c r="A9" s="4" t="inlineStr">
        <is>
          <t>Current expected credit losses</t>
        </is>
      </c>
      <c r="B9" s="4" t="inlineStr">
        <is>
          <t>Current Expected Credit Losses -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reduction of beginning retained earnings with amount of $0.8 million. As of January 1, 2020, the Company's accounts and notes receivable, advance payments and other receivables are within the scope of ASC Topic 326. The Company has identified the relevant risk characteristics of its customers and the related receivables, advance payments, and other receivables which include type of the product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For the year ended December 31, 2020, the Company recorded $6.3 million expected credit loss expense in general and administrative expenses. As of December 31, 2020, the expected credit loss provision for the current and non-current assets were $9.4 million and $0.1 million, respectively.</t>
        </is>
      </c>
    </row>
    <row r="10">
      <c r="A10" s="4" t="inlineStr">
        <is>
          <t>Inventories</t>
        </is>
      </c>
      <c r="B10" s="4" t="inlineStr">
        <is>
          <t>Inventories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t>
        </is>
      </c>
    </row>
    <row r="11">
      <c r="A11" s="4" t="inlineStr">
        <is>
          <t>Advance Payments</t>
        </is>
      </c>
      <c r="B11" s="4" t="inlineStr">
        <is>
          <t>Advance Payments - These amounts represent advances to acquire various assets to be utilized in the future in the Company’s normal business operations, such as machine equipment, raw materials and technology. Such amounts are paid according to their respective contract terms. Advance payment for machinery and equipment is classified as advance payment for property, plant and equipment in the consolidated balance sheet and advance payment of raw materials and technology are classified as advance payments and others in the consolidated balance sheet.</t>
        </is>
      </c>
    </row>
    <row r="12">
      <c r="A12" s="4" t="inlineStr">
        <is>
          <t>Property, Plant and Equipment</t>
        </is>
      </c>
      <c r="B12" s="4" t="inlineStr">
        <is>
          <t>Property, Plant and Equipment – Property, plant and equipment are stated at cost. Major renewals and improvements are capitalized; minor replacements and maintenance and repairs are charged to operations. Depreciation is calculated on the straight-line method over the estimated useful lives of the respective assets as follows:
Category
Estimated Useful Life (Years)
Buildings
25
Machinery and equipment
6
Electronic equipment
4
Motor vehicles
8</t>
        </is>
      </c>
    </row>
    <row r="13">
      <c r="A13" s="4" t="inlineStr">
        <is>
          <t>Assets under Construction</t>
        </is>
      </c>
      <c r="B13" s="4" t="inlineStr">
        <is>
          <t>Land use rights - Land use rights represent acquisition costs to purchase land use rights from the PRC government, which are evidenced by property certificates. The periods of these purchased land use rights are either 45 years or 50 years. The Company classifies land use rights as long-term assets on the balance sheet and cash outflows related to acquisition of land use rights as investing activities.
Land use rights are carried at cost less accumulated amortization and impairment losses, if any. Amortization is computed using the straight-line method over the term specified in the land use right certificate for 45 years or 50 years, as applicable. Amortization expenses of land use rights were $0.2 million and $0.2 million for the years ended December 31, 2020 and 2019, respectively.
As of December 31, 2020 and 2019, the Company had pledged land use rights with a net book value of approximately $5.7 million and $5.5 million, respectively, as security for its comprehensive credit facilities with banks in China.
Construction in Progress – Construction in progress, which represents buildings under construction and plant and equipment pending installation, are stated at cost. Cost includes construction and acquisitions, and interest charges arising from borrowings used to finance assets during the period of construction or installation and testing. No provision for depreciation is made on assets under construction until such time as the relevant assets are completed and ready for their intended commercial use.
Gains or losses on disposal of property, plant and equipment are determined as the difference between the net disposal proceeds and the carrying amount of the relevant asset, and are recognized in the consolidated statements of income or loss on the date of disposal.</t>
        </is>
      </c>
    </row>
    <row r="14">
      <c r="A14" s="4" t="inlineStr">
        <is>
          <t>Interest Costs Capitalized</t>
        </is>
      </c>
      <c r="B14" s="4" t="inlineStr">
        <is>
          <t>Interest Costs Capitalized - Interest costs incurred in connection with borrowings for the acquisition, construction or installation of property, plant and equipment are capitalized and depreciated as part of the asset’s total cost when the respective asset is placed into service. Interest costs capitalized for the years ended December 31, 2020 and 2019, were $0.9 million and $0.7 million, respectively.</t>
        </is>
      </c>
    </row>
    <row r="15">
      <c r="A15" s="4" t="inlineStr">
        <is>
          <t>Intangible Assets</t>
        </is>
      </c>
      <c r="B15" s="4" t="inlineStr">
        <is>
          <t>Intangible Assets - Intangible assets, representing patents and technical know-how acquired, are stated at cost less accumulated amortization and impairment losses. Amortization is calculated on the straight-line method over the estimated useful life of 5 to 15 years.</t>
        </is>
      </c>
    </row>
    <row r="16">
      <c r="A16" s="4" t="inlineStr">
        <is>
          <t>Long-Lived Assets</t>
        </is>
      </c>
      <c r="B16" s="4" t="inlineStr">
        <is>
          <t>Long-Lived Assets - The Company has adopted the provisions of ASC Topic 360 , “Accounting for the Impairment or Disposal of Long-Lived Assets.” Property, plant and equipment and definite life intangible assets are reviewed periodically for impairment whenever events or changes in circumstances indicate that the carrying amount of an asset may not be fully recoverable. If required, an impairment loss is recognized as the difference between the carrying value and the fair value of the assets.
In assessing long-lived assets for impairment, management considered the Company’s product line portfolio, customers and related commercial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t>
        </is>
      </c>
    </row>
    <row r="17">
      <c r="A17" s="4" t="inlineStr">
        <is>
          <t>Long-term Investments</t>
        </is>
      </c>
      <c r="B17" s="4" t="inlineStr">
        <is>
          <t>Long-term Investments – The Company’s long-term investments include investments in corporations and investments in limited partnerships. Investments in corporations which the Company has the ability to exert significant influence are accounted for using the equity method. Investments in limited partnerships which the Company has more than virtually no influence are accounted for using the equity method. The limited partnerships accounted for its investments at fair value that were classified under Level 1 for their investees whose shares were listed and actively traded on stock exchange, or Level 3 for the investees that were private companies, in the fair value hierarchy. The fair value of the limited partnerships’ Level 3 investments were determined using valuation techniques based on market approach or income approach with unobservable inputs, which required significant judgment made by management with respect to the assumptions and estimates for revenue growth rate, discount rate, price-to-earnings ratio, price-to-book ratio, lack of marketability discounts, and expected volatility. Such fair value of the limited partnerships’ Level 3 investments was reflected in the equity in earnings of affiliated companies of the consolidated statements of income or loss and the carrying amount of the Company’s long-term investments under the equity method accounting.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20 and 2019.</t>
        </is>
      </c>
    </row>
    <row r="18">
      <c r="A18" s="4" t="inlineStr">
        <is>
          <t>Revenue Recognition</t>
        </is>
      </c>
      <c r="B18" s="4" t="inlineStr">
        <is>
          <t>Revenue Recognition - The Company has adopted ASC Topic 606 “Revenue from Contracts with Customer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are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accounts for shipping and handling fees as a fulfillment cost since control of the products is usually transferred to the customer after the delivery.
Revenue Disaggregation
Revenue disaggregation under the segment reporting standard is measured on the same basis as under the revenue standard. Management has concluded that the disaggregation level is the same under both the revenue standard and the segment reporting standard, and does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Customer Deposits
As of December 31, 2020 and 2019, the Company has customer deposits of $1.5 million and $1.3 million , respectively. During the year ended December 31, 2020, $3.1 million was received and $2.9 million (including $1.3 million from the beginning balance of customer deposits) was recognized as net product sales revenue. During the year ended December 31, 2019, $2.0 million was received and $1.5 million (including $0.8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less than one year.</t>
        </is>
      </c>
    </row>
    <row r="19">
      <c r="A19" s="4" t="inlineStr">
        <is>
          <t>Government Subsidies</t>
        </is>
      </c>
      <c r="B19" s="4" t="inlineStr">
        <is>
          <t>Government Subsidies - The Company’s PRC based subsidiaries received government subsidies according to related policy from local government. For the subsidies for which the Chinese government has specified their purpose, such as product development and renewal of production facilities, the Company recorded specific purpose subsidies as advances payable when received. Upon government acceptance of the related project development or assets acquisition, the specific purpose subsidies are recognized to reduce related R&amp;D expenses or cost of acquired assets. The Company recognized the subsidies that do not have specific purpose as other income upon receipt.</t>
        </is>
      </c>
    </row>
    <row r="20">
      <c r="A20" s="4" t="inlineStr">
        <is>
          <t>Sales Taxes</t>
        </is>
      </c>
      <c r="B20" s="4" t="inlineStr">
        <is>
          <t>Sales Taxes - The Company is subject to value added tax, “VAT.” The applicable VAT tax rate is 13% for products sold in the PRC. Products exported overseas are exempted from VAT.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 or loss.</t>
        </is>
      </c>
    </row>
    <row r="21">
      <c r="A21" s="4" t="inlineStr">
        <is>
          <t>Uncertain Tax Positions</t>
        </is>
      </c>
      <c r="B21" s="4" t="inlineStr">
        <is>
          <t>Uncertain Tax Positions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20 and 2019, the Company has no uncertain tax positions.</t>
        </is>
      </c>
    </row>
    <row r="22">
      <c r="A22" s="4" t="inlineStr">
        <is>
          <t>Product Warranties</t>
        </is>
      </c>
      <c r="B22" s="4" t="inlineStr">
        <is>
          <t>Product Warranties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
For the years ended December 31, 2020 and 2019, the warranties activities were as follows (figures are in thousands of USD):
Year Ended December 31,
2020
2019
Balance at the beginning of year
$
32,907
$
31,085
Additions during the year
17,801
18,991
Settlement within the year
(16,859)
(16,670)
Foreign currency translation loss/(gain)
2,366
(499)
Balance at end of year
$
36,215
$
32,907</t>
        </is>
      </c>
    </row>
    <row r="23">
      <c r="A23" s="4" t="inlineStr">
        <is>
          <t>Pension</t>
        </is>
      </c>
      <c r="B23" s="4" t="inlineStr">
        <is>
          <t>Pension - Most of the operations and employees of the Company are located in China. The Company records pension costs and various employment benefits in accordance with the relevant Chinese social security laws, which is approximately at a total of 30% and 34% of base salary for the years ended December 31, 2020 and 2019, respectively. Base salary levels are the average salary determined by the local governments. For employees in overseas countries (mainly U.S. and Brazil), the Company records pension costs and various employment benefits in accordance with the relevant overseas social security regulations, which is approximately at a total of 26% and 28% of base salary for the years ended December 31, 2020 and 2019, respectively.</t>
        </is>
      </c>
    </row>
    <row r="24">
      <c r="A24" s="4" t="inlineStr">
        <is>
          <t>Concentration of Credit Risk</t>
        </is>
      </c>
      <c r="B24" s="4" t="inlineStr">
        <is>
          <t>Concentration of Credit Risk - Financial instruments that potentially subject the Company to significant concentrations of credit risk consist primarily of trade accounts receivable.
In 2020, the Company's five largest customers accounted for 47.1% of the Company's consolidated sales, with one customer accounting for more than 10% of consolidated sales (i.e., 23.6% of consolidated sales, which comprised a total of $98.5 million in sales included in the Hubei Henglong segment (Note 26)).
In 2019, the Company's five largest customers accounted for 47.4% of the Company's consolidated sales, with one customer accounting for more than 10% of consolidated sales (i.e., 22.7% of consolidated sales, which comprised a total of $97.8 million in sales included in the Hubei Henglong segment (Note 26)).
At December 31, 2020 and 2019, approximately 9.4% and 6.2% of accounts receivable were from trade transactions with the aforementioned customer (accounting for more than 10% of consolidated sales).
The Company performs ongoing credit evaluations with respect to the financial condition of its debtors, but does not require collateral. It records a provision for doubtful accounts to cover probable credit losses. Management reviews and adjusts this allowance periodically based on historical experience, current economic conditions, supportable forecasts of future economic conditions and other factors for evaluation of the collectability of outstanding accounts receivable.</t>
        </is>
      </c>
    </row>
    <row r="25">
      <c r="A25" s="4" t="inlineStr">
        <is>
          <t>Income Taxes</t>
        </is>
      </c>
      <c r="B25" s="4" t="inlineStr">
        <is>
          <t>Income Taxes -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which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If the amount of the Company’s taxable income or income tax liability is a determinant of the amount of a grant, the grant is treated as a reduction of the income tax provision in the year the grant is realized.
Gain on other sales - Gain on other sales mainly consists of rental income, gain on disposal of intangible assets and property, plant and equipment and technical services revenue.</t>
        </is>
      </c>
    </row>
    <row r="26">
      <c r="A26" s="4" t="inlineStr">
        <is>
          <t>Research and Development Costs</t>
        </is>
      </c>
      <c r="B26" s="4" t="inlineStr">
        <is>
          <t>Research and Development Costs - Research and development costs are expensed as incurred.</t>
        </is>
      </c>
    </row>
    <row r="27">
      <c r="A27" s="4" t="inlineStr">
        <is>
          <t>Advertising, Shipping and Handling Costs</t>
        </is>
      </c>
      <c r="B27" s="4" t="inlineStr">
        <is>
          <t>Advertising, Shipping and Handling Costs – Advertising, shipping and handling costs are expensed as incurred and recorded in selling expense s. Shipping and handling costs relating to sales of $5.8 million and $5.8 million were included in selling expenses for the years ended December 31, 2020 and 2019, respectively.</t>
        </is>
      </c>
    </row>
    <row r="28">
      <c r="A28" s="4" t="inlineStr">
        <is>
          <t>Leases</t>
        </is>
      </c>
      <c r="B28" s="4" t="inlineStr">
        <is>
          <t>Leases –
The Company adopted ASU 2016-02, Leases, and other related ASUs (collectively, "ASC 842") on January 1, 2019, using the modified retrospective method of adoption. The Company elected the transition method, which allows entities to initially apply the requirements of ASC 842 by recognizing a cumulative-effect adjustment to the opening balance of retained earnings in the period of adoption. As a result of electing this transition method, prior periods have not been restated. There is no material impact on the balance of retained earnings, right of use assets or associated lease liabilities as of January 1, 2019 as a result of the adoption of ASC 842. The Company elected the package of practical expedients permitted under the transition guidance within ASC 842, which includes not reassessing lease classification of existing leases. The Company did not elect the hindsight practical expedient.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s major plants and buildings are self-owned and limited temporary small offices were rented. For leases with a term of 12 months or less, the Company makes an accounting policy election by class of underlying asset not to recognize lease assets and lease liabilities. The Company recognizes lease expenses for such leases on a straight-line basis over the lease term. Operating lease assets and liabilities are recognized at commencement date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the lease term and the economic environment of the applicable country or region. The discount rate used by the Company for its operating lease was 4.49%. As of December 31, 2020, the weighted average remaining lease term was 2 years. The Company did not have finance lease arrangements as of December 31, 2020.</t>
        </is>
      </c>
    </row>
    <row r="29">
      <c r="A29" s="4" t="inlineStr">
        <is>
          <t>Income Per Share</t>
        </is>
      </c>
      <c r="B29" s="4" t="inlineStr">
        <is>
          <t>Income Per Share -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including convertible note holders, if any, based on their participating rights. Diluted income per share is calculated by dividing net income attributable to ordinary shareholders, as adjusted for the effects on income of participating securities as if they were dilutive ordinary shares, if any, by the weighted average number of ordinary and dilutive ordinary equivalent shares outstanding during the period. Ordinary equivalent shares consist of ordinary shares issuable upon the conversion of the convertible notes using the if-converted method, and shares issuable upon the exercise of stock options and warrants for the purchase of ordinary shares using the treasury stock method. Ordinary equivalent shares are not included in the denominator of the diluted earnings per share calculation when inclusion of such shares would be antidilutive.</t>
        </is>
      </c>
    </row>
    <row r="30">
      <c r="A30" s="4" t="inlineStr">
        <is>
          <t>Comprehensive Income</t>
        </is>
      </c>
      <c r="B30" s="4" t="inlineStr">
        <is>
          <t>Comprehensive Income – ASC Topic 220 establishes standards for the reporting and display of comprehensive income, its components and accumulated balances in a full set of general purpose financial statements. ASC Topic 220 defines comprehensive income to include all changes in equity except those resulting from investments by owners and distributions to owners, including adjustments to minimum pension liabilities, accumulated foreign currency translation, and unrealized gains or losses on marketable securities.</t>
        </is>
      </c>
    </row>
    <row r="31">
      <c r="A31" s="4" t="inlineStr">
        <is>
          <t>Fair Value Measurements</t>
        </is>
      </c>
      <c r="B31" s="4" t="inlineStr">
        <is>
          <t>Fair Value Measurements – For purposes of fair value measurements, the Company applies the applicable provisions of ASC 820 “Fair Value Measurements and Disclosures.” Accordingly, fair value for the Company’s financial accounting and reporting purposes represents the estimated price that would be received to sell an asset or paid to transfer a liability in an orderly transaction between market participants at the designated measurement date. With an objective to increase consistency and comparability in fair value measurements and related disclosures, the Financial Accounting Standard Board established the fair value hierarchy which prioritizes the inputs to valuation techniques used to measure fair value into three broad levels.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20 and 2019, the Company did not have any fair value assets and liabilities classified as Level 1. As at December 31, 2020 and 2019, marketable securities with amounts of $0.2 million and nil, respectively, were classified as Level 1.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20 and 2019, the Company did not have any fair value assets and liabilities classified a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at December 31, 2020 and 2019, wealth management financial products with amounts of $9.9 million and $5.8 million, respectively, were classified as Level 3.
The Company’s financial instruments consist principally of cash and cash equivalents, pledged cash, time deposits, accounts and notes receivable, accounts and notes payable, advance payment or payable, other receivable or payable, accrued expenses and bank loans. As of December 31, 2020 and 2019, the respective carrying values of all financial instruments approximated fair value because any changes in fair value, after considering the discount rate, are immaterial.
Segment Reporting - Based on the criteria established by ASC 280 "Segment Reporting," the Company currently operates and manages its business by product sectors and each of them is a reportable segment. The Company's chief operating decision-maker ("CODM") is the chief executive officer. The CODM reviews operating results to make decisions about allocating resources for the Company and assessing performance of its segments. Since most of the revenue generated of the Company and assets held by the Company are in PRC while others are generated and held in other countries, information by geographic region is also presented.</t>
        </is>
      </c>
    </row>
    <row r="32">
      <c r="A32" s="4" t="inlineStr">
        <is>
          <t>Stock-Based Compensation</t>
        </is>
      </c>
      <c r="B32" s="4" t="inlineStr">
        <is>
          <t>Stock-Based Compensation - The Company may issue stock options to employees and stock options or warrants to non-employees in non-capital raising transactions for services and for financing costs. The Company has adopted ASC Topic 718 , “Accounting for Stock-Based Compensation,” which establishes a fair value based method of accounting for stock-based compensation plans. In accordance with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is>
      </c>
    </row>
    <row r="33">
      <c r="A33" s="4" t="inlineStr">
        <is>
          <t>Foreign Currencies</t>
        </is>
      </c>
      <c r="B33" s="4" t="inlineStr">
        <is>
          <t>Foreign Currencies - China Automotive, the parent company, and HLUSA maintain their books and records in United States Dollars, “USD,” which is their functional currency. The Company’s subsidiaries based in the PRC and Genesis maintain their books and records in Renminbi, “RMB,” which is their functional currency. The Company’s subsidiary based in Brazil maintains its books and records in Brazilian reais, “BRL,” which is its functional currency. In accordance with ASC Topic 830 , “ FASB Accounting Standards Codification” ,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t>
        </is>
      </c>
    </row>
    <row r="34">
      <c r="A34" s="4" t="inlineStr">
        <is>
          <t>Certain Relationships and Related Transactions</t>
        </is>
      </c>
      <c r="B34" s="4" t="inlineStr">
        <is>
          <t>Certain Relationships and Related Transactions
The following are the related parties of the Company. The Company or the major shareholders of the Company directly or indirectly have interests in these related parties:
·
Jingzhou Henglong Fulida Textile Co., Ltd., “ Fulida ”
·
Xiamen Joylon Co., Ltd., “ Xiamen Joylon ”
·
Shanghai Tianxiang Automotive Parts Co., Ltd., “ Shanghai Tianxiang ”
·
Shanghai Jinjie Industrial &amp; Trading Co., Ltd., “ Shanghai Jinjie ”
·
Jiangling Tongchuang Machining Co., Ltd., “ Jiangling Tongchuang ”
·
Shanghai Hongxi Investment Inc, “ Hongxi ”
·
Hubei Wiselink Equipment Manufacturing Co., Ltd., “ Hubei Wiselink ”
·
Jingzhou Derun Agricultural S&amp;T Development Co., Ltd., “ Jingzhou Derun ”
·
Jingzhou Tongying Alloys Materials Co., Ltd., “ Jingzhou Tongying ”
·
Wuhan Dida Information S&amp;T Development Co., Ltd., “ Wuhan Dida ”
·
Hubei Wanlong Investment Co., Ltd., “ Hubei Wanlong ”
·
Jingzhou Yude Machining Co., Ltd., “ Jingzhou Yude ”
·
Wiselink Holdings Limited, “ Wiselink ”
·
Beijing Hainachuan HengLong Automotive Steering System Co., Ltd., “ Beijing Henglong ”
·
Honghu Changrun Automotive Parts Co., Ltd., “ Honghu Changrun ”
·
Jingzhou Henglong Real Estate Co., Ltd., “ Henglong Real Estate ”
·
Xiamen Joylon Automotive Parts Co., Ltd., “Xiamen Automotive Parts ”
·
Jingzhou Jiulong Machinery and Electronic Trading Co., Ltd., “ Jiulong Machinery ”
·
Wuhan Tongkai Automobile Motor Co., Ltd., “ Wuhan Tongkai ”
·
Jingzhou Natural Astaxanthin Inc, “ Jingzhou Astaxanthin ”
·
Hubei Asta Biotech Inc., “ Hubei Asta ”
·
Shanghai Yifu Automotive Electronics Technology Co., Ltd., “ Shanghai Yifu ”
·
Suzhou Qingyan Venture Capital Fund L.P., “ Suzhou Qingyan ”
·
Chongqing Qingyan Venture Capital Fund L.P., “ Chongqing Qingyan ”
·
Chongqing Jinghua Automotive Intelligent Manufacturing Technology Research Co., Ltd., “ Chongqing Jinghua ”
·
Hubei Hongrun Intelligent System Co.,Ltd., " Hubei Hongrun "
·
Jingzhou WiseDawn Electric Car Co., Ltd., “ Jingzhou WiseDawn ”
·
Hubei Zhirong Automobile Technology Co., Ltd., “ Hubei Zhirong ”
·
Hubei Tongrun Automotive Parts Industry Development Co., Ltd., “ Hubei Tongrun ”
·
Hubei Qingyan Venture Capital Fund L.P, " Hubei Qingyan "
·
Hubei Henglongtianyu Pipe system Co.,Ltd., "Henglong Tianyu"
·
Wuhan Ewinlink Intelligent System Co., Ltd., "Ewinlink"
·
Hubei HLTW Automotive Lightweight Co.,Ltd., “ Hubei HLTW ”</t>
        </is>
      </c>
    </row>
    <row r="35">
      <c r="A35" s="4" t="inlineStr">
        <is>
          <t>Products Sold to Related Parties</t>
        </is>
      </c>
      <c r="B35" s="4" t="inlineStr">
        <is>
          <t>Principal policies of the Company in connection with transactions with related parties are as follows:
Products Sold to Related Parties – The Company sold products to related parties at fair market prices and granted them credit of three to four months. These transactions were consummated under similar terms as the Company’s other customers.</t>
        </is>
      </c>
    </row>
    <row r="36">
      <c r="A36" s="4" t="inlineStr">
        <is>
          <t>Materials Purchased from Related Parties</t>
        </is>
      </c>
      <c r="B36" s="4" t="inlineStr">
        <is>
          <t>Materials Purchased from Related Parties – The Company purchased materials from related parties at fair market prices, and also received from them credit of three to four months. These transactions were consummated under similar terms as the Company’s other suppliers’.</t>
        </is>
      </c>
    </row>
    <row r="37">
      <c r="A37" s="4" t="inlineStr">
        <is>
          <t>Equipment and Production Technology Purchased from Related Parties</t>
        </is>
      </c>
      <c r="B37" s="4" t="inlineStr">
        <is>
          <t>Equipment and Production Technology Purchased from Related Parties - The Company purchased equipment and production technology from related parties at fair market prices, or reasonable cost-plus pricing if fair market prices are not available. The Company sometimes was required to pay in advance based on the purchase agreement, because equipment manufacturing and technology development normally requires a long period. These transactions are consummated under similar terms as the Company’s other suppliers’.</t>
        </is>
      </c>
    </row>
    <row r="38">
      <c r="A38" s="4" t="inlineStr">
        <is>
          <t>Short-term Loans Extended to Related Parties</t>
        </is>
      </c>
      <c r="B38" s="4" t="inlineStr">
        <is>
          <t>Short-term Loans Extended to Related Parties - The Company provides short-term loans to related parties and assists the borrowing entities in addressing certain cash flow needs. In general, the Company charges interest by referencing to the prevailing borrowing interest rates published by PBOC.</t>
        </is>
      </c>
    </row>
    <row r="39">
      <c r="A39" s="4" t="inlineStr">
        <is>
          <t>Recent Accounting Pronouncements</t>
        </is>
      </c>
      <c r="B39" s="4" t="inlineStr">
        <is>
          <t>Recent Accounting Pronouncements
In August 2018, the FASB released ASU 2018-13, Fair Value Measurement (Topic 820): Disclosure Framework-Changes to the Disclosure Requirements for Fair Value Measurement. ASU 2018-13 modifies the disclosure requirements on fair value measurements. The provisions of ASU 2018-13 are to be applied using a prospective or retrospective approach, depending on the amendment, and are effective for interim periods and fiscal years beginning after October 1, 2020, with early adoption permitted. The adoption of this guidance will not have a material impact on the Company’s consolidated financial stat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adoption of this guidance will not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Tables)</t>
        </is>
      </c>
      <c r="B1" s="2" t="inlineStr">
        <is>
          <t>12 Months Ended</t>
        </is>
      </c>
    </row>
    <row r="2">
      <c r="B2" s="2" t="inlineStr">
        <is>
          <t>Dec. 31, 2020</t>
        </is>
      </c>
    </row>
    <row r="3">
      <c r="A3" s="3" t="inlineStr">
        <is>
          <t>Organization and Business</t>
        </is>
      </c>
    </row>
    <row r="4">
      <c r="A4" s="4" t="inlineStr">
        <is>
          <t>Schedule of equity method investments</t>
        </is>
      </c>
      <c r="B4" s="4" t="inlineStr">
        <is>
          <t>The Company owns interests in the following subsidiaries incorporated in the PRC and Brazil as of December 31, 2020 and 2019.
Percentage Interest
December 31,
December 31,
Name of Entity
2020
2019
Shashi Jiulong Power Steering Gears Co., Ltd., “Jiulong” 1
100.00
%
100.00
%
Jingzhou Henglong Automotive Parts Co., Ltd., “Henglong” 2
100.00
%
100.00
%
Shenyang Jinbei Henglong Automotive Steering System Co., Ltd., “Shenyang” 3
70.00
%
70.00
%
Universal Sensor Application Inc., “USAI” 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Hyoseong (Wuhan) Motion Mechatronics System Co., Ltd., “Wuhan Hyoseong” 15
51.00
%
51.00
%
Wuhu Hongrun New Material Co., Ltd., “Wuhu Hongrun” 16
62.00
%
100.00
%
Changchun Hualong Automotive Technology Co., Ltd., “Changchun Hualong” 17
100.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5. Jielong was established in 2006 and mainly engages in the production and sales of automobile steering columns.
6.
Wuhu was established in 2006 and mainly engages in the production and sales of automobile steering systems.
7.
8.
9.
10.
11.
12.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5.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6.
In December 2019, Hubei Henglong formed Wuhu Hongrun New Material Co., Ltd., "Wuhu Hongrun", which mainly engages in the development, manufacturing and sale of high polymer materials. Hubei Henglong owns 62.0% of the shares of Wuhu Hongrun and has consolidated it since its establishment.
17.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Basis of Presentation and Significant Accounting Policies</t>
        </is>
      </c>
    </row>
    <row r="4">
      <c r="A4" s="4" t="inlineStr">
        <is>
          <t>Schedule of depreciation property plant and equipment</t>
        </is>
      </c>
      <c r="B4" s="4" t="inlineStr">
        <is>
          <t>Depreciation is calculated on the straight-line method over the estimated useful lives of the respective assets as follows:
Category
Estimated Useful Life (Years)
Buildings
25
Machinery and equipment
6
Electronic equipment
4
Motor vehicles
8</t>
        </is>
      </c>
    </row>
    <row r="5">
      <c r="A5" s="4" t="inlineStr">
        <is>
          <t>Schedule of product warranties activities</t>
        </is>
      </c>
      <c r="B5" s="4" t="inlineStr">
        <is>
          <t>For the years ended December 31, 2020 and 2019, the warranties activities were as follows (figures are in thousands of USD):
Year Ended December 31,
2020
2019
Balance at the beginning of year
$
32,907
$
31,085
Additions during the year
17,801
18,991
Settlement within the year
(16,859)
(16,670)
Foreign currency translation loss/(gain)
2,366
(499)
Balance at end of year
$
36,215
$
32,9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or Loss - USD ($) $ in Thousands</t>
        </is>
      </c>
      <c r="B1" s="2" t="inlineStr">
        <is>
          <t>12 Months Ended</t>
        </is>
      </c>
    </row>
    <row r="2">
      <c r="B2" s="2" t="inlineStr">
        <is>
          <t>Dec. 31, 2020</t>
        </is>
      </c>
      <c r="C2" s="2" t="inlineStr">
        <is>
          <t>Dec. 31, 2019</t>
        </is>
      </c>
    </row>
    <row r="3">
      <c r="A3" s="3" t="inlineStr">
        <is>
          <t>Consolidated Statements of Income or Loss</t>
        </is>
      </c>
    </row>
    <row r="4">
      <c r="A4" s="4" t="inlineStr">
        <is>
          <t>Net product sales ($53,222 and $50,740 sold to related parties for the years ended December 31, 2020 and 2019)</t>
        </is>
      </c>
      <c r="B4" s="7" t="n">
        <v>417636</v>
      </c>
      <c r="C4" s="7" t="n">
        <v>431427</v>
      </c>
    </row>
    <row r="5">
      <c r="A5" s="4" t="inlineStr">
        <is>
          <t>Cost of products sold ($23,879 and $23,814 purchased from related parties for the years ended December 31, 2020 and 2019)</t>
        </is>
      </c>
      <c r="B5" s="6" t="n">
        <v>362295</v>
      </c>
      <c r="C5" s="6" t="n">
        <v>368076</v>
      </c>
    </row>
    <row r="6">
      <c r="A6" s="4" t="inlineStr">
        <is>
          <t>Gross profit</t>
        </is>
      </c>
      <c r="B6" s="6" t="n">
        <v>55341</v>
      </c>
      <c r="C6" s="6" t="n">
        <v>63351</v>
      </c>
    </row>
    <row r="7">
      <c r="A7" s="4" t="inlineStr">
        <is>
          <t>Net gain on other sales</t>
        </is>
      </c>
      <c r="B7" s="6" t="n">
        <v>4320</v>
      </c>
      <c r="C7" s="6" t="n">
        <v>5067</v>
      </c>
    </row>
    <row r="8">
      <c r="A8" s="3" t="inlineStr">
        <is>
          <t>Operating expenses:</t>
        </is>
      </c>
    </row>
    <row r="9">
      <c r="A9" s="4" t="inlineStr">
        <is>
          <t>Selling expenses</t>
        </is>
      </c>
      <c r="B9" s="6" t="n">
        <v>14506</v>
      </c>
      <c r="C9" s="6" t="n">
        <v>14270</v>
      </c>
    </row>
    <row r="10">
      <c r="A10" s="4" t="inlineStr">
        <is>
          <t>General and administrative expenses</t>
        </is>
      </c>
      <c r="B10" s="6" t="n">
        <v>27581</v>
      </c>
      <c r="C10" s="6" t="n">
        <v>19976</v>
      </c>
    </row>
    <row r="11">
      <c r="A11" s="4" t="inlineStr">
        <is>
          <t>Research and development expenses</t>
        </is>
      </c>
      <c r="B11" s="6" t="n">
        <v>25723</v>
      </c>
      <c r="C11" s="6" t="n">
        <v>27986</v>
      </c>
    </row>
    <row r="12">
      <c r="A12" s="4" t="inlineStr">
        <is>
          <t>Total operating expenses</t>
        </is>
      </c>
      <c r="B12" s="6" t="n">
        <v>67810</v>
      </c>
      <c r="C12" s="6" t="n">
        <v>62232</v>
      </c>
    </row>
    <row r="13">
      <c r="A13" s="4" t="inlineStr">
        <is>
          <t>Operating (loss)/ income</t>
        </is>
      </c>
      <c r="B13" s="6" t="n">
        <v>-8149</v>
      </c>
      <c r="C13" s="6" t="n">
        <v>6186</v>
      </c>
    </row>
    <row r="14">
      <c r="A14" s="4" t="inlineStr">
        <is>
          <t>Other income, net</t>
        </is>
      </c>
      <c r="B14" s="6" t="n">
        <v>2438</v>
      </c>
      <c r="C14" s="6" t="n">
        <v>1957</v>
      </c>
    </row>
    <row r="15">
      <c r="A15" s="4" t="inlineStr">
        <is>
          <t>Interest expense</t>
        </is>
      </c>
      <c r="B15" s="6" t="n">
        <v>-1592</v>
      </c>
      <c r="C15" s="6" t="n">
        <v>-3034</v>
      </c>
    </row>
    <row r="16">
      <c r="A16" s="4" t="inlineStr">
        <is>
          <t>Financial (expense)/income, net</t>
        </is>
      </c>
      <c r="B16" s="6" t="n">
        <v>-4897</v>
      </c>
      <c r="C16" s="6" t="n">
        <v>2456</v>
      </c>
    </row>
    <row r="17">
      <c r="A17" s="4" t="inlineStr">
        <is>
          <t>(Loss)/income before income tax expenses and equity in earnings of affiliated companies</t>
        </is>
      </c>
      <c r="B17" s="6" t="n">
        <v>-12200</v>
      </c>
      <c r="C17" s="6" t="n">
        <v>7565</v>
      </c>
    </row>
    <row r="18">
      <c r="A18" s="4" t="inlineStr">
        <is>
          <t>Less: Income taxes</t>
        </is>
      </c>
      <c r="B18" s="6" t="n">
        <v>2163</v>
      </c>
      <c r="C18" s="6" t="n">
        <v>586</v>
      </c>
    </row>
    <row r="19">
      <c r="A19" s="4" t="inlineStr">
        <is>
          <t>Add: Equity in earnings of affiliated companies</t>
        </is>
      </c>
      <c r="B19" s="6" t="n">
        <v>4092</v>
      </c>
      <c r="C19" s="6" t="n">
        <v>1406</v>
      </c>
    </row>
    <row r="20">
      <c r="A20" s="4" t="inlineStr">
        <is>
          <t>Net (loss)/income</t>
        </is>
      </c>
      <c r="B20" s="6" t="n">
        <v>-10271</v>
      </c>
      <c r="C20" s="6" t="n">
        <v>8385</v>
      </c>
    </row>
    <row r="21">
      <c r="A21" s="4" t="inlineStr">
        <is>
          <t>Net loss attributable to non-controlling interest</t>
        </is>
      </c>
      <c r="B21" s="6" t="n">
        <v>-5300</v>
      </c>
      <c r="C21" s="6" t="n">
        <v>-1577</v>
      </c>
    </row>
    <row r="22">
      <c r="A22" s="4" t="inlineStr">
        <is>
          <t>Accretion to redemption value of redeemable non-controlling interests</t>
        </is>
      </c>
      <c r="B22" s="6" t="n">
        <v>-9</v>
      </c>
    </row>
    <row r="23">
      <c r="A23" s="4" t="inlineStr">
        <is>
          <t>Net (loss)/income attributable to parent company's common shareholders</t>
        </is>
      </c>
      <c r="B23" s="7" t="n">
        <v>-4980</v>
      </c>
      <c r="C23" s="7" t="n">
        <v>9962</v>
      </c>
    </row>
    <row r="24">
      <c r="A24" s="3" t="inlineStr">
        <is>
          <t>Net (loss)/income attributable to parent company's common shareholders per share -</t>
        </is>
      </c>
    </row>
    <row r="25">
      <c r="A25" s="4" t="inlineStr">
        <is>
          <t>Basic - (in dollars per share)</t>
        </is>
      </c>
      <c r="B25" s="9" t="n">
        <v>-0.16</v>
      </c>
      <c r="C25" s="9" t="n">
        <v>0.32</v>
      </c>
    </row>
    <row r="26">
      <c r="A26" s="4" t="inlineStr">
        <is>
          <t>Diluted- (in dollars per share)</t>
        </is>
      </c>
      <c r="B26" s="9" t="n">
        <v>-0.16</v>
      </c>
      <c r="C26" s="9" t="n">
        <v>0.32</v>
      </c>
    </row>
    <row r="27">
      <c r="A27" s="3" t="inlineStr">
        <is>
          <t>Weighted average number of common shares outstanding -</t>
        </is>
      </c>
    </row>
    <row r="28">
      <c r="A28" s="4" t="inlineStr">
        <is>
          <t>Basic (in shares)</t>
        </is>
      </c>
      <c r="B28" s="6" t="n">
        <v>31077196</v>
      </c>
      <c r="C28" s="6" t="n">
        <v>31456828</v>
      </c>
    </row>
    <row r="29">
      <c r="A29" s="4" t="inlineStr">
        <is>
          <t>Diluted (in shares)</t>
        </is>
      </c>
      <c r="B29" s="6" t="n">
        <v>31077196</v>
      </c>
      <c r="C29" s="6" t="n">
        <v>31458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and Notes Receivable (Tables)</t>
        </is>
      </c>
      <c r="B1" s="2" t="inlineStr">
        <is>
          <t>12 Months Ended</t>
        </is>
      </c>
    </row>
    <row r="2">
      <c r="B2" s="2" t="inlineStr">
        <is>
          <t>Dec. 31, 2020</t>
        </is>
      </c>
    </row>
    <row r="3">
      <c r="A3" s="3" t="inlineStr">
        <is>
          <t>Accounts and Notes Receivable</t>
        </is>
      </c>
    </row>
    <row r="4">
      <c r="A4" s="4" t="inlineStr">
        <is>
          <t>Schedule of accounts and notes receivable</t>
        </is>
      </c>
      <c r="B4" s="4" t="inlineStr">
        <is>
          <t>The Company’s accounts receivable at December 31, 2020 and 2019, are summarized as follows (figures are in thousands of USD):
December 31,
2020
2019
Accounts receivable - unrelated parties
$
141,018
$
141,423
Notes receivable - unrelated parties (1)
85,354
72,797
Total accounts and notes receivable - unrelated parties
226,372
214,220
Less: allowance for doubtful accounts - unrelated parties
(9,853)
(2,379)
Accounts and notes receivable, net - unrelated parties
216,519
211,841
Accounts and notes receivable - related parties
17,622
21,164
Less: allowance for doubtful accounts - related parties
(1)
—
Accounts and notes receivable, net - related parties
17,621
21,164
Accounts and notes receivable, net
$
234,140
$
233,005
(1)
Notes receivable represents accounts receivable in the form of bills of exchange whose acceptances and settlements are handled by banks.</t>
        </is>
      </c>
    </row>
    <row r="5">
      <c r="A5" s="4" t="inlineStr">
        <is>
          <t>Schedule of allowance for doubtful accounts of accounts receivable</t>
        </is>
      </c>
      <c r="B5" s="4" t="inlineStr">
        <is>
          <t>The activity in the Company’s allowance for doubtful accounts of accounts receivable during the years ended December 31, 2020 and 2019, is summarized as follows (figures are in thousands of USD):
Year Ended December 31,
2020
2019
Balance at beginning of year
$
2,379
$
1,993
Cumulative effect of the adoption of ASC Topic 326
1,049
—
Amounts provided for during the year (1)
6,278
586
Amounts reversed of collection during the year
(94)
(167)
Foreign currency translation
242
(33)
Balance at end of year
$
9,854
$
2,379
(1)
In November 2020, Intermediate People's Court of Shenyang, Liaoning province, China accepted the bankruptcy reorganization application of one of the Company’s customers. As of December 31, 2020, the Company had accounts and notes receivable with a total amount of $6.4 million due from this customer and its subsidiaries, which receivables the Company considered in significant doubt of collectability. As a result, the Company provided full allowance for these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 Payments and Others (Tables)</t>
        </is>
      </c>
      <c r="B1" s="2" t="inlineStr">
        <is>
          <t>12 Months Ended</t>
        </is>
      </c>
    </row>
    <row r="2">
      <c r="B2" s="2" t="inlineStr">
        <is>
          <t>Dec. 31, 2020</t>
        </is>
      </c>
    </row>
    <row r="3">
      <c r="A3" s="3" t="inlineStr">
        <is>
          <t>Advance Payments and Others</t>
        </is>
      </c>
    </row>
    <row r="4">
      <c r="A4" s="4" t="inlineStr">
        <is>
          <t>Schedule of components of advance payments and others</t>
        </is>
      </c>
      <c r="B4" s="4" t="inlineStr">
        <is>
          <t>The Company’s advance payments and others as of December 31, 2020 and 2019, consisted of the following:
Year Ended December 31,
2020
2019
Prepayments for purchase of raw materials
$
5,993
$
4,283
Input VAT
4,233
5,554
Prepayment for share repurchase program
2,138
148
Prepaid income tax
1,486
1,588
Employee advances
564
944
Others
637
698
Total advance payments and others
15,051
13,215
Less: Allowance for doubtful accounts
(58)
(73)
Advance payments and others, net
$
14,993
$
13,1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The Company’s inventories at December 31, 2020 and 2019, consisted of the following (figures are in thousands of USD):
December 31,
2020
2019
Raw materials
$
24,367
$
21,464
Work in process
10,098
9,469
Finished goods
53,860
51,998
Balance at end of year
$
88,325
$
82,9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The Company’s property, plant and equipment at December 31, 2020 and 2019, are summarized as follows (figures are in thousands of USD):
December 31,
2020
2019
Costs:
Buildings
$
61,035
$
51,771
Machinery and equipment
233,273
199,592
Electronic equipment
6,491
5,799
Motor vehicles
5,064
5,229
Construction in progress
20,813
33,063
326,676
295,454
Less: Accumulated depreciation
(185,672)
(154,973)
Balance at end of year
$
141,004
$
140,4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The Company’s intangible assets at December 31, 2020 and 2019, are summarized as follows (figures are in thousands of USD):
December 31,
2020
2019
Costs:
Patent technology
$
2,215
$
2,040
Management software license
3,564
2,639
Total intangible assets - at cost
5,779
4,679
Less: Accumulated amortization
(4,049)
(3,327)
Balance at end of year, net
$
1,730
$
1,352</t>
        </is>
      </c>
    </row>
    <row r="5">
      <c r="A5" s="4" t="inlineStr">
        <is>
          <t>Schedule of estimated amortization expenses</t>
        </is>
      </c>
      <c r="B5" s="4" t="inlineStr">
        <is>
          <t>Estimated Amortization Expenses
2021
2022
2023
2024
2025
Amortization expenses
$
508
$
467
$
425
$
179
$
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long-term investments</t>
        </is>
      </c>
      <c r="B4" s="4" t="inlineStr">
        <is>
          <t>The Company's long-term investments at December 31, 2020 and 2019, are summarized as follows (figures are in thousands of USD):
December 31,
2020
2019
Limited Partnerships:
Chongqing Venture Fund (1)
$
20,230
$
15,085
Hubei Venture Fund (2)
14,473
8,730
Suzhou Venture Fund (3)
7,740
9,141
Subtotal - Investments in limited partnerships
42,443
32,956
Corporations:
Beijing Henglong (4)
5,241
4,630
Henglong Tianyu (5)
1,070
1,122
Chongqing Jinghua (6)
599
523
Jiangsu Intelligent (7)
413
411
Subtotal - Investments in corporations
Total
$
49,766
$
39,642</t>
        </is>
      </c>
    </row>
    <row r="5">
      <c r="A5" s="4" t="inlineStr">
        <is>
          <t>Summary of condensed financial information of company's equity method investments</t>
        </is>
      </c>
      <c r="B5" s="4" t="inlineStr">
        <is>
          <t>The Company summarizes the condensed financial information of the Company’s equity method investments as a group below (figures are in thousands of USD):
December 31,
2020
2019
Revenue
$
59,912
$
51,399
Gross profit
30,134
7,732
Income from continuing operations
28,012
4,218
Net income
$
28,968
$
5,5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ferred Income Tax Assets and Liabilities (Tables)</t>
        </is>
      </c>
      <c r="B1" s="2" t="inlineStr">
        <is>
          <t>12 Months Ended</t>
        </is>
      </c>
    </row>
    <row r="2">
      <c r="B2" s="2" t="inlineStr">
        <is>
          <t>Dec. 31, 2020</t>
        </is>
      </c>
    </row>
    <row r="3">
      <c r="A3" s="3" t="inlineStr">
        <is>
          <t>Deferred Income Tax Assets and Liabilities</t>
        </is>
      </c>
    </row>
    <row r="4">
      <c r="A4" s="4" t="inlineStr">
        <is>
          <t>Schedule of deferred tax assets and liabilities</t>
        </is>
      </c>
      <c r="B4" s="4" t="inlineStr">
        <is>
          <t>The components of deferred tax assets and liabilities at December 31, 2020 and 2019, were as follows (figures are in thousands of USD):
December 31,
2020
2019
Losses carryforward (U.S.) (1)
$
2,727
$
2,816
Losses carryforward (Non-U.S.) (1)
12,491
8,702
Product warranties and other reserves
7,930
5,907
Property, plant and equipment
5,246
4,589
Share-based compensation
18
62
Bonus accrual
567
150
Other accruals
1,453
1,547
Deductible temporary difference related to revenue recognition
1,551
1,476
Others
2,350
2,250
Total deferred tax assets
34,333
27,499
Less: Valuation allowance (1) (2)
(18,155)
(10,630)
Total deferred tax assets, net of valuation allowance
16,178
16,869
Deferred withholding tax for dividend distribution from PRC subsidiaries (Note 21)
4,280
4,253
Other taxable temporary differences
2,332
1,578
Total deferred tax liabilities
$
6,612
$
5,831
(1)
The net operating loss carry -forwards for the U.S. entity for income tax purposes are available to reduce future years' taxable income. These carry -forwards will not expire if not utilized, and the Company may carry the losses forward indefinitely. Net operating losses for China entities can be carried forward for 5 years to offset taxable income except for entities that qualify as a High &amp; New Technology Enterprise, for which the net operating loss can be carried forward for 10 years. However, as of December 31, 2020, valuation allowance was $18.2 million, including $2.7 million allowance for the Company’s deferred tax assets in the United States and $15.5 million allowance for the Company’s non-U.S. deferred tax assets primarily in China. Based on the Company’s current operations, management believes that all deferred tax assets in the United States and certain deferred tax assets in non-U.S. regions are not likely to be realized in the future.
(2)
As of December 31, 2020, the Company had net operating tax loss carry -forwards amounting to $15.5 million which will expire from 2021 to 2030 if not used. Pursuant to a public announcement issued by the PRC State Administration of Taxation in August 2018, net operating losses of entities not qualified as "High &amp; New Technology Enterprise" will expire between 2021 and 2025 if not utilized and those of entities qualified as "High &amp; New Technology Enterprise" will expire in 2030.</t>
        </is>
      </c>
    </row>
    <row r="5">
      <c r="A5" s="4" t="inlineStr">
        <is>
          <t>Schedule of deferred tax assets and liabilities as classified in balance sheet</t>
        </is>
      </c>
      <c r="B5" s="4" t="inlineStr">
        <is>
          <t>The deferred tax assets and liabilities are classified in the consolidated balance sheets as follows (figures are in thousands of USD):
December 31,
2020
2019
Deferred tax assets
$
13,846
$
15,291
Deferred tax liabilities
4,280
4,253</t>
        </is>
      </c>
    </row>
    <row r="6">
      <c r="A6" s="4" t="inlineStr">
        <is>
          <t>Schedule Of valuation allowance for deferred tax assets</t>
        </is>
      </c>
      <c r="B6" s="4" t="inlineStr">
        <is>
          <t>The activity in the Company’s valuation allowance for deferred tax assets during the years ended December 31, 2020 and 2019, are summarized as follows (figures are in thousands of USD):
Year Ended December 31,
2020
2019
Balance at beginning of year
$
10,630
$
7,642
Amounts provided for during the year
7,172
3,287
Amounts used during the year
(183)
(227)
Foreign currency translation
(72)
Balance at end of year
$
18,155
$
10,6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and Government Loans (Tables)</t>
        </is>
      </c>
      <c r="B1" s="2" t="inlineStr">
        <is>
          <t>12 Months Ended</t>
        </is>
      </c>
    </row>
    <row r="2">
      <c r="B2" s="2" t="inlineStr">
        <is>
          <t>Dec. 31, 2020</t>
        </is>
      </c>
    </row>
    <row r="3">
      <c r="A3" s="3" t="inlineStr">
        <is>
          <t>Bank and Government Loans</t>
        </is>
      </c>
    </row>
    <row r="4">
      <c r="A4" s="4" t="inlineStr">
        <is>
          <t>Schedule of loans</t>
        </is>
      </c>
      <c r="B4" s="4" t="inlineStr">
        <is>
          <t>Loans consist of the following as of December 31, 2020 and 2019 (figures are in thousands of USD):
December 31,
2020
2019
Short-term bank loans (1)
$
36,575
$
44,199
Short-term government loan (2)
—
2,150
Current portion of long-term government loan (3) (4)
7,663
287
Subtotal
44,238
46,636
Long-term government loan (3)
7,663
7,454
Less: Current portion of long-term government loan (3) (4)
(7,663)
(287)
Subtotal
—
7,167
Total bank and government loans
$
44,238
$
53,803
(1)
The Company entered into credit facility agreements with various banks, which were secured by property, plant and equipment and land use rights of the Company. The total credit facility amount was $172.7 million and $182.7 million, respectively, as of December 31, 2020 and 2019. As of December 31, 2020 and 2019, the Company has drawn down loans with an aggregate amount of $36.6 million and $44.2 million, respectively. The weighted average interest rate was 3.7% and 4.2%, respectively.
(2)
On December 26, 2019, the Company borrowed from the local government a loan of RMB 15.0 million, equivalent to approximately $2.2 million, with an interest rate of 3.48% per annum, which was due for repayment on December 25, 2020. Henglong pledged RMB 15.8 million, equivalent to approximately $2.3 million, of notes receivable as collateral for the local government loan (See Note 3). The government loan was repaid on December 25, 2020.
(3)
On August 7 and September 3, 2019, the Company borrowed from the local government loans of RMB 20.0 million and RMB 30.0 million, equivalent to approximately $3.1 million and $4.6 million, respectively. These loans are due for repayment on June 30, 2021 and have an interest rate of 3.80% per annum. As of December 31, 2020 and 2019, Henglong pledged RMB 53.5 million, equivalent to approximately $8.2 million, and RMB 51.9 million, equivalent to $7.4 million, of notes receivable as collateral for the local government loans (See Note 3).
(4)
On November 13, 2017, the Company borrowed from the local government a loan of RMB 2.0 million, equivalent to approximately $0.3 million, with an interest rate of 4.75% per annum, which was due for repayment on November 12,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12 Months Ended</t>
        </is>
      </c>
    </row>
    <row r="2">
      <c r="B2" s="2" t="inlineStr">
        <is>
          <t>Dec. 31, 2020</t>
        </is>
      </c>
    </row>
    <row r="3">
      <c r="A3" s="3" t="inlineStr">
        <is>
          <t>Accounts and Notes Payable</t>
        </is>
      </c>
    </row>
    <row r="4">
      <c r="A4" s="4" t="inlineStr">
        <is>
          <t>Schedule of accounts and notes payable</t>
        </is>
      </c>
      <c r="B4" s="4" t="inlineStr">
        <is>
          <t>The Company’s accounts and notes payable at December 31, 2020 and 2019, are summarized as follows (figures are in thousands of USD):
December 31,
2020
2019
Accounts payable - unrelated parties
$
132,349
$
110,246
Notes payable - unrelated parties (1)
80,173
69,929
Accounts and notes payable - unrelated parties
212,522
180,175
Accounts and notes payable - related parties
12,730
6,492
Balance at end of year
$
225,252
$
186,667
(1)
Notes payable represent payables in the form of notes issued by the bank. As of December 31, 2020 and 2019, the Company has pledged cash of $30.8 million and $29.7 million, respectively. As of December 31, 2020 and 2019, the Company has pledged accounts and notes receivable of $5.5 million and $7.4 million, respectively, as collateral for banks to endorse the payment of the Company’s notes payable to the noteholder upon maturity The Company entered into credit facility agreements with various banks, which were secured by property, plant and equipment and land use rights of the Company. As of December 31, 2020 and 2019, the Company has used $43.9 million and $37.8 million, respectively, for issuing bank no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Accrued Expenses and Other Payables</t>
        </is>
      </c>
    </row>
    <row r="4">
      <c r="A4" s="4" t="inlineStr">
        <is>
          <t>Schedule of accrued expenses and other payables</t>
        </is>
      </c>
      <c r="B4" s="4" t="inlineStr">
        <is>
          <t>The Company’s accrued expenses and other payables at December 31, 2020 and 2019, are summarized as follows (figures are in thousands of USD):
December 31,
2020
2019
Accrued expenses
$
8,627
$
6,306
Warranty reserves (See Note 2)
36,215
32,907
Payables for overseas transportation and custom clearance
3,278
564
Dividends payable to holders of non-controlling interests
460
—
Current portion of other long-term payable (See Note 14)
4,131
3,593
Accrued interest
646
104
Other payables
2,250
1,867
Balance at end of year
$
55,607
$
45,3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or Loss (Parenthetical) - USD ($) $ in Thousands</t>
        </is>
      </c>
      <c r="B1" s="2" t="inlineStr">
        <is>
          <t>12 Months Ended</t>
        </is>
      </c>
    </row>
    <row r="2">
      <c r="B2" s="2" t="inlineStr">
        <is>
          <t>Dec. 31, 2020</t>
        </is>
      </c>
      <c r="C2" s="2" t="inlineStr">
        <is>
          <t>Dec. 31, 2019</t>
        </is>
      </c>
    </row>
    <row r="3">
      <c r="A3" s="3" t="inlineStr">
        <is>
          <t>Consolidated Statements of Income or Loss</t>
        </is>
      </c>
    </row>
    <row r="4">
      <c r="A4" s="4" t="inlineStr">
        <is>
          <t>Revenue from Related Parties</t>
        </is>
      </c>
      <c r="B4" s="7" t="n">
        <v>53222</v>
      </c>
      <c r="C4" s="7" t="n">
        <v>50740</v>
      </c>
    </row>
    <row r="5">
      <c r="A5" s="4" t="inlineStr">
        <is>
          <t>Related Party Costs</t>
        </is>
      </c>
      <c r="B5" s="7" t="n">
        <v>23879</v>
      </c>
      <c r="C5" s="7" t="n">
        <v>238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0</t>
        </is>
      </c>
    </row>
    <row r="3">
      <c r="A3" s="3" t="inlineStr">
        <is>
          <t>Taxes Payable</t>
        </is>
      </c>
    </row>
    <row r="4">
      <c r="A4" s="4" t="inlineStr">
        <is>
          <t>Schedule of taxes payable</t>
        </is>
      </c>
      <c r="B4" s="4" t="inlineStr">
        <is>
          <t>The Company’s taxes payable at December 31, 2020 and 2019, are summarized as follows (figures are in thousands of USD):
December 31,
2020
2019
Value-added tax payable
$
5,078
$
4,357
Tariffs payable
3,870
3,630
Long-term taxes payable - current portion (1)
2,809
2,810
Income tax payable
133
160
Other tax payable (1)
1,259
536
Short-term taxes payable
$
13,149
$
11,493
December 31,
2020
2019
Long-term taxes payable
$
26,693
$
29,503
Less: Long-term taxes payable - current portion (1)
(2,809)
(2,810)
Long-term taxes payable (1)
$
23,884
$
26,693
A one-time transition tax of $35.6 million was recognized in the three months ended December 31,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During the years ended December 31, 2020 and 2019, $2.8 million and $2.8 million, respectively, were paid by the Company. See Note 21 for more details about the U.S. Tax Refo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Options (Tables)</t>
        </is>
      </c>
      <c r="B1" s="2" t="inlineStr">
        <is>
          <t>12 Months Ended</t>
        </is>
      </c>
    </row>
    <row r="2">
      <c r="B2" s="2" t="inlineStr">
        <is>
          <t>Dec. 31, 2020</t>
        </is>
      </c>
    </row>
    <row r="3">
      <c r="A3" s="3" t="inlineStr">
        <is>
          <t>Stock Options</t>
        </is>
      </c>
    </row>
    <row r="4">
      <c r="A4" s="4" t="inlineStr">
        <is>
          <t>Schedule of stock options activities</t>
        </is>
      </c>
      <c r="B4" s="4" t="inlineStr">
        <is>
          <t>The activities of stock options are summarized as follows, including granted, exercised and forfeited.
Weighted-Average
Weighted-Average
Contractual
Shares
Exercise Price
Term (years)
Outstanding - January 1, 2019
135,000
$
5.66
5
Expired
(105,000)
5.85
5
Outstanding - December 31, 2019
30,000
$
4.99
5
Expired
(7,500)
5.58
5
Outstanding - December 31, 2020
22,500
$
4.79
5</t>
        </is>
      </c>
    </row>
    <row r="5">
      <c r="A5" s="4" t="inlineStr">
        <is>
          <t>Schedule of range of exercise prices for stock options</t>
        </is>
      </c>
      <c r="B5" s="4" t="inlineStr">
        <is>
          <t>The following is a summary of the range of exercise prices for stock options that are outstanding and exercisable at December 31, 2020:
Outstanding Stock
Weighted Average
Weighted Average
Number of Stock
Range of Exercise Prices
Options
Remaining Life
Exercise Price
Options Exercisable
$2.00 - $10.00
22,500
1.82
$
4.79
2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Net</t>
        </is>
      </c>
    </row>
    <row r="4">
      <c r="A4" s="4" t="inlineStr">
        <is>
          <t>Schedule of components of other income, net</t>
        </is>
      </c>
      <c r="B4" s="4" t="inlineStr">
        <is>
          <t>During the years ended December 31, 2020 and 2019, the Company recorded other income which is summarized as follows (figures are in thousands of USD):
Year Ended December 31,
2020
2019
Government subsidy
$
2,820
$
2,094
Penalties income
140
449
Charity donation
(1,136)
(717)
Investment income
614
131
Total other income, net
$
2,438
$
1,9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Income, net (Tables)</t>
        </is>
      </c>
      <c r="B1" s="2" t="inlineStr">
        <is>
          <t>12 Months Ended</t>
        </is>
      </c>
    </row>
    <row r="2">
      <c r="B2" s="2" t="inlineStr">
        <is>
          <t>Dec. 31, 2020</t>
        </is>
      </c>
    </row>
    <row r="3">
      <c r="A3" s="3" t="inlineStr">
        <is>
          <t>Financial (Expense)/Income, net</t>
        </is>
      </c>
    </row>
    <row r="4">
      <c r="A4" s="4" t="inlineStr">
        <is>
          <t>Schedule of recorded financial (expense)/income, net</t>
        </is>
      </c>
      <c r="B4" s="4" t="inlineStr">
        <is>
          <t>During the years ended December 31, 2020 and 2019, the Company recorded financial income which is summarized as follows (figures are in thousands of USD):
Year Ended December 31,
2020
2019
Interest income
$
1,662
$
2,087
Foreign exchange (loss)/gain, net
(6,284)
752
Bank fees
(275)
(383)
Total financial (expense)/income, net
$
(4,897)
$
2,4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The provision for income taxes was calculated as follows (figures are in thousands of USD):
Year Ended December 31,
2020
2019
Tax rate
21
%
21
%
Income before income taxes
$
(12,200)
$
7,565
Income tax at federal statutory tax rate
(2,562)
1,589
Tax benefit of super deduction of R&amp;D expense (1)
(3,605)
(3,688)
Effect of differences in foreign tax rate
555
(572)
Change in provision on valuation allowance for deferred income tax - U.S.
(133)
(275)
Change in provision on valuation allowance for deferred income tax - Non-U.S.
7,659
3,261
Other differences
249
271
Total income tax expense
$
2,163
$
586
(1)
According to a policy promulgated by the State Tax Bureau of the PRC and effective from 2008 onwards, enterprises engaged in research and development activities are entitled to claim an additional tax deduction amounting to 50% of their research and development expenses in determining their taxable income for the year. The additional tax deduction amount of the research and development expenses has been increased from 50% to 75%, effective from 2018, according to a new tax incentives policy promulgated by the State Tax Bureau of the PRC in September 2018. The research and development expenses of the Company are subject to a 75% super-deduction for the income tax.</t>
        </is>
      </c>
    </row>
    <row r="5">
      <c r="A5" s="4" t="inlineStr">
        <is>
          <t>Schedule of income tax exemption and reduction</t>
        </is>
      </c>
      <c r="B5" s="4" t="inlineStr">
        <is>
          <t>The combined effects of the income tax exemption and reduction available to the Company are as follows (figures are in thousands of USD unless otherwise indicated):
Year Ended December 31,
2020
2019
Tax holiday effect
$
(555)
$
572
Basic net income per share effect
(0.02)
0.02
Diluted net income per share effect
(0.02)
0.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income Per Share (Tables)</t>
        </is>
      </c>
      <c r="B1" s="2" t="inlineStr">
        <is>
          <t>12 Months Ended</t>
        </is>
      </c>
    </row>
    <row r="2">
      <c r="B2" s="2" t="inlineStr">
        <is>
          <t>Dec. 31, 2020</t>
        </is>
      </c>
    </row>
    <row r="3">
      <c r="A3" s="3" t="inlineStr">
        <is>
          <t>(Loss)/ income Per Share</t>
        </is>
      </c>
    </row>
    <row r="4">
      <c r="A4" s="4" t="inlineStr">
        <is>
          <t>Schedule of basic and diluted income per share</t>
        </is>
      </c>
      <c r="B4" s="4" t="inlineStr">
        <is>
          <t>The calculations of basic and diluted income per share attributable to the parent company were (figures are in thousands of USD):
Year Ended December 31,
2020
2019
Numerator:
Net (loss)/income attributable to the parent company’s common shareholders - Basic and Diluted
$
(4,980)
9,962
Denominator:
Weighted average ordinary shares outstanding - Basic
31,077,196
31,456,828
Dilutive effects of stock options
—
2,098
Denominator for dilutive income per share - Diluted
31,077,196
31,458,926
Net (loss)/income per share attributable to the parent company’s common shareholders
Basic
(0.16)
0.32
Diluted
(0.16)
0.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Related party transactions during the years ended December 31, 2020 and 2019, are as shown below (figures are in thousands of USD):
Merchandise Sold to Related Parties
Year Ended December 31,
2020
2019
Hubei Hongrun
$
24,792
$
4,021
Beijing Henglong
24,672
41,762
Xiamen Automotive Parts
3,274
4,337
Other related parties
484
620
Total
$
53,222
$
50,740
Rental Income Obtained from Related Parties
Year Ended December 31,
2020
2019
Wuhan Tongkai
$
193
$
166
Jingzhou Tongying
101
173
Hubei Hongrun
100
—
Hubei ASTA
21
40
Other related parties
8
4
Total
$
423
$
383
Materials Sold to Related Parties
Year Ended December 31,
2020
2019
Jiangling Tongchuang
$
483
$
18
Jingzhou Tongying
426
566
Honghu Changrun
362
577
Jingzhou Yude
306
313
Hubei Hongrun
180
—
Beijing Henglong
1
39
Other related parties
5
135
Total
$
1,763
$
1,648
Materials Purchased from Related Parties
Year Ended December 31,
2020
2019
Jingzhou Tongying
$
8,677
$
7,496
Jiangling Tongchuang
6,943
7,039
Wuhan Tongkai
5,791
6,782
Honghu Changrun
1,868
1,751
Hubei Wiselink
328
424
Other related parties
272
322
Total
$
23,879
$
23,814
Technology and Services Provided by Related Parties (recorded in R&amp;D Expenses)
Year Ended December 31,
2020
2019
Jingzhou Derun
$
26
$
27
Other related parties
—
1
Total
$
26
$
28
Property, Plant and Equipment Purchased from Related Parties
Year Ended December 31,
2020
2019
Hubei Wiselink
$
1,371
$
5,238
Ewinlink
499
1,052
Honghu Changrun
59
—
Total
$
1,929
$
6,290
Loan transaction to a related party
Year Ended December 31,
2020
2019
Related party loan
$
151
$
—
As of December 31, 2020 and 2019, accounts receivable, accounts payable and advance payments between the Company and related parties are as shown below (figures are in thousands of USD):
Accounts and Notes Receivable from Related Parties
December 31,
2020
2019
Beijing Henglong
$
9,630
$
14,743
Hubei Hongrun
4,054
1,786
Xiamen Automotive Parts
1,565
1,957
Jingzhou Yude
1,283
1,450
Xiamen Joylon
870
1,110
Other related parties
220
Total accounts and notes receivable - related parties
17,622
21,164
Less: allowance for doubtful accounts - related parties
(1)
—
Accounts and notes receivable, net - related parties
$
17,621
$
21,164
Accounts and Notes Payable to Related Parties
December 31,
2020
2019
Wuhan Tongkai
$
4,523
$
1,586
Hubei Wiselink
2,779
1,538
Jingzhou Tongying
2,628
1,672
Henglong Tianyu
1,673
782
Honghu Changrun
609
208
Jiangling Tongchuang
506
661
Other related parties
12
45
Total
$
12,730
$
6,492
Advance Payments for Property, Plant and Equipment to Related Parties
December 31,
2020
2019
Hubei Wiselink
$
2,187
$
1,283
Henglong Real Estate
1,097
1,028
Total
$
3,284
$
2,311
Other Advance Payments and Others to Related Parties
December 31,
2020
2019
Honghu Changrun
$
238
$
662
Hongxi
153
—
Hubei ASTA
80
53
Hubei Hongrun
19
68
Ewinlink
9
160
Henglong Tianyu
2
139
Wuhan Tongkai
1
69
Other related parties
20
65
Total
$
522
$
1,2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ajor commitments and contingencies</t>
        </is>
      </c>
      <c r="B4" s="4" t="inlineStr">
        <is>
          <t>In addition to bank loans, notes payables and the related interest, the following table summarizes the Company’s non-cancelable commitments and contingencies as of December 31, 2020 (figures are in thousands of USD):
Payment Obligations by Period
2021
2022
2023
Thereafter
Total
Obligations for investment contracts (1)
$
2,697
$
—
$
—
$
—
$
2,697
Obligations for purchasing and services
21,047
1,240
—
—
22,287
Total
$
23,744
$
1,240
$
—
$
—
$
24,984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revenue by major customers by reporting segments</t>
        </is>
      </c>
      <c r="B4" s="4" t="inlineStr">
        <is>
          <t>The Company’s product sector information is as follows (figures are in thousands of USD):
Net Sales
Net Income (Loss)
Year Ended December 31,
Year Ended December 31,
2020
2019
2020
2019
Henglong
$
157,715
$
164,142
$
(576)
$
3,058
Jiulong
100,120
88,469
995
694
Shenyang
14,091
20,247
(6,985)
1,104
Wuhu
14,280
20,384
(800)
(1,059)
Hubei Henglong
115,991
121,719
9,836
8,801
Henglong KYB
52,659
70,952
(6,668)
(5,306)
Other Entities
61,202
64,619
(1,928)
3,588
Total Segments
516,058
550,532
(6,126)
10,880
Corporate
—
—
(2,693)
(2,262)
Eliminations
(98,422)
(119,105)
(1,452)
(233)
Total consolidated
$
417,636
431,427
$
(10,271)
$
8,385
Depreciation and Amortization
Capital Expenditures
Year Ended December 31,
Year Ended December 31,
2020
2019
2020
2019
Henglong
$
3,814
$
3,620
$
3,019
$
15,500
Jiulong
2,980
2,916
1,898
1,663
Shenyang
652
605
188
627
Wuhu
556
670
87
1,506
Hubei Henglong
10,067
7,794
2,412
20,376
Henglong KYB
1,368
720
4,017
3,695
Other Entities
2,578
1,475
6,872
4,172
Total Segments
22,015
17,800
18,493
47,539
Corporate
42
52
—
—
Eliminations
—
—
(1,927)
(694)
Total consolidated
$
22,057
$
17,852
$
16,566
$
46,845
Total Assets
December 31,
2020
2019
Henglong
$
265,982
$
278,266
Jiulong
90,161
82,506
Shenyang
25,827
34,275
Wuhu
20,055
22,394
Hubei Henglong
415,296
349,172
Henglong KYB
63,871
59,865
Other Entities
91,999
80,080
Total Segments
973,191
906,558
Corporate
71,880
75,185
Eliminations
(337,511)
(321,587)
Total consolidated
$
707,560
$
660,156</t>
        </is>
      </c>
    </row>
    <row r="5">
      <c r="A5" s="4" t="inlineStr">
        <is>
          <t>Schedule of segment reporting information, by geographic region</t>
        </is>
      </c>
      <c r="B5" s="4" t="inlineStr">
        <is>
          <t>Financial information segregated by geographic region is as follows (figures are in thousands of USD):
Net Sales (1)
Long-term assets
Year Ended December 31,
December 31,
2020
2019
2020
2019
Geographic region:
China
$
294,739
$
309,212
$
165,043
$
161,075
United States
114,889
115,810
771
756
Other foreign countries
8,008
6,405
746
727
Total consolidated
$
417,636
$
431,427
$
166,560
(2)
$
162,558
(2)
(1) Revenue is attributed to each country based on location of customers.
(2) Pursuant to ASC 280-10-50-41, the deferred tax assets of $13.7 million and $15.3 million and the intangible assets, net of $1.7 million and $1.4 million were excluded from long-term assets as of December 31, 2020 and 2019,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s>
  <sheetData>
    <row r="1">
      <c r="A1" s="1" t="inlineStr">
        <is>
          <t>Organization and Business (Details)</t>
        </is>
      </c>
      <c r="C1" s="2" t="inlineStr">
        <is>
          <t>Mar. 30, 2021</t>
        </is>
      </c>
      <c r="D1" s="2" t="inlineStr">
        <is>
          <t>Dec. 31, 2020</t>
        </is>
      </c>
      <c r="F1" s="2" t="inlineStr">
        <is>
          <t>Dec. 31, 2019</t>
        </is>
      </c>
      <c r="H1" s="2" t="inlineStr">
        <is>
          <t>Mar. 31, 2019</t>
        </is>
      </c>
      <c r="I1" s="2" t="inlineStr">
        <is>
          <t>Aug. 31, 2018</t>
        </is>
      </c>
      <c r="J1" s="2" t="inlineStr">
        <is>
          <t>May 31, 2017</t>
        </is>
      </c>
    </row>
    <row r="2">
      <c r="A2" s="3" t="inlineStr">
        <is>
          <t>Organization And Principal Activities [Line Items]</t>
        </is>
      </c>
    </row>
    <row r="3">
      <c r="A3" s="4" t="inlineStr">
        <is>
          <t>Percentage Interest</t>
        </is>
      </c>
      <c r="C3" s="4" t="inlineStr">
        <is>
          <t>57.90%</t>
        </is>
      </c>
      <c r="D3" s="4" t="inlineStr">
        <is>
          <t>66.60%</t>
        </is>
      </c>
      <c r="J3" s="4" t="inlineStr">
        <is>
          <t>15.84%</t>
        </is>
      </c>
    </row>
    <row r="4">
      <c r="A4" s="4" t="inlineStr">
        <is>
          <t>Shashi Jiulong Power Steering Gears Co., Ltd., "Jiulong" [Member]</t>
        </is>
      </c>
    </row>
    <row r="5">
      <c r="A5" s="3" t="inlineStr">
        <is>
          <t>Organization And Principal Activities [Line Items]</t>
        </is>
      </c>
    </row>
    <row r="6">
      <c r="A6" s="4" t="inlineStr">
        <is>
          <t>Percentage Interest</t>
        </is>
      </c>
      <c r="B6" s="4" t="inlineStr">
        <is>
          <t>[1]</t>
        </is>
      </c>
      <c r="D6" s="4" t="inlineStr">
        <is>
          <t>100.00%</t>
        </is>
      </c>
      <c r="F6" s="4" t="inlineStr">
        <is>
          <t>100.00%</t>
        </is>
      </c>
    </row>
    <row r="7">
      <c r="A7" s="4" t="inlineStr">
        <is>
          <t>Jingzhou Henglong Automotive Parts Co., Ltd., "Henglong" [Member]</t>
        </is>
      </c>
    </row>
    <row r="8">
      <c r="A8" s="3" t="inlineStr">
        <is>
          <t>Organization And Principal Activities [Line Items]</t>
        </is>
      </c>
    </row>
    <row r="9">
      <c r="A9" s="4" t="inlineStr">
        <is>
          <t>Percentage Interest</t>
        </is>
      </c>
      <c r="D9" s="4" t="inlineStr">
        <is>
          <t>100.00%</t>
        </is>
      </c>
      <c r="F9" s="4" t="inlineStr">
        <is>
          <t>100.00%</t>
        </is>
      </c>
    </row>
    <row r="10">
      <c r="A10" s="4" t="inlineStr">
        <is>
          <t>Shenyang Jinbei Henglong Automotive Steering System Co., Ltd., "Shenyang" [Member]</t>
        </is>
      </c>
    </row>
    <row r="11">
      <c r="A11" s="3" t="inlineStr">
        <is>
          <t>Organization And Principal Activities [Line Items]</t>
        </is>
      </c>
    </row>
    <row r="12">
      <c r="A12" s="4" t="inlineStr">
        <is>
          <t>Percentage Interest</t>
        </is>
      </c>
      <c r="B12" s="4" t="inlineStr">
        <is>
          <t>[2]</t>
        </is>
      </c>
      <c r="D12" s="4" t="inlineStr">
        <is>
          <t>70.00%</t>
        </is>
      </c>
      <c r="F12" s="4" t="inlineStr">
        <is>
          <t>70.00%</t>
        </is>
      </c>
    </row>
    <row r="13">
      <c r="A13" s="4" t="inlineStr">
        <is>
          <t>Universal Sensor Application Inc [Member]</t>
        </is>
      </c>
    </row>
    <row r="14">
      <c r="A14" s="3" t="inlineStr">
        <is>
          <t>Organization And Principal Activities [Line Items]</t>
        </is>
      </c>
    </row>
    <row r="15">
      <c r="A15" s="4" t="inlineStr">
        <is>
          <t>Percentage Interest</t>
        </is>
      </c>
      <c r="B15" s="4" t="inlineStr">
        <is>
          <t>[3]</t>
        </is>
      </c>
      <c r="F15" s="4" t="inlineStr">
        <is>
          <t>83.34%</t>
        </is>
      </c>
    </row>
    <row r="16">
      <c r="A16" s="4" t="inlineStr">
        <is>
          <t>Wuhan Jielong Electric Power Steering Co., Ltd., "Jielong" [Member]</t>
        </is>
      </c>
    </row>
    <row r="17">
      <c r="A17" s="3" t="inlineStr">
        <is>
          <t>Organization And Principal Activities [Line Items]</t>
        </is>
      </c>
    </row>
    <row r="18">
      <c r="A18" s="4" t="inlineStr">
        <is>
          <t>Percentage Interest</t>
        </is>
      </c>
      <c r="B18" s="4" t="inlineStr">
        <is>
          <t>[4]</t>
        </is>
      </c>
      <c r="D18" s="4" t="inlineStr">
        <is>
          <t>85.00%</t>
        </is>
      </c>
      <c r="F18" s="4" t="inlineStr">
        <is>
          <t>85.00%</t>
        </is>
      </c>
    </row>
    <row r="19">
      <c r="A19" s="4" t="inlineStr">
        <is>
          <t>Wuhu Henglong Automotive Steering System Co., Ltd., "Wuhu" [Member]</t>
        </is>
      </c>
    </row>
    <row r="20">
      <c r="A20" s="3" t="inlineStr">
        <is>
          <t>Organization And Principal Activities [Line Items]</t>
        </is>
      </c>
    </row>
    <row r="21">
      <c r="A21" s="4" t="inlineStr">
        <is>
          <t>Percentage Interest</t>
        </is>
      </c>
      <c r="D21" s="4" t="inlineStr">
        <is>
          <t>77.33%</t>
        </is>
      </c>
      <c r="F21" s="4" t="inlineStr">
        <is>
          <t>77.33%</t>
        </is>
      </c>
    </row>
    <row r="22">
      <c r="A22" s="4" t="inlineStr">
        <is>
          <t>Hubei Henglong Automotive System Group Co., Ltd., "Hubei Henglong" [Member]</t>
        </is>
      </c>
    </row>
    <row r="23">
      <c r="A23" s="3" t="inlineStr">
        <is>
          <t>Organization And Principal Activities [Line Items]</t>
        </is>
      </c>
    </row>
    <row r="24">
      <c r="A24" s="4" t="inlineStr">
        <is>
          <t>Percentage Interest</t>
        </is>
      </c>
      <c r="B24" s="4" t="inlineStr">
        <is>
          <t>[5]</t>
        </is>
      </c>
      <c r="D24" s="4" t="inlineStr">
        <is>
          <t>100.00%</t>
        </is>
      </c>
      <c r="F24" s="4" t="inlineStr">
        <is>
          <t>100.00%</t>
        </is>
      </c>
    </row>
    <row r="25">
      <c r="A25" s="4" t="inlineStr">
        <is>
          <t>Jingzhou Henglong Automotive Technology (Testing) Center, "Testing Center" [Member]</t>
        </is>
      </c>
    </row>
    <row r="26">
      <c r="A26" s="3" t="inlineStr">
        <is>
          <t>Organization And Principal Activities [Line Items]</t>
        </is>
      </c>
    </row>
    <row r="27">
      <c r="A27" s="4" t="inlineStr">
        <is>
          <t>Percentage Interest</t>
        </is>
      </c>
      <c r="B27" s="4" t="inlineStr">
        <is>
          <t>[6]</t>
        </is>
      </c>
      <c r="D27" s="4" t="inlineStr">
        <is>
          <t>100.00%</t>
        </is>
      </c>
      <c r="F27" s="4" t="inlineStr">
        <is>
          <t>100.00%</t>
        </is>
      </c>
    </row>
    <row r="28">
      <c r="A28" s="4" t="inlineStr">
        <is>
          <t>Chongqing Henglong Hongyan Automotive System Co., Ltd., "Chongqing Henglong" [Member]</t>
        </is>
      </c>
    </row>
    <row r="29">
      <c r="A29" s="3" t="inlineStr">
        <is>
          <t>Organization And Principal Activities [Line Items]</t>
        </is>
      </c>
    </row>
    <row r="30">
      <c r="A30" s="4" t="inlineStr">
        <is>
          <t>Percentage Interest</t>
        </is>
      </c>
      <c r="B30" s="4" t="inlineStr">
        <is>
          <t>[7]</t>
        </is>
      </c>
      <c r="D30" s="4" t="inlineStr">
        <is>
          <t>70.00%</t>
        </is>
      </c>
      <c r="F30" s="4" t="inlineStr">
        <is>
          <t>70.00%</t>
        </is>
      </c>
    </row>
    <row r="31">
      <c r="A31" s="4" t="inlineStr">
        <is>
          <t>CAAS Brazil's Imports and Trade In Automotive Parts Ltd., "Brazil Henglong" [Member]</t>
        </is>
      </c>
    </row>
    <row r="32">
      <c r="A32" s="3" t="inlineStr">
        <is>
          <t>Organization And Principal Activities [Line Items]</t>
        </is>
      </c>
    </row>
    <row r="33">
      <c r="A33" s="4" t="inlineStr">
        <is>
          <t>Percentage Interest</t>
        </is>
      </c>
      <c r="D33" s="4" t="inlineStr">
        <is>
          <t>95.84%</t>
        </is>
      </c>
      <c r="E33" s="4" t="inlineStr">
        <is>
          <t>[8]</t>
        </is>
      </c>
      <c r="F33" s="4" t="inlineStr">
        <is>
          <t>95.84%</t>
        </is>
      </c>
      <c r="G33" s="4" t="inlineStr">
        <is>
          <t>[8]</t>
        </is>
      </c>
      <c r="J33" s="4" t="inlineStr">
        <is>
          <t>15.84%</t>
        </is>
      </c>
    </row>
    <row r="34">
      <c r="A34" s="4" t="inlineStr">
        <is>
          <t>Wuhan Chuguanjie Automotive Science and Technology Ltd., "Wuhan Chuguanjie" [Member]</t>
        </is>
      </c>
    </row>
    <row r="35">
      <c r="A35" s="3" t="inlineStr">
        <is>
          <t>Organization And Principal Activities [Line Items]</t>
        </is>
      </c>
    </row>
    <row r="36">
      <c r="A36" s="4" t="inlineStr">
        <is>
          <t>Percentage Interest</t>
        </is>
      </c>
      <c r="B36" s="4" t="inlineStr">
        <is>
          <t>[9]</t>
        </is>
      </c>
      <c r="D36" s="4" t="inlineStr">
        <is>
          <t>85.00%</t>
        </is>
      </c>
      <c r="F36" s="4" t="inlineStr">
        <is>
          <t>85.00%</t>
        </is>
      </c>
    </row>
    <row r="37">
      <c r="A37" s="4" t="inlineStr">
        <is>
          <t>Hubei Henglong Group Shanghai Automotive Electronics Research and Development Ltd., "Shanghai Henglong" [Member]</t>
        </is>
      </c>
    </row>
    <row r="38">
      <c r="A38" s="3" t="inlineStr">
        <is>
          <t>Organization And Principal Activities [Line Items]</t>
        </is>
      </c>
    </row>
    <row r="39">
      <c r="A39" s="4" t="inlineStr">
        <is>
          <t>Percentage Interest</t>
        </is>
      </c>
      <c r="B39" s="4" t="inlineStr">
        <is>
          <t>[10]</t>
        </is>
      </c>
      <c r="D39" s="4" t="inlineStr">
        <is>
          <t>100.00%</t>
        </is>
      </c>
      <c r="F39" s="4" t="inlineStr">
        <is>
          <t>100.00%</t>
        </is>
      </c>
    </row>
    <row r="40">
      <c r="A40" s="4" t="inlineStr">
        <is>
          <t>Jingzhou Qingyan Intelligent Automotive Technology Research Institute Co., Ltd., "Jingzhou Qingyan" [Member]</t>
        </is>
      </c>
    </row>
    <row r="41">
      <c r="A41" s="3" t="inlineStr">
        <is>
          <t>Organization And Principal Activities [Line Items]</t>
        </is>
      </c>
    </row>
    <row r="42">
      <c r="A42" s="4" t="inlineStr">
        <is>
          <t>Percentage Interest</t>
        </is>
      </c>
      <c r="B42" s="4" t="inlineStr">
        <is>
          <t>[11]</t>
        </is>
      </c>
      <c r="D42" s="4" t="inlineStr">
        <is>
          <t>60.00%</t>
        </is>
      </c>
      <c r="F42" s="4" t="inlineStr">
        <is>
          <t>60.00%</t>
        </is>
      </c>
    </row>
    <row r="43">
      <c r="A43" s="4" t="inlineStr">
        <is>
          <t>Hubei Henglong &amp; KYB Automobile Electric Steering System Co., Ltd., "Henglong KYB" [Member]</t>
        </is>
      </c>
    </row>
    <row r="44">
      <c r="A44" s="3" t="inlineStr">
        <is>
          <t>Organization And Principal Activities [Line Items]</t>
        </is>
      </c>
    </row>
    <row r="45">
      <c r="A45" s="4" t="inlineStr">
        <is>
          <t>Percentage Interest</t>
        </is>
      </c>
      <c r="D45" s="4" t="inlineStr">
        <is>
          <t>66.60%</t>
        </is>
      </c>
      <c r="F45" s="4" t="inlineStr">
        <is>
          <t>66.60%</t>
        </is>
      </c>
      <c r="I45" s="4" t="inlineStr">
        <is>
          <t>66.60%</t>
        </is>
      </c>
    </row>
    <row r="46">
      <c r="A46" s="4" t="inlineStr">
        <is>
          <t>Wuhan Hyoseong</t>
        </is>
      </c>
    </row>
    <row r="47">
      <c r="A47" s="3" t="inlineStr">
        <is>
          <t>Organization And Principal Activities [Line Items]</t>
        </is>
      </c>
    </row>
    <row r="48">
      <c r="A48" s="4" t="inlineStr">
        <is>
          <t>Percentage Interest</t>
        </is>
      </c>
      <c r="D48" s="4" t="inlineStr">
        <is>
          <t>51.00%</t>
        </is>
      </c>
      <c r="F48" s="4" t="inlineStr">
        <is>
          <t>51.00%</t>
        </is>
      </c>
      <c r="H48" s="4" t="inlineStr">
        <is>
          <t>51.00%</t>
        </is>
      </c>
    </row>
    <row r="49">
      <c r="A49" s="4" t="inlineStr">
        <is>
          <t>Wuhu Hongrun</t>
        </is>
      </c>
    </row>
    <row r="50">
      <c r="A50" s="3" t="inlineStr">
        <is>
          <t>Organization And Principal Activities [Line Items]</t>
        </is>
      </c>
    </row>
    <row r="51">
      <c r="A51" s="4" t="inlineStr">
        <is>
          <t>Percentage Interest</t>
        </is>
      </c>
      <c r="D51" s="4" t="inlineStr">
        <is>
          <t>62.00%</t>
        </is>
      </c>
      <c r="F51" s="4" t="inlineStr">
        <is>
          <t>100.00%</t>
        </is>
      </c>
    </row>
    <row r="52">
      <c r="A52" s="4" t="inlineStr">
        <is>
          <t>Changchun Hualong Automotive Technology Co Ltd Changchun Hualong [Member]</t>
        </is>
      </c>
    </row>
    <row r="53">
      <c r="A53" s="3" t="inlineStr">
        <is>
          <t>Organization And Principal Activities [Line Items]</t>
        </is>
      </c>
    </row>
    <row r="54">
      <c r="A54" s="4" t="inlineStr">
        <is>
          <t>Percentage Interest</t>
        </is>
      </c>
      <c r="D54" s="4" t="inlineStr">
        <is>
          <t>100.00%</t>
        </is>
      </c>
    </row>
    <row r="55"/>
    <row r="56">
      <c r="A56" s="4" t="inlineStr">
        <is>
          <t>[1]</t>
        </is>
      </c>
      <c r="B56" s="4" t="inlineStr">
        <is>
          <t>Henglong was established in 1997 and mainly engages in the production of rack and pinion power steering gears for cars and light duty vehicles.</t>
        </is>
      </c>
    </row>
    <row r="57">
      <c r="A57" s="4" t="inlineStr">
        <is>
          <t>[2]</t>
        </is>
      </c>
      <c r="B57" s="4" t="inlineStr">
        <is>
          <t>Shenyang was established in 2002 and focuses on power steering parts for light duty vehicles.</t>
        </is>
      </c>
    </row>
    <row r="58">
      <c r="A58" s="4" t="inlineStr">
        <is>
          <t>[3]</t>
        </is>
      </c>
      <c r="B58" s="4" t="inlineStr">
        <is>
          <t>4.USAI was established in 2005 and mainly engages in the production and sales of sensor modules.</t>
        </is>
      </c>
    </row>
    <row r="59">
      <c r="A59" s="4" t="inlineStr">
        <is>
          <t>[4]</t>
        </is>
      </c>
      <c r="B59" s="4" t="inlineStr">
        <is>
          <t>.5.Jielong was established in 2006 and mainly engages in the production and sales of automobile steering columns.Wuhu was established in 2006 and mainly engages in the production and sales of automobile steering systems.7.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is>
      </c>
    </row>
    <row r="60">
      <c r="A60" s="4" t="inlineStr">
        <is>
          <t>[5]</t>
        </is>
      </c>
      <c r="B60" s="4" t="inlineStr">
        <is>
          <t>7.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8</t>
        </is>
      </c>
    </row>
    <row r="61">
      <c r="A61" s="4" t="inlineStr">
        <is>
          <t>[6]</t>
        </is>
      </c>
      <c r="B61" s="4" t="inlineStr">
        <is>
          <t>8.In December 2009, Henglong, a subsidiary of Genesis, formed the Testing Center, which mainly engages in the research and development of new products.9</t>
        </is>
      </c>
    </row>
    <row r="62">
      <c r="A62" s="4" t="inlineStr">
        <is>
          <t>[7]</t>
        </is>
      </c>
      <c r="B62" s="4" t="inlineStr">
        <is>
          <t>.9.On February 21, 2012, Hubei Henglong and SAIC-IVECO Hongyan Company, “SAIC-IVECO,” established a Sino-foreign joint venture company,  Chongqing Henglong, to design, develop and manufacture both hydraulic and electric power steering systems and parts.1</t>
        </is>
      </c>
    </row>
    <row r="63">
      <c r="A63" s="4" t="inlineStr">
        <is>
          <t>[8]</t>
        </is>
      </c>
      <c r="B63" s="4" t="inlineStr">
        <is>
          <t>10.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1</t>
        </is>
      </c>
    </row>
    <row r="64">
      <c r="A64" s="4" t="inlineStr">
        <is>
          <t>[9]</t>
        </is>
      </c>
      <c r="B64" s="4" t="inlineStr">
        <is>
          <t>11.In May 2014, together with Hubei Wanlong, Jielong formed a subsidiary, Wuhan Chuguanjie Automotive Science and Technology Ltd., “Wuhan Chuguanjie”, which mainly engages in research and development, manufacture and sales of automobile electronic systems and parts.</t>
        </is>
      </c>
    </row>
    <row r="65">
      <c r="A65" s="4" t="inlineStr">
        <is>
          <t>[10]</t>
        </is>
      </c>
      <c r="B65" s="4" t="inlineStr">
        <is>
          <t>12.In January 2015, Hubei Henglong formed Hubei Henglong Group Shanghai Automotive Electronics Research and Development Ltd., “Shanghai Henglong”, which mainly engages in the design and sale of automotive electronics.</t>
        </is>
      </c>
    </row>
    <row r="66">
      <c r="A66" s="4" t="inlineStr">
        <is>
          <t>[11]</t>
        </is>
      </c>
      <c r="B66" s="4" t="inlineStr">
        <is>
          <t>In November 2017, Hubei Henglong formed Jingzhou Qingyan Intelligent Automotive Technology Research Institute Co., Ltd., “Jingzhou Qingyan”, which mainly engages in the research and development of intelligent automotive technology.</t>
        </is>
      </c>
    </row>
  </sheetData>
  <mergeCells count="15">
    <mergeCell ref="A1:B1"/>
    <mergeCell ref="D1:E1"/>
    <mergeCell ref="F1:G1"/>
    <mergeCell ref="A55:I55"/>
    <mergeCell ref="B56:I56"/>
    <mergeCell ref="B57:I57"/>
    <mergeCell ref="B58:I58"/>
    <mergeCell ref="B59:I59"/>
    <mergeCell ref="B60:I60"/>
    <mergeCell ref="B61:I61"/>
    <mergeCell ref="B62:I62"/>
    <mergeCell ref="B63:I63"/>
    <mergeCell ref="B64:I64"/>
    <mergeCell ref="B65:I65"/>
    <mergeCell ref="B66:I6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or Loss - USD ($) $ in Thousands</t>
        </is>
      </c>
      <c r="B1" s="2" t="inlineStr">
        <is>
          <t>12 Months Ended</t>
        </is>
      </c>
    </row>
    <row r="2">
      <c r="B2" s="2" t="inlineStr">
        <is>
          <t>Dec. 31, 2020</t>
        </is>
      </c>
      <c r="C2" s="2" t="inlineStr">
        <is>
          <t>Dec. 31, 2019</t>
        </is>
      </c>
    </row>
    <row r="3">
      <c r="A3" s="3" t="inlineStr">
        <is>
          <t>Consolidated Statements of Comprehensive Income or Loss</t>
        </is>
      </c>
    </row>
    <row r="4">
      <c r="A4" s="4" t="inlineStr">
        <is>
          <t>Net (loss)/income</t>
        </is>
      </c>
      <c r="B4" s="7" t="n">
        <v>-10271</v>
      </c>
      <c r="C4" s="7" t="n">
        <v>8385</v>
      </c>
    </row>
    <row r="5">
      <c r="A5" s="3" t="inlineStr">
        <is>
          <t>Other comprehensive loss:</t>
        </is>
      </c>
    </row>
    <row r="6">
      <c r="A6" s="4" t="inlineStr">
        <is>
          <t>Foreign currency translation gain/(loss)</t>
        </is>
      </c>
      <c r="B6" s="6" t="n">
        <v>22386</v>
      </c>
      <c r="C6" s="6" t="n">
        <v>-5736</v>
      </c>
    </row>
    <row r="7">
      <c r="A7" s="4" t="inlineStr">
        <is>
          <t>Comprehensive income</t>
        </is>
      </c>
      <c r="B7" s="6" t="n">
        <v>12115</v>
      </c>
      <c r="C7" s="6" t="n">
        <v>2649</v>
      </c>
    </row>
    <row r="8">
      <c r="A8" s="4" t="inlineStr">
        <is>
          <t>Comprehensive loss attributable to non-controlling interest</t>
        </is>
      </c>
      <c r="B8" s="6" t="n">
        <v>-3780</v>
      </c>
      <c r="C8" s="6" t="n">
        <v>-1997</v>
      </c>
    </row>
    <row r="9">
      <c r="A9" s="4" t="inlineStr">
        <is>
          <t>Comprehensive income attributable to parent company</t>
        </is>
      </c>
      <c r="B9" s="7" t="n">
        <v>15895</v>
      </c>
      <c r="C9" s="7" t="n">
        <v>46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Organization and Business - Additional Information (Details) ¥ in Millions, $ in Millions</t>
        </is>
      </c>
      <c r="B1" s="2" t="inlineStr">
        <is>
          <t>1 Months Ended</t>
        </is>
      </c>
    </row>
    <row r="2">
      <c r="B2" s="2" t="inlineStr">
        <is>
          <t>Apr. 30, 2020CNY (¥)</t>
        </is>
      </c>
      <c r="C2" s="2" t="inlineStr">
        <is>
          <t>Apr. 30, 2020USD ($)</t>
        </is>
      </c>
      <c r="D2" s="2" t="inlineStr">
        <is>
          <t>Mar. 30, 2021</t>
        </is>
      </c>
      <c r="E2" s="2" t="inlineStr">
        <is>
          <t>Dec. 31, 2020</t>
        </is>
      </c>
      <c r="F2" s="2" t="inlineStr">
        <is>
          <t>Mar. 31, 2020</t>
        </is>
      </c>
      <c r="G2" s="2" t="inlineStr">
        <is>
          <t>Dec. 31, 2019</t>
        </is>
      </c>
      <c r="H2" s="2" t="inlineStr">
        <is>
          <t>Mar. 31, 2019</t>
        </is>
      </c>
      <c r="I2" s="2" t="inlineStr">
        <is>
          <t>Aug. 31, 2018</t>
        </is>
      </c>
      <c r="J2" s="2" t="inlineStr">
        <is>
          <t>May 31, 2017</t>
        </is>
      </c>
    </row>
    <row r="3">
      <c r="A3" s="3" t="inlineStr">
        <is>
          <t>Organization And Principal Activities [Line Items]</t>
        </is>
      </c>
    </row>
    <row r="4">
      <c r="A4" s="4" t="inlineStr">
        <is>
          <t>Equity Method Investment, Ownership Percentage</t>
        </is>
      </c>
      <c r="D4" s="4" t="inlineStr">
        <is>
          <t>57.90%</t>
        </is>
      </c>
      <c r="E4" s="4" t="inlineStr">
        <is>
          <t>66.60%</t>
        </is>
      </c>
      <c r="J4" s="4" t="inlineStr">
        <is>
          <t>15.84%</t>
        </is>
      </c>
    </row>
    <row r="5">
      <c r="A5" s="4" t="inlineStr">
        <is>
          <t>Equity interests acquired (as a percent)</t>
        </is>
      </c>
      <c r="F5" s="4" t="inlineStr">
        <is>
          <t>47.90%</t>
        </is>
      </c>
    </row>
    <row r="6">
      <c r="A6" s="4" t="inlineStr">
        <is>
          <t>Hubei Henglong &amp; KYB Automobile Electric Steering System Co., Ltd., "Henglong KYB" [Member]</t>
        </is>
      </c>
    </row>
    <row r="7">
      <c r="A7" s="3" t="inlineStr">
        <is>
          <t>Organization And Principal Activities [Line Items]</t>
        </is>
      </c>
    </row>
    <row r="8">
      <c r="A8" s="4" t="inlineStr">
        <is>
          <t>Equity Method Investment, Ownership Percentage</t>
        </is>
      </c>
      <c r="E8" s="4" t="inlineStr">
        <is>
          <t>66.60%</t>
        </is>
      </c>
      <c r="G8" s="4" t="inlineStr">
        <is>
          <t>66.60%</t>
        </is>
      </c>
      <c r="I8" s="4" t="inlineStr">
        <is>
          <t>66.60%</t>
        </is>
      </c>
    </row>
    <row r="9">
      <c r="A9" s="4" t="inlineStr">
        <is>
          <t>Wuhan Hyoseong</t>
        </is>
      </c>
    </row>
    <row r="10">
      <c r="A10" s="3" t="inlineStr">
        <is>
          <t>Organization And Principal Activities [Line Items]</t>
        </is>
      </c>
    </row>
    <row r="11">
      <c r="A11" s="4" t="inlineStr">
        <is>
          <t>Equity Method Investment, Ownership Percentage</t>
        </is>
      </c>
      <c r="E11" s="4" t="inlineStr">
        <is>
          <t>51.00%</t>
        </is>
      </c>
      <c r="G11" s="4" t="inlineStr">
        <is>
          <t>51.00%</t>
        </is>
      </c>
      <c r="H11" s="4" t="inlineStr">
        <is>
          <t>51.00%</t>
        </is>
      </c>
    </row>
    <row r="12">
      <c r="A12" s="4" t="inlineStr">
        <is>
          <t>Changchun Hualong Automotive Technology Co Ltd Changchun Hualong [Member]</t>
        </is>
      </c>
    </row>
    <row r="13">
      <c r="A13" s="3" t="inlineStr">
        <is>
          <t>Organization And Principal Activities [Line Items]</t>
        </is>
      </c>
    </row>
    <row r="14">
      <c r="A14" s="4" t="inlineStr">
        <is>
          <t>Equity Method Investment, Ownership Percentage</t>
        </is>
      </c>
      <c r="E14" s="4" t="inlineStr">
        <is>
          <t>100.00%</t>
        </is>
      </c>
    </row>
    <row r="15">
      <c r="A15" s="4" t="inlineStr">
        <is>
          <t>Equity interests acquired (as a percent)</t>
        </is>
      </c>
      <c r="B15" s="4" t="inlineStr">
        <is>
          <t>100.00%</t>
        </is>
      </c>
      <c r="C15" s="4" t="inlineStr">
        <is>
          <t>100.00%</t>
        </is>
      </c>
      <c r="F15" s="4" t="inlineStr">
        <is>
          <t>52.10%</t>
        </is>
      </c>
    </row>
    <row r="16">
      <c r="A16" s="4" t="inlineStr">
        <is>
          <t>Consideration for additional equity interest acquired</t>
        </is>
      </c>
      <c r="B16" s="10" t="n">
        <v>1.2</v>
      </c>
      <c r="C16" s="5" t="n">
        <v>0.2</v>
      </c>
    </row>
    <row r="17">
      <c r="A17" s="4" t="inlineStr">
        <is>
          <t>Hubei Henglong formed Wuhu Hongrun New Material Co., Ltd "Wuhu Hongrun" [Member]</t>
        </is>
      </c>
    </row>
    <row r="18">
      <c r="A18" s="3" t="inlineStr">
        <is>
          <t>Organization And Principal Activities [Line Items]</t>
        </is>
      </c>
    </row>
    <row r="19">
      <c r="A19" s="4" t="inlineStr">
        <is>
          <t>Equity Method Investment, Ownership Percentage</t>
        </is>
      </c>
      <c r="G19" s="4" t="inlineStr">
        <is>
          <t>6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Details)</t>
        </is>
      </c>
      <c r="B1" s="2" t="inlineStr">
        <is>
          <t>12 Months Ended</t>
        </is>
      </c>
    </row>
    <row r="2">
      <c r="B2" s="2" t="inlineStr">
        <is>
          <t>Dec. 31, 2020</t>
        </is>
      </c>
    </row>
    <row r="3">
      <c r="A3" s="4" t="inlineStr">
        <is>
          <t>Buildings</t>
        </is>
      </c>
    </row>
    <row r="4">
      <c r="A4" s="3" t="inlineStr">
        <is>
          <t>Basis Of Presentation And Significant Accounting Policies [Line Items]</t>
        </is>
      </c>
    </row>
    <row r="5">
      <c r="A5" s="4" t="inlineStr">
        <is>
          <t>Property, Plant and Equipment, Useful Life</t>
        </is>
      </c>
      <c r="B5" s="4" t="inlineStr">
        <is>
          <t>25 years</t>
        </is>
      </c>
    </row>
    <row r="6">
      <c r="A6" s="4" t="inlineStr">
        <is>
          <t>Machinery and equipment</t>
        </is>
      </c>
    </row>
    <row r="7">
      <c r="A7" s="3" t="inlineStr">
        <is>
          <t>Basis Of Presentation And Significant Accounting Policies [Line Items]</t>
        </is>
      </c>
    </row>
    <row r="8">
      <c r="A8" s="4" t="inlineStr">
        <is>
          <t>Property, Plant and Equipment, Useful Life</t>
        </is>
      </c>
      <c r="B8" s="4" t="inlineStr">
        <is>
          <t>6 years</t>
        </is>
      </c>
    </row>
    <row r="9">
      <c r="A9" s="4" t="inlineStr">
        <is>
          <t>Electronic equipment</t>
        </is>
      </c>
    </row>
    <row r="10">
      <c r="A10" s="3" t="inlineStr">
        <is>
          <t>Basis Of Presentation And Significant Accounting Policies [Line Items]</t>
        </is>
      </c>
    </row>
    <row r="11">
      <c r="A11" s="4" t="inlineStr">
        <is>
          <t>Property, Plant and Equipment, Useful Life</t>
        </is>
      </c>
      <c r="B11" s="4" t="inlineStr">
        <is>
          <t>4 years</t>
        </is>
      </c>
    </row>
    <row r="12">
      <c r="A12" s="4" t="inlineStr">
        <is>
          <t>Motor vehicles</t>
        </is>
      </c>
    </row>
    <row r="13">
      <c r="A13" s="3" t="inlineStr">
        <is>
          <t>Basis Of Presentation And Significant Accounting Policies [Line Items]</t>
        </is>
      </c>
    </row>
    <row r="14">
      <c r="A14" s="4" t="inlineStr">
        <is>
          <t>Property, Plant and Equipment, Useful Life</t>
        </is>
      </c>
      <c r="B14"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Warranties activities (Details) - USD ($) $ in Thousands</t>
        </is>
      </c>
      <c r="B1" s="2" t="inlineStr">
        <is>
          <t>12 Months Ended</t>
        </is>
      </c>
    </row>
    <row r="2">
      <c r="B2" s="2" t="inlineStr">
        <is>
          <t>Dec. 31, 2020</t>
        </is>
      </c>
      <c r="C2" s="2" t="inlineStr">
        <is>
          <t>Dec. 31, 2019</t>
        </is>
      </c>
    </row>
    <row r="3">
      <c r="A3" s="3" t="inlineStr">
        <is>
          <t>Basis of Presentation and Significant Accounting Policies</t>
        </is>
      </c>
    </row>
    <row r="4">
      <c r="A4" s="4" t="inlineStr">
        <is>
          <t>Balance at beginning of the period</t>
        </is>
      </c>
      <c r="B4" s="7" t="n">
        <v>32907</v>
      </c>
      <c r="C4" s="7" t="n">
        <v>31085</v>
      </c>
    </row>
    <row r="5">
      <c r="A5" s="4" t="inlineStr">
        <is>
          <t>Additions during the year</t>
        </is>
      </c>
      <c r="B5" s="6" t="n">
        <v>17801</v>
      </c>
      <c r="C5" s="6" t="n">
        <v>18991</v>
      </c>
    </row>
    <row r="6">
      <c r="A6" s="4" t="inlineStr">
        <is>
          <t>Settlement within the period</t>
        </is>
      </c>
      <c r="B6" s="6" t="n">
        <v>-16859</v>
      </c>
      <c r="C6" s="6" t="n">
        <v>-16670</v>
      </c>
    </row>
    <row r="7">
      <c r="A7" s="4" t="inlineStr">
        <is>
          <t>Foreign currency translation loss/(gain)</t>
        </is>
      </c>
      <c r="B7" s="6" t="n">
        <v>2366</v>
      </c>
      <c r="C7" s="6" t="n">
        <v>-499</v>
      </c>
    </row>
    <row r="8">
      <c r="A8" s="4" t="inlineStr">
        <is>
          <t>Balance at end of the period</t>
        </is>
      </c>
      <c r="B8" s="7" t="n">
        <v>36215</v>
      </c>
      <c r="C8" s="7" t="n">
        <v>329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 width="21" customWidth="1" min="6" max="6"/>
    <col width="13" customWidth="1" min="7" max="7"/>
  </cols>
  <sheetData>
    <row r="1">
      <c r="A1" s="1" t="inlineStr">
        <is>
          <t>Basis of Presentation and Significant Accounting Policies - Additional Information (Details)</t>
        </is>
      </c>
      <c r="C1" s="2" t="inlineStr">
        <is>
          <t>12 Months Ended</t>
        </is>
      </c>
    </row>
    <row r="2">
      <c r="C2" s="2" t="inlineStr">
        <is>
          <t>Dec. 31, 2020USD ($)item</t>
        </is>
      </c>
      <c r="D2" s="2" t="inlineStr">
        <is>
          <t>Dec. 31, 2019USD ($)item</t>
        </is>
      </c>
      <c r="E2" s="2" t="inlineStr">
        <is>
          <t>Mar. 30, 2021</t>
        </is>
      </c>
      <c r="F2" s="2" t="inlineStr">
        <is>
          <t>Jan. 01, 2020USD ($)</t>
        </is>
      </c>
      <c r="G2" s="2" t="inlineStr">
        <is>
          <t>May 31, 2017</t>
        </is>
      </c>
    </row>
    <row r="3">
      <c r="A3" s="3" t="inlineStr">
        <is>
          <t>Basis Of Presentation And Significant Accounting Policies [Line Items]</t>
        </is>
      </c>
    </row>
    <row r="4">
      <c r="A4" s="4" t="inlineStr">
        <is>
          <t>Shipping, Handling and Transportation Costs</t>
        </is>
      </c>
      <c r="C4" s="7" t="n">
        <v>362295000</v>
      </c>
      <c r="D4" s="7" t="n">
        <v>368076000</v>
      </c>
    </row>
    <row r="5">
      <c r="A5" s="4" t="inlineStr">
        <is>
          <t>Equity Method Investment, Ownership Percentage</t>
        </is>
      </c>
      <c r="C5" s="4" t="inlineStr">
        <is>
          <t>66.60%</t>
        </is>
      </c>
      <c r="E5" s="4" t="inlineStr">
        <is>
          <t>57.90%</t>
        </is>
      </c>
      <c r="G5" s="4" t="inlineStr">
        <is>
          <t>15.84%</t>
        </is>
      </c>
    </row>
    <row r="6">
      <c r="A6" s="4" t="inlineStr">
        <is>
          <t>Rights of Use land Pledged With Net Book Value</t>
        </is>
      </c>
      <c r="C6" s="7" t="n">
        <v>5700000</v>
      </c>
      <c r="D6" s="6" t="n">
        <v>5500000</v>
      </c>
    </row>
    <row r="7">
      <c r="A7" s="4" t="inlineStr">
        <is>
          <t>Amortization expenses</t>
        </is>
      </c>
      <c r="C7" s="6" t="n">
        <v>500000</v>
      </c>
      <c r="D7" s="6" t="n">
        <v>300000</v>
      </c>
    </row>
    <row r="8">
      <c r="A8" s="4" t="inlineStr">
        <is>
          <t>Interest Costs Capitalized</t>
        </is>
      </c>
      <c r="C8" s="6" t="n">
        <v>900000</v>
      </c>
      <c r="D8" s="6" t="n">
        <v>700000</v>
      </c>
    </row>
    <row r="9">
      <c r="A9" s="4" t="inlineStr">
        <is>
          <t>Expected credit loss provision, current</t>
        </is>
      </c>
      <c r="C9" s="6" t="n">
        <v>9400000</v>
      </c>
    </row>
    <row r="10">
      <c r="A10" s="4" t="inlineStr">
        <is>
          <t>Expected credit loss provision, Non current</t>
        </is>
      </c>
      <c r="C10" s="6" t="n">
        <v>100000</v>
      </c>
    </row>
    <row r="11">
      <c r="A11" s="4" t="inlineStr">
        <is>
          <t>Customer deposits</t>
        </is>
      </c>
      <c r="C11" s="6" t="n">
        <v>1482000</v>
      </c>
      <c r="D11" s="6" t="n">
        <v>1303000</v>
      </c>
    </row>
    <row r="12">
      <c r="A12" s="4" t="inlineStr">
        <is>
          <t>Revenue</t>
        </is>
      </c>
      <c r="C12" s="7" t="n">
        <v>417636000</v>
      </c>
      <c r="D12" s="6" t="n">
        <v>431427000</v>
      </c>
    </row>
    <row r="13">
      <c r="A13" s="4" t="inlineStr">
        <is>
          <t>Discount rate used for operating leases (as a percent)</t>
        </is>
      </c>
      <c r="C13" s="4" t="inlineStr">
        <is>
          <t>4.49%</t>
        </is>
      </c>
    </row>
    <row r="14">
      <c r="A14" s="4" t="inlineStr">
        <is>
          <t>Weighted average remaining lease term</t>
        </is>
      </c>
      <c r="C14" s="4" t="inlineStr">
        <is>
          <t>2 years</t>
        </is>
      </c>
    </row>
    <row r="15">
      <c r="A15" s="4" t="inlineStr">
        <is>
          <t>Wealth management financial products</t>
        </is>
      </c>
      <c r="C15" s="7" t="n">
        <v>9900000</v>
      </c>
      <c r="D15" s="6" t="n">
        <v>5800000</v>
      </c>
    </row>
    <row r="16">
      <c r="A16" s="4" t="inlineStr">
        <is>
          <t>Level 1</t>
        </is>
      </c>
    </row>
    <row r="17">
      <c r="A17" s="3" t="inlineStr">
        <is>
          <t>Basis Of Presentation And Significant Accounting Policies [Line Items]</t>
        </is>
      </c>
    </row>
    <row r="18">
      <c r="A18" s="4" t="inlineStr">
        <is>
          <t>Marketable securities</t>
        </is>
      </c>
      <c r="C18" s="6" t="n">
        <v>200000</v>
      </c>
      <c r="D18" s="6" t="n">
        <v>0</v>
      </c>
    </row>
    <row r="19">
      <c r="A19" s="4" t="inlineStr">
        <is>
          <t>Land use rights and buildings [Member]</t>
        </is>
      </c>
    </row>
    <row r="20">
      <c r="A20" s="3" t="inlineStr">
        <is>
          <t>Basis Of Presentation And Significant Accounting Policies [Line Items]</t>
        </is>
      </c>
    </row>
    <row r="21">
      <c r="A21" s="4" t="inlineStr">
        <is>
          <t>Amortization expenses</t>
        </is>
      </c>
      <c r="C21" s="6" t="n">
        <v>200000</v>
      </c>
      <c r="D21" s="7" t="n">
        <v>200000</v>
      </c>
    </row>
    <row r="22">
      <c r="A22" s="4" t="inlineStr">
        <is>
          <t>General and Administrative Expense [Member]</t>
        </is>
      </c>
    </row>
    <row r="23">
      <c r="A23" s="3" t="inlineStr">
        <is>
          <t>Basis Of Presentation And Significant Accounting Policies [Line Items]</t>
        </is>
      </c>
    </row>
    <row r="24">
      <c r="A24" s="4" t="inlineStr">
        <is>
          <t>Expected credit loss expense in general and administrative expenses</t>
        </is>
      </c>
      <c r="C24" s="7" t="n">
        <v>6300000</v>
      </c>
    </row>
    <row r="25">
      <c r="A25" s="4" t="inlineStr">
        <is>
          <t>ASU 2016-13 Financial Instruments-Credit Losses (Topic 326) | Adjustment</t>
        </is>
      </c>
    </row>
    <row r="26">
      <c r="A26" s="3" t="inlineStr">
        <is>
          <t>Basis Of Presentation And Significant Accounting Policies [Line Items]</t>
        </is>
      </c>
    </row>
    <row r="27">
      <c r="A27" s="4" t="inlineStr">
        <is>
          <t>Retained earnings</t>
        </is>
      </c>
      <c r="F27" s="7" t="n">
        <v>800000</v>
      </c>
    </row>
    <row r="28">
      <c r="A28" s="4" t="inlineStr">
        <is>
          <t>Revenue | Customer concentration risk | Five largest customers</t>
        </is>
      </c>
    </row>
    <row r="29">
      <c r="A29" s="3" t="inlineStr">
        <is>
          <t>Basis Of Presentation And Significant Accounting Policies [Line Items]</t>
        </is>
      </c>
    </row>
    <row r="30">
      <c r="A30" s="4" t="inlineStr">
        <is>
          <t>Number of customers | item</t>
        </is>
      </c>
      <c r="C30" s="6" t="n">
        <v>5</v>
      </c>
      <c r="D30" s="6" t="n">
        <v>5</v>
      </c>
    </row>
    <row r="31">
      <c r="A31" s="4" t="inlineStr">
        <is>
          <t>Concentration risk (as a percent)</t>
        </is>
      </c>
      <c r="C31" s="4" t="inlineStr">
        <is>
          <t>47.10%</t>
        </is>
      </c>
      <c r="D31" s="4" t="inlineStr">
        <is>
          <t>47.40%</t>
        </is>
      </c>
    </row>
    <row r="32">
      <c r="A32" s="4" t="inlineStr">
        <is>
          <t>Revenue | Customer concentration risk | Customer One [Member]</t>
        </is>
      </c>
    </row>
    <row r="33">
      <c r="A33" s="3" t="inlineStr">
        <is>
          <t>Basis Of Presentation And Significant Accounting Policies [Line Items]</t>
        </is>
      </c>
    </row>
    <row r="34">
      <c r="A34" s="4" t="inlineStr">
        <is>
          <t>Concentration risk (as a percent)</t>
        </is>
      </c>
      <c r="C34" s="4" t="inlineStr">
        <is>
          <t>23.60%</t>
        </is>
      </c>
      <c r="D34" s="4" t="inlineStr">
        <is>
          <t>22.70%</t>
        </is>
      </c>
    </row>
    <row r="35">
      <c r="A35" s="4" t="inlineStr">
        <is>
          <t>Revenue</t>
        </is>
      </c>
      <c r="C35" s="7" t="n">
        <v>98500000</v>
      </c>
      <c r="D35" s="5" t="n">
        <v>97.8</v>
      </c>
    </row>
    <row r="36">
      <c r="A36" s="4" t="inlineStr">
        <is>
          <t>Accounts receivable | Credit concentration risk | Customer One [Member]</t>
        </is>
      </c>
    </row>
    <row r="37">
      <c r="A37" s="3" t="inlineStr">
        <is>
          <t>Basis Of Presentation And Significant Accounting Policies [Line Items]</t>
        </is>
      </c>
    </row>
    <row r="38">
      <c r="A38" s="4" t="inlineStr">
        <is>
          <t>Concentration risk (as a percent)</t>
        </is>
      </c>
      <c r="C38" s="4" t="inlineStr">
        <is>
          <t>9.40%</t>
        </is>
      </c>
      <c r="D38" s="4" t="inlineStr">
        <is>
          <t>6.20%</t>
        </is>
      </c>
    </row>
    <row r="39">
      <c r="A39" s="4" t="inlineStr">
        <is>
          <t>Customer Deposits [Member]</t>
        </is>
      </c>
    </row>
    <row r="40">
      <c r="A40" s="3" t="inlineStr">
        <is>
          <t>Basis Of Presentation And Significant Accounting Policies [Line Items]</t>
        </is>
      </c>
    </row>
    <row r="41">
      <c r="A41" s="4" t="inlineStr">
        <is>
          <t>Customer deposits</t>
        </is>
      </c>
      <c r="C41" s="7" t="n">
        <v>1500000</v>
      </c>
      <c r="D41" s="7" t="n">
        <v>1300000</v>
      </c>
    </row>
    <row r="42">
      <c r="A42" s="4" t="inlineStr">
        <is>
          <t>Customer deposits received</t>
        </is>
      </c>
      <c r="C42" s="6" t="n">
        <v>3100000</v>
      </c>
      <c r="D42" s="6" t="n">
        <v>2000000</v>
      </c>
    </row>
    <row r="43">
      <c r="A43" s="4" t="inlineStr">
        <is>
          <t>Customer deposits recognized as net product sales revenue</t>
        </is>
      </c>
      <c r="C43" s="6" t="n">
        <v>2900000</v>
      </c>
      <c r="D43" s="6" t="n">
        <v>1500000</v>
      </c>
    </row>
    <row r="44">
      <c r="A44" s="4" t="inlineStr">
        <is>
          <t>Customer deposits from the beginning balance recognized as net product sales revenue</t>
        </is>
      </c>
      <c r="C44" s="6" t="n">
        <v>1300000</v>
      </c>
      <c r="D44" s="6" t="n">
        <v>800000</v>
      </c>
    </row>
    <row r="45">
      <c r="A45" s="4" t="inlineStr">
        <is>
          <t>Shipping and Handling [Member]</t>
        </is>
      </c>
    </row>
    <row r="46">
      <c r="A46" s="3" t="inlineStr">
        <is>
          <t>Basis Of Presentation And Significant Accounting Policies [Line Items]</t>
        </is>
      </c>
    </row>
    <row r="47">
      <c r="A47" s="4" t="inlineStr">
        <is>
          <t>Shipping, Handling and Transportation Costs</t>
        </is>
      </c>
      <c r="C47" s="7" t="n">
        <v>5800000</v>
      </c>
      <c r="D47" s="7" t="n">
        <v>5800000</v>
      </c>
    </row>
    <row r="48">
      <c r="A48" s="4" t="inlineStr">
        <is>
          <t>Chongqing Jinghua</t>
        </is>
      </c>
    </row>
    <row r="49">
      <c r="A49" s="3" t="inlineStr">
        <is>
          <t>Basis Of Presentation And Significant Accounting Policies [Line Items]</t>
        </is>
      </c>
    </row>
    <row r="50">
      <c r="A50" s="4" t="inlineStr">
        <is>
          <t>Equity Method Investment, Ownership Percentage</t>
        </is>
      </c>
      <c r="C50" s="4" t="inlineStr">
        <is>
          <t>30.00%</t>
        </is>
      </c>
    </row>
    <row r="51">
      <c r="A51" s="4" t="inlineStr">
        <is>
          <t>Percentage Of Directors Appointed By Entity</t>
        </is>
      </c>
      <c r="C51" s="4" t="inlineStr">
        <is>
          <t>20.00%</t>
        </is>
      </c>
    </row>
    <row r="52">
      <c r="A52" s="4" t="inlineStr">
        <is>
          <t>Jielong Formed in 2006</t>
        </is>
      </c>
    </row>
    <row r="53">
      <c r="A53" s="3" t="inlineStr">
        <is>
          <t>Basis Of Presentation And Significant Accounting Policies [Line Items]</t>
        </is>
      </c>
    </row>
    <row r="54">
      <c r="A54" s="4" t="inlineStr">
        <is>
          <t>Equity Method Investment, Ownership Percentage</t>
        </is>
      </c>
      <c r="C54" s="4" t="inlineStr">
        <is>
          <t>85.00%</t>
        </is>
      </c>
    </row>
    <row r="55">
      <c r="A55" s="4" t="inlineStr">
        <is>
          <t>Wuhu Formed in 2006</t>
        </is>
      </c>
    </row>
    <row r="56">
      <c r="A56" s="3" t="inlineStr">
        <is>
          <t>Basis Of Presentation And Significant Accounting Policies [Line Items]</t>
        </is>
      </c>
    </row>
    <row r="57">
      <c r="A57" s="4" t="inlineStr">
        <is>
          <t>Equity Method Investment, Ownership Percentage</t>
        </is>
      </c>
      <c r="C57" s="4" t="inlineStr">
        <is>
          <t>49.00%</t>
        </is>
      </c>
    </row>
    <row r="58">
      <c r="A58" s="4" t="inlineStr">
        <is>
          <t>Chongqing Henglong Formed in 2012</t>
        </is>
      </c>
    </row>
    <row r="59">
      <c r="A59" s="3" t="inlineStr">
        <is>
          <t>Basis Of Presentation And Significant Accounting Policies [Line Items]</t>
        </is>
      </c>
    </row>
    <row r="60">
      <c r="A60" s="4" t="inlineStr">
        <is>
          <t>Equity Method Investment, Ownership Percentage</t>
        </is>
      </c>
      <c r="C60" s="4" t="inlineStr">
        <is>
          <t>33.40%</t>
        </is>
      </c>
    </row>
    <row r="61">
      <c r="A61" s="4" t="inlineStr">
        <is>
          <t>Brazil Henglong Formed in 2012</t>
        </is>
      </c>
    </row>
    <row r="62">
      <c r="A62" s="3" t="inlineStr">
        <is>
          <t>Basis Of Presentation And Significant Accounting Policies [Line Items]</t>
        </is>
      </c>
    </row>
    <row r="63">
      <c r="A63" s="4" t="inlineStr">
        <is>
          <t>Minimum Voting Percentage To Approve Operational Matters</t>
        </is>
      </c>
      <c r="C63" s="4" t="inlineStr">
        <is>
          <t>95.84%</t>
        </is>
      </c>
    </row>
    <row r="64">
      <c r="A64" s="4" t="inlineStr">
        <is>
          <t>Wuhu Hongrun formed in 2019 | Other two parties</t>
        </is>
      </c>
    </row>
    <row r="65">
      <c r="A65" s="3" t="inlineStr">
        <is>
          <t>Basis Of Presentation And Significant Accounting Policies [Line Items]</t>
        </is>
      </c>
    </row>
    <row r="66">
      <c r="A66" s="4" t="inlineStr">
        <is>
          <t>Equity Method Investment, Ownership Percentage</t>
        </is>
      </c>
      <c r="C66" s="4" t="inlineStr">
        <is>
          <t>38.00%</t>
        </is>
      </c>
    </row>
    <row r="67">
      <c r="A67" s="4" t="inlineStr">
        <is>
          <t>Minimum [Member]</t>
        </is>
      </c>
    </row>
    <row r="68">
      <c r="A68" s="3" t="inlineStr">
        <is>
          <t>Basis Of Presentation And Significant Accounting Policies [Line Items]</t>
        </is>
      </c>
    </row>
    <row r="69">
      <c r="A69" s="4" t="inlineStr">
        <is>
          <t>Finite-Lived Intangible Asset, Useful Life</t>
        </is>
      </c>
      <c r="C69" s="4" t="inlineStr">
        <is>
          <t>5 years</t>
        </is>
      </c>
    </row>
    <row r="70">
      <c r="A70" s="4" t="inlineStr">
        <is>
          <t>Cash Equivalent Deposit Percentage</t>
        </is>
      </c>
      <c r="C70" s="4" t="inlineStr">
        <is>
          <t>30.00%</t>
        </is>
      </c>
    </row>
    <row r="71">
      <c r="A71" s="4" t="inlineStr">
        <is>
          <t>Maximum [Member]</t>
        </is>
      </c>
    </row>
    <row r="72">
      <c r="A72" s="3" t="inlineStr">
        <is>
          <t>Basis Of Presentation And Significant Accounting Policies [Line Items]</t>
        </is>
      </c>
    </row>
    <row r="73">
      <c r="A73" s="4" t="inlineStr">
        <is>
          <t>Finite-Lived Intangible Asset, Useful Life</t>
        </is>
      </c>
      <c r="C73" s="4" t="inlineStr">
        <is>
          <t>15 years</t>
        </is>
      </c>
    </row>
    <row r="74">
      <c r="A74" s="4" t="inlineStr">
        <is>
          <t>Cash Equivalent Deposit Percentage</t>
        </is>
      </c>
      <c r="C74" s="4" t="inlineStr">
        <is>
          <t>100.00%</t>
        </is>
      </c>
    </row>
    <row r="75">
      <c r="A75" s="4" t="inlineStr">
        <is>
          <t>Land [Member] | Minimum [Member]</t>
        </is>
      </c>
    </row>
    <row r="76">
      <c r="A76" s="3" t="inlineStr">
        <is>
          <t>Basis Of Presentation And Significant Accounting Policies [Line Items]</t>
        </is>
      </c>
    </row>
    <row r="77">
      <c r="A77" s="4" t="inlineStr">
        <is>
          <t>Property, Plant and Equipment, Useful Life</t>
        </is>
      </c>
      <c r="C77" s="4" t="inlineStr">
        <is>
          <t>45 years</t>
        </is>
      </c>
    </row>
    <row r="78">
      <c r="A78" s="4" t="inlineStr">
        <is>
          <t>Land [Member] | Maximum [Member]</t>
        </is>
      </c>
    </row>
    <row r="79">
      <c r="A79" s="3" t="inlineStr">
        <is>
          <t>Basis Of Presentation And Significant Accounting Policies [Line Items]</t>
        </is>
      </c>
    </row>
    <row r="80">
      <c r="A80" s="4" t="inlineStr">
        <is>
          <t>Property, Plant and Equipment, Useful Life</t>
        </is>
      </c>
      <c r="C80" s="4" t="inlineStr">
        <is>
          <t>50 years</t>
        </is>
      </c>
    </row>
    <row r="81">
      <c r="A81" s="4" t="inlineStr">
        <is>
          <t>Use Rights [Member] | Minimum [Member]</t>
        </is>
      </c>
    </row>
    <row r="82">
      <c r="A82" s="3" t="inlineStr">
        <is>
          <t>Basis Of Presentation And Significant Accounting Policies [Line Items]</t>
        </is>
      </c>
    </row>
    <row r="83">
      <c r="A83" s="4" t="inlineStr">
        <is>
          <t>Property, Plant and Equipment, Useful Life</t>
        </is>
      </c>
      <c r="C83" s="4" t="inlineStr">
        <is>
          <t>45 years</t>
        </is>
      </c>
    </row>
    <row r="84">
      <c r="A84" s="4" t="inlineStr">
        <is>
          <t>Use Rights [Member] | Maximum [Member]</t>
        </is>
      </c>
    </row>
    <row r="85">
      <c r="A85" s="3" t="inlineStr">
        <is>
          <t>Basis Of Presentation And Significant Accounting Policies [Line Items]</t>
        </is>
      </c>
    </row>
    <row r="86">
      <c r="A86" s="4" t="inlineStr">
        <is>
          <t>Property, Plant and Equipment, Useful Life</t>
        </is>
      </c>
      <c r="C86" s="4" t="inlineStr">
        <is>
          <t>50 years</t>
        </is>
      </c>
    </row>
    <row r="87">
      <c r="A87" s="4" t="inlineStr">
        <is>
          <t>Shenyang Automotive Industry Investment Corporation [Member] | Shenyang Formed in 2002</t>
        </is>
      </c>
    </row>
    <row r="88">
      <c r="A88" s="3" t="inlineStr">
        <is>
          <t>Basis Of Presentation And Significant Accounting Policies [Line Items]</t>
        </is>
      </c>
    </row>
    <row r="89">
      <c r="A89" s="4" t="inlineStr">
        <is>
          <t>Equity Method Investment, Ownership Percentage</t>
        </is>
      </c>
      <c r="C89" s="4" t="inlineStr">
        <is>
          <t>30.00%</t>
        </is>
      </c>
    </row>
    <row r="90">
      <c r="A90" s="4" t="inlineStr">
        <is>
          <t>Wuhu Chery Technology Co Ltd [Member] | Wuhu Formed in 2006</t>
        </is>
      </c>
    </row>
    <row r="91">
      <c r="A91" s="3" t="inlineStr">
        <is>
          <t>Basis Of Presentation And Significant Accounting Policies [Line Items]</t>
        </is>
      </c>
    </row>
    <row r="92">
      <c r="A92" s="4" t="inlineStr">
        <is>
          <t>Equity Method Investment, Ownership Percentage</t>
        </is>
      </c>
      <c r="C92" s="4" t="inlineStr">
        <is>
          <t>22.67%</t>
        </is>
      </c>
    </row>
    <row r="93">
      <c r="A93" s="4" t="inlineStr">
        <is>
          <t>The Saic Iveco Hongyan Company entity | Chongqing Henglong Formed in 2012</t>
        </is>
      </c>
    </row>
    <row r="94">
      <c r="A94" s="3" t="inlineStr">
        <is>
          <t>Basis Of Presentation And Significant Accounting Policies [Line Items]</t>
        </is>
      </c>
    </row>
    <row r="95">
      <c r="A95" s="4" t="inlineStr">
        <is>
          <t>Percentage Of Directors Appointed By Entity</t>
        </is>
      </c>
      <c r="C95" s="4" t="inlineStr">
        <is>
          <t>40.00%</t>
        </is>
      </c>
    </row>
    <row r="96">
      <c r="A96" s="4" t="inlineStr">
        <is>
          <t>Shenyang Jinbei Henglong Automotive Steering System Co., Ltd., "Shenyang" [Member]</t>
        </is>
      </c>
    </row>
    <row r="97">
      <c r="A97" s="3" t="inlineStr">
        <is>
          <t>Basis Of Presentation And Significant Accounting Policies [Line Items]</t>
        </is>
      </c>
    </row>
    <row r="98">
      <c r="A98" s="4" t="inlineStr">
        <is>
          <t>Equity Method Investment, Ownership Percentage</t>
        </is>
      </c>
      <c r="B98" s="4" t="inlineStr">
        <is>
          <t>[1]</t>
        </is>
      </c>
      <c r="C98" s="4" t="inlineStr">
        <is>
          <t>70.00%</t>
        </is>
      </c>
      <c r="D98" s="4" t="inlineStr">
        <is>
          <t>70.00%</t>
        </is>
      </c>
    </row>
    <row r="99">
      <c r="A99" s="4" t="inlineStr">
        <is>
          <t>Shenyang Jinbei Henglong Automotive Steering System Co., Ltd., "Shenyang" [Member] | Shenyang Formed in 2002</t>
        </is>
      </c>
    </row>
    <row r="100">
      <c r="A100" s="3" t="inlineStr">
        <is>
          <t>Basis Of Presentation And Significant Accounting Policies [Line Items]</t>
        </is>
      </c>
    </row>
    <row r="101">
      <c r="A101" s="4" t="inlineStr">
        <is>
          <t>Percentage Of Directors Appointed By Entity</t>
        </is>
      </c>
      <c r="C101" s="4" t="inlineStr">
        <is>
          <t>57.00%</t>
        </is>
      </c>
    </row>
    <row r="102">
      <c r="A102" s="4" t="inlineStr">
        <is>
          <t>Shenyang Jinbei Henglong Automotive Steering System Co., Ltd., "Shenyang" [Member] | Board of Directors Chairman [Member] | Shenyang Formed in 2002</t>
        </is>
      </c>
    </row>
    <row r="103">
      <c r="A103" s="3" t="inlineStr">
        <is>
          <t>Basis Of Presentation And Significant Accounting Policies [Line Items]</t>
        </is>
      </c>
    </row>
    <row r="104">
      <c r="A104" s="4" t="inlineStr">
        <is>
          <t>Minimum Voting Percentage To Approve Operational Matters</t>
        </is>
      </c>
      <c r="C104" s="4" t="inlineStr">
        <is>
          <t>67.00%</t>
        </is>
      </c>
    </row>
    <row r="105">
      <c r="A105" s="4" t="inlineStr">
        <is>
          <t>Shenyang Jinbei Henglong Automotive Steering System Co., Ltd., "Shenyang" [Member] | Shenyang Automotive Industry Investment Corporation [Member] | Shenyang Formed in 2002</t>
        </is>
      </c>
    </row>
    <row r="106">
      <c r="A106" s="3" t="inlineStr">
        <is>
          <t>Basis Of Presentation And Significant Accounting Policies [Line Items]</t>
        </is>
      </c>
    </row>
    <row r="107">
      <c r="A107" s="4" t="inlineStr">
        <is>
          <t>Percentage Of Directors Appointed By Entity</t>
        </is>
      </c>
      <c r="C107" s="4" t="inlineStr">
        <is>
          <t>43.00%</t>
        </is>
      </c>
    </row>
    <row r="108">
      <c r="A108" s="4" t="inlineStr">
        <is>
          <t>Universal Sensor Application Inc [Member]</t>
        </is>
      </c>
    </row>
    <row r="109">
      <c r="A109" s="3" t="inlineStr">
        <is>
          <t>Basis Of Presentation And Significant Accounting Policies [Line Items]</t>
        </is>
      </c>
    </row>
    <row r="110">
      <c r="A110" s="4" t="inlineStr">
        <is>
          <t>Equity Method Investment, Ownership Percentage</t>
        </is>
      </c>
      <c r="B110" s="4" t="inlineStr">
        <is>
          <t>[2]</t>
        </is>
      </c>
      <c r="D110" s="4" t="inlineStr">
        <is>
          <t>83.34%</t>
        </is>
      </c>
    </row>
    <row r="111">
      <c r="A111" s="4" t="inlineStr">
        <is>
          <t>Wuhan Jielong Electric Power Steering Co., Ltd., "Jielong" [Member]</t>
        </is>
      </c>
    </row>
    <row r="112">
      <c r="A112" s="3" t="inlineStr">
        <is>
          <t>Basis Of Presentation And Significant Accounting Policies [Line Items]</t>
        </is>
      </c>
    </row>
    <row r="113">
      <c r="A113" s="4" t="inlineStr">
        <is>
          <t>Equity Method Investment, Ownership Percentage</t>
        </is>
      </c>
      <c r="B113" s="4" t="inlineStr">
        <is>
          <t>[3]</t>
        </is>
      </c>
      <c r="C113" s="4" t="inlineStr">
        <is>
          <t>85.00%</t>
        </is>
      </c>
      <c r="D113" s="4" t="inlineStr">
        <is>
          <t>85.00%</t>
        </is>
      </c>
    </row>
    <row r="114">
      <c r="A114" s="4" t="inlineStr">
        <is>
          <t>Wuhan Jielong Electric Power Steering Co., Ltd., "Jielong" [Member] | Jielong Formed in 2006</t>
        </is>
      </c>
    </row>
    <row r="115">
      <c r="A115" s="3" t="inlineStr">
        <is>
          <t>Basis Of Presentation And Significant Accounting Policies [Line Items]</t>
        </is>
      </c>
    </row>
    <row r="116">
      <c r="A116" s="4" t="inlineStr">
        <is>
          <t>Equity Method Investment, Ownership Percentage</t>
        </is>
      </c>
      <c r="C116" s="4" t="inlineStr">
        <is>
          <t>60.00%</t>
        </is>
      </c>
    </row>
    <row r="117">
      <c r="A117" s="4" t="inlineStr">
        <is>
          <t>Percentage Of Directors Appointed By Entity</t>
        </is>
      </c>
      <c r="C117" s="4" t="inlineStr">
        <is>
          <t>67.00%</t>
        </is>
      </c>
    </row>
    <row r="118">
      <c r="A118" s="4" t="inlineStr">
        <is>
          <t>Wuhan Jielong Electric Power Steering Co., Ltd., "Jielong" [Member] | Jielong Formed in 2006 | Other two parties</t>
        </is>
      </c>
    </row>
    <row r="119">
      <c r="A119" s="3" t="inlineStr">
        <is>
          <t>Basis Of Presentation And Significant Accounting Policies [Line Items]</t>
        </is>
      </c>
    </row>
    <row r="120">
      <c r="A120" s="4" t="inlineStr">
        <is>
          <t>Equity Method Investment, Ownership Percentage</t>
        </is>
      </c>
      <c r="C120" s="4" t="inlineStr">
        <is>
          <t>40.00%</t>
        </is>
      </c>
    </row>
    <row r="121">
      <c r="A121" s="4" t="inlineStr">
        <is>
          <t>Wuhan Jielong Electric Power Steering Co., Ltd., "Jielong" [Member] | Hong Kong Tongda [Member] | Jielong Formed in 2006</t>
        </is>
      </c>
    </row>
    <row r="122">
      <c r="A122" s="3" t="inlineStr">
        <is>
          <t>Basis Of Presentation And Significant Accounting Policies [Line Items]</t>
        </is>
      </c>
    </row>
    <row r="123">
      <c r="A123" s="4" t="inlineStr">
        <is>
          <t>Percentage Of Directors Appointed By Entity</t>
        </is>
      </c>
      <c r="C123" s="4" t="inlineStr">
        <is>
          <t>33.00%</t>
        </is>
      </c>
    </row>
    <row r="124">
      <c r="A124" s="4" t="inlineStr">
        <is>
          <t>Wuhu Henglong Automotive Steering System Co., Ltd., "Wuhu" [Member]</t>
        </is>
      </c>
    </row>
    <row r="125">
      <c r="A125" s="3" t="inlineStr">
        <is>
          <t>Basis Of Presentation And Significant Accounting Policies [Line Items]</t>
        </is>
      </c>
    </row>
    <row r="126">
      <c r="A126" s="4" t="inlineStr">
        <is>
          <t>Equity Method Investment, Ownership Percentage</t>
        </is>
      </c>
      <c r="C126" s="4" t="inlineStr">
        <is>
          <t>77.33%</t>
        </is>
      </c>
      <c r="D126" s="4" t="inlineStr">
        <is>
          <t>77.33%</t>
        </is>
      </c>
    </row>
    <row r="127">
      <c r="A127" s="4" t="inlineStr">
        <is>
          <t>Wuhu Henglong Automotive Steering System Co., Ltd., "Wuhu" [Member] | Wuhu Formed in 2006</t>
        </is>
      </c>
    </row>
    <row r="128">
      <c r="A128" s="3" t="inlineStr">
        <is>
          <t>Basis Of Presentation And Significant Accounting Policies [Line Items]</t>
        </is>
      </c>
    </row>
    <row r="129">
      <c r="A129" s="4" t="inlineStr">
        <is>
          <t>Equity Method Investment, Ownership Percentage</t>
        </is>
      </c>
      <c r="C129" s="4" t="inlineStr">
        <is>
          <t>77.33%</t>
        </is>
      </c>
    </row>
    <row r="130">
      <c r="A130" s="4" t="inlineStr">
        <is>
          <t>Wuhu Henglong Automotive Steering System Co., Ltd., "Wuhu" [Member] | Wuhan Hyoseong was Formed in 2019 [Member]</t>
        </is>
      </c>
    </row>
    <row r="131">
      <c r="A131" s="3" t="inlineStr">
        <is>
          <t>Basis Of Presentation And Significant Accounting Policies [Line Items]</t>
        </is>
      </c>
    </row>
    <row r="132">
      <c r="A132" s="4" t="inlineStr">
        <is>
          <t>Equity Method Investment, Ownership Percentage</t>
        </is>
      </c>
      <c r="C132" s="4" t="inlineStr">
        <is>
          <t>51.00%</t>
        </is>
      </c>
    </row>
    <row r="133">
      <c r="A133" s="4" t="inlineStr">
        <is>
          <t>Beijing Henglong</t>
        </is>
      </c>
    </row>
    <row r="134">
      <c r="A134" s="3" t="inlineStr">
        <is>
          <t>Basis Of Presentation And Significant Accounting Policies [Line Items]</t>
        </is>
      </c>
    </row>
    <row r="135">
      <c r="A135" s="4" t="inlineStr">
        <is>
          <t>Equity Method Investment, Ownership Percentage</t>
        </is>
      </c>
      <c r="C135" s="4" t="inlineStr">
        <is>
          <t>50.00%</t>
        </is>
      </c>
    </row>
    <row r="136">
      <c r="A136" s="4" t="inlineStr">
        <is>
          <t>Chongqing Henglong Hongyan Automotive System Co., Ltd., "Chongqing Henglong" [Member]</t>
        </is>
      </c>
    </row>
    <row r="137">
      <c r="A137" s="3" t="inlineStr">
        <is>
          <t>Basis Of Presentation And Significant Accounting Policies [Line Items]</t>
        </is>
      </c>
    </row>
    <row r="138">
      <c r="A138" s="4" t="inlineStr">
        <is>
          <t>Equity Method Investment, Ownership Percentage</t>
        </is>
      </c>
      <c r="B138" s="4" t="inlineStr">
        <is>
          <t>[4]</t>
        </is>
      </c>
      <c r="C138" s="4" t="inlineStr">
        <is>
          <t>70.00%</t>
        </is>
      </c>
      <c r="D138" s="4" t="inlineStr">
        <is>
          <t>70.00%</t>
        </is>
      </c>
    </row>
    <row r="139">
      <c r="A139" s="4" t="inlineStr">
        <is>
          <t>Chongqing Henglong Hongyan Automotive System Co., Ltd., "Chongqing Henglong" [Member] | Chongqing Henglong Formed in 2012</t>
        </is>
      </c>
    </row>
    <row r="140">
      <c r="A140" s="3" t="inlineStr">
        <is>
          <t>Basis Of Presentation And Significant Accounting Policies [Line Items]</t>
        </is>
      </c>
    </row>
    <row r="141">
      <c r="A141" s="4" t="inlineStr">
        <is>
          <t>Equity Method Investment, Ownership Percentage</t>
        </is>
      </c>
      <c r="C141" s="4" t="inlineStr">
        <is>
          <t>70.00%</t>
        </is>
      </c>
    </row>
    <row r="142">
      <c r="A142" s="4" t="inlineStr">
        <is>
          <t>Percentage Of Directors Appointed By Entity</t>
        </is>
      </c>
      <c r="C142" s="4" t="inlineStr">
        <is>
          <t>60.00%</t>
        </is>
      </c>
    </row>
    <row r="143">
      <c r="A143" s="4" t="inlineStr">
        <is>
          <t>Brazil Henglong [Member] | Brazil Henglong Formed in 2012</t>
        </is>
      </c>
    </row>
    <row r="144">
      <c r="A144" s="3" t="inlineStr">
        <is>
          <t>Basis Of Presentation And Significant Accounting Policies [Line Items]</t>
        </is>
      </c>
    </row>
    <row r="145">
      <c r="A145" s="4" t="inlineStr">
        <is>
          <t>Equity Method Investment, Ownership Percentage</t>
        </is>
      </c>
      <c r="C145" s="4" t="inlineStr">
        <is>
          <t>80.00%</t>
        </is>
      </c>
    </row>
    <row r="146">
      <c r="A146" s="4" t="inlineStr">
        <is>
          <t>Percentage Of Directors Appointed By Entity</t>
        </is>
      </c>
      <c r="C146" s="4" t="inlineStr">
        <is>
          <t>75.00%</t>
        </is>
      </c>
    </row>
    <row r="147">
      <c r="A147" s="4" t="inlineStr">
        <is>
          <t>Wuhan Chuguanjie Automotive Science and Technology Ltd., "Wuhan Chuguanjie" [Member]</t>
        </is>
      </c>
    </row>
    <row r="148">
      <c r="A148" s="3" t="inlineStr">
        <is>
          <t>Basis Of Presentation And Significant Accounting Policies [Line Items]</t>
        </is>
      </c>
    </row>
    <row r="149">
      <c r="A149" s="4" t="inlineStr">
        <is>
          <t>Equity Method Investment, Ownership Percentage</t>
        </is>
      </c>
      <c r="B149" s="4" t="inlineStr">
        <is>
          <t>[5]</t>
        </is>
      </c>
      <c r="C149" s="4" t="inlineStr">
        <is>
          <t>85.00%</t>
        </is>
      </c>
      <c r="D149" s="4" t="inlineStr">
        <is>
          <t>85.00%</t>
        </is>
      </c>
    </row>
    <row r="150">
      <c r="A150" s="4" t="inlineStr">
        <is>
          <t>Percentage Of Directors Appointed By Entity</t>
        </is>
      </c>
      <c r="C150" s="4" t="inlineStr">
        <is>
          <t>67.00%</t>
        </is>
      </c>
    </row>
    <row r="151">
      <c r="A151" s="4" t="inlineStr">
        <is>
          <t>Wuhu Henglong Auto Steering System Co Ltd [Member] | Wuhu Formed in 2006</t>
        </is>
      </c>
    </row>
    <row r="152">
      <c r="A152" s="3" t="inlineStr">
        <is>
          <t>Basis Of Presentation And Significant Accounting Policies [Line Items]</t>
        </is>
      </c>
    </row>
    <row r="153">
      <c r="A153" s="4" t="inlineStr">
        <is>
          <t>Percentage Of Directors Appointed By Entity</t>
        </is>
      </c>
      <c r="C153" s="4" t="inlineStr">
        <is>
          <t>60.00%</t>
        </is>
      </c>
    </row>
    <row r="154">
      <c r="A154" s="4" t="inlineStr">
        <is>
          <t>Wuhu Henglong Auto Steering System Co Ltd [Member] | Wuhu Chery Technology Co Ltd [Member] | Wuhu Formed in 2006</t>
        </is>
      </c>
    </row>
    <row r="155">
      <c r="A155" s="3" t="inlineStr">
        <is>
          <t>Basis Of Presentation And Significant Accounting Policies [Line Items]</t>
        </is>
      </c>
    </row>
    <row r="156">
      <c r="A156" s="4" t="inlineStr">
        <is>
          <t>Percentage Of Directors Appointed By Entity</t>
        </is>
      </c>
      <c r="C156" s="4" t="inlineStr">
        <is>
          <t>40.00%</t>
        </is>
      </c>
    </row>
    <row r="157">
      <c r="A157" s="4" t="inlineStr">
        <is>
          <t>Hubei Wanlong Investment Inc [Member]</t>
        </is>
      </c>
    </row>
    <row r="158">
      <c r="A158" s="3" t="inlineStr">
        <is>
          <t>Basis Of Presentation And Significant Accounting Policies [Line Items]</t>
        </is>
      </c>
    </row>
    <row r="159">
      <c r="A159" s="4" t="inlineStr">
        <is>
          <t>Equity Method Investment, Ownership Percentage</t>
        </is>
      </c>
      <c r="C159" s="4" t="inlineStr">
        <is>
          <t>15.00%</t>
        </is>
      </c>
    </row>
    <row r="160">
      <c r="A160" s="4" t="inlineStr">
        <is>
          <t>Percentage Of Directors Appointed By Entity</t>
        </is>
      </c>
      <c r="C160" s="4" t="inlineStr">
        <is>
          <t>33.00%</t>
        </is>
      </c>
    </row>
    <row r="161">
      <c r="A161" s="4" t="inlineStr">
        <is>
          <t>Hubei Wanlong Investment Inc [Member] | Jielong Formed in 2006</t>
        </is>
      </c>
    </row>
    <row r="162">
      <c r="A162" s="3" t="inlineStr">
        <is>
          <t>Basis Of Presentation And Significant Accounting Policies [Line Items]</t>
        </is>
      </c>
    </row>
    <row r="163">
      <c r="A163" s="4" t="inlineStr">
        <is>
          <t>Equity Method Investment, Ownership Percentage</t>
        </is>
      </c>
      <c r="C163" s="4" t="inlineStr">
        <is>
          <t>15.00%</t>
        </is>
      </c>
    </row>
    <row r="164">
      <c r="A164" s="4" t="inlineStr">
        <is>
          <t>Wuhu Hongrun</t>
        </is>
      </c>
    </row>
    <row r="165">
      <c r="A165" s="3" t="inlineStr">
        <is>
          <t>Basis Of Presentation And Significant Accounting Policies [Line Items]</t>
        </is>
      </c>
    </row>
    <row r="166">
      <c r="A166" s="4" t="inlineStr">
        <is>
          <t>Equity Method Investment, Ownership Percentage</t>
        </is>
      </c>
      <c r="C166" s="4" t="inlineStr">
        <is>
          <t>62.00%</t>
        </is>
      </c>
      <c r="D166" s="4" t="inlineStr">
        <is>
          <t>100.00%</t>
        </is>
      </c>
    </row>
    <row r="167">
      <c r="A167" s="4" t="inlineStr">
        <is>
          <t>Wuhu Hongrun | Wuhu Hongrun formed in 2019</t>
        </is>
      </c>
    </row>
    <row r="168">
      <c r="A168" s="3" t="inlineStr">
        <is>
          <t>Basis Of Presentation And Significant Accounting Policies [Line Items]</t>
        </is>
      </c>
    </row>
    <row r="169">
      <c r="A169" s="4" t="inlineStr">
        <is>
          <t>Equity Method Investment, Ownership Percentage</t>
        </is>
      </c>
      <c r="C169" s="4" t="inlineStr">
        <is>
          <t>62.00%</t>
        </is>
      </c>
    </row>
    <row r="170"/>
    <row r="171">
      <c r="A171" s="4" t="inlineStr">
        <is>
          <t>[1]</t>
        </is>
      </c>
      <c r="B171" s="4" t="inlineStr">
        <is>
          <t>Shenyang was established in 2002 and focuses on power steering parts for light duty vehicles.</t>
        </is>
      </c>
    </row>
    <row r="172">
      <c r="A172" s="4" t="inlineStr">
        <is>
          <t>[2]</t>
        </is>
      </c>
      <c r="B172" s="4" t="inlineStr">
        <is>
          <t>4.USAI was established in 2005 and mainly engages in the production and sales of sensor modules.</t>
        </is>
      </c>
    </row>
    <row r="173">
      <c r="A173" s="4" t="inlineStr">
        <is>
          <t>[3]</t>
        </is>
      </c>
      <c r="B173" s="4" t="inlineStr">
        <is>
          <t>.5.Jielong was established in 2006 and mainly engages in the production and sales of automobile steering columns.Wuhu was established in 2006 and mainly engages in the production and sales of automobile steering systems.7.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is>
      </c>
    </row>
    <row r="174">
      <c r="A174" s="4" t="inlineStr">
        <is>
          <t>[4]</t>
        </is>
      </c>
      <c r="B174" s="4" t="inlineStr">
        <is>
          <t>.9.On February 21, 2012, Hubei Henglong and SAIC-IVECO Hongyan Company, “SAIC-IVECO,” established a Sino-foreign joint venture company,  Chongqing Henglong, to design, develop and manufacture both hydraulic and electric power steering systems and parts.1</t>
        </is>
      </c>
    </row>
    <row r="175">
      <c r="A175" s="4" t="inlineStr">
        <is>
          <t>[5]</t>
        </is>
      </c>
      <c r="B175" s="4" t="inlineStr">
        <is>
          <t>11.In May 2014, together with Hubei Wanlong, Jielong formed a subsidiary, Wuhan Chuguanjie Automotive Science and Technology Ltd., “Wuhan Chuguanjie”, which mainly engages in research and development, manufacture and sales of automobile electronic systems and parts.</t>
        </is>
      </c>
    </row>
  </sheetData>
  <mergeCells count="8">
    <mergeCell ref="A1:B2"/>
    <mergeCell ref="C1:D1"/>
    <mergeCell ref="A170:F170"/>
    <mergeCell ref="B171:F171"/>
    <mergeCell ref="B172:F172"/>
    <mergeCell ref="B173:F173"/>
    <mergeCell ref="B174:F174"/>
    <mergeCell ref="B175:F17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s and Notes Receivable - Advance payments (Details) - USD ($) $ in Thousands</t>
        </is>
      </c>
      <c r="C1" s="2" t="inlineStr">
        <is>
          <t>Dec. 31, 2020</t>
        </is>
      </c>
      <c r="D1" s="2" t="inlineStr">
        <is>
          <t>Dec. 31, 2019</t>
        </is>
      </c>
      <c r="E1" s="2" t="inlineStr">
        <is>
          <t>Dec. 31, 2018</t>
        </is>
      </c>
    </row>
    <row r="2">
      <c r="A2" s="3" t="inlineStr">
        <is>
          <t>Accounts and Notes Receivable</t>
        </is>
      </c>
    </row>
    <row r="3">
      <c r="A3" s="4" t="inlineStr">
        <is>
          <t>Accounts receivable - unrelated parties</t>
        </is>
      </c>
      <c r="B3" s="4" t="inlineStr">
        <is>
          <t>[1]</t>
        </is>
      </c>
      <c r="C3" s="7" t="n">
        <v>141018</v>
      </c>
      <c r="D3" s="7" t="n">
        <v>141423</v>
      </c>
    </row>
    <row r="4">
      <c r="A4" s="4" t="inlineStr">
        <is>
          <t>Notes receivable - unrelated parties</t>
        </is>
      </c>
      <c r="B4" s="4" t="inlineStr">
        <is>
          <t>[2]</t>
        </is>
      </c>
      <c r="C4" s="6" t="n">
        <v>85354</v>
      </c>
      <c r="D4" s="6" t="n">
        <v>72797</v>
      </c>
    </row>
    <row r="5">
      <c r="A5" s="4" t="inlineStr">
        <is>
          <t>Total accounts and notes receivable - unrelated parties</t>
        </is>
      </c>
      <c r="C5" s="6" t="n">
        <v>226372</v>
      </c>
      <c r="D5" s="6" t="n">
        <v>214220</v>
      </c>
    </row>
    <row r="6">
      <c r="A6" s="4" t="inlineStr">
        <is>
          <t>Less: allowance for doubtful accounts - unrelated parties</t>
        </is>
      </c>
      <c r="D6" s="6" t="n">
        <v>-2379</v>
      </c>
      <c r="E6" s="7" t="n">
        <v>-1993</v>
      </c>
    </row>
    <row r="7">
      <c r="A7" s="4" t="inlineStr">
        <is>
          <t>Accounts and notes receivable, net - unrelated parties</t>
        </is>
      </c>
      <c r="C7" s="6" t="n">
        <v>216519</v>
      </c>
      <c r="D7" s="6" t="n">
        <v>211841</v>
      </c>
    </row>
    <row r="8">
      <c r="A8" s="4" t="inlineStr">
        <is>
          <t>Accounts and notes receivable - related parties</t>
        </is>
      </c>
      <c r="C8" s="6" t="n">
        <v>17622</v>
      </c>
      <c r="D8" s="6" t="n">
        <v>21164</v>
      </c>
    </row>
    <row r="9">
      <c r="A9" s="4" t="inlineStr">
        <is>
          <t>Less: allowance for doubtful accounts - related parties</t>
        </is>
      </c>
      <c r="C9" s="6" t="n">
        <v>-1</v>
      </c>
      <c r="D9" s="6" t="n">
        <v>0</v>
      </c>
    </row>
    <row r="10">
      <c r="A10" s="4" t="inlineStr">
        <is>
          <t>Accounts and notes receivable, net - related parties</t>
        </is>
      </c>
      <c r="C10" s="6" t="n">
        <v>17621</v>
      </c>
      <c r="D10" s="6" t="n">
        <v>21164</v>
      </c>
    </row>
    <row r="11">
      <c r="A11" s="4" t="inlineStr">
        <is>
          <t>Accounts and notes receivable, net</t>
        </is>
      </c>
      <c r="C11" s="7" t="n">
        <v>234140</v>
      </c>
      <c r="D11" s="7" t="n">
        <v>233005</v>
      </c>
    </row>
    <row r="12"/>
    <row r="13">
      <c r="A13" s="4" t="inlineStr">
        <is>
          <t>[1]</t>
        </is>
      </c>
      <c r="B13" s="4" t="inlineStr">
        <is>
          <t>Notes receivable represents accounts receivable in the form of bills of exchange whose acceptances and settlements are handled by banks.</t>
        </is>
      </c>
    </row>
    <row r="14">
      <c r="A14" s="4" t="inlineStr">
        <is>
          <t>[2]</t>
        </is>
      </c>
      <c r="B14" s="4" t="inlineStr">
        <is>
          <t>As of December 31, 2020 and 2019, the Company pledged its notes receivable in amounts of $8.2 million and $9.7 million, respectively, as collateral for the  government loans (See Note 10).As of December 31, 2020 and 2019, the Company pledged its accounts and  notes receivable in amounts of $5.5 million and $7.4 million, respectively, as collateral for banks to endorse the payment of the Company’s notes payable to the noteholder upon maturity (See Note 11).</t>
        </is>
      </c>
    </row>
  </sheetData>
  <mergeCells count="4">
    <mergeCell ref="A1:B1"/>
    <mergeCell ref="A12:D12"/>
    <mergeCell ref="B13:D13"/>
    <mergeCell ref="B14:D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and Notes Receivable (Details) - USD ($) $ in Thousands</t>
        </is>
      </c>
      <c r="B1" s="2" t="inlineStr">
        <is>
          <t>12 Months Ended</t>
        </is>
      </c>
    </row>
    <row r="2">
      <c r="B2" s="2" t="inlineStr">
        <is>
          <t>Dec. 31, 2020</t>
        </is>
      </c>
      <c r="C2" s="2" t="inlineStr">
        <is>
          <t>Dec. 31, 2019</t>
        </is>
      </c>
    </row>
    <row r="3">
      <c r="A3" s="3" t="inlineStr">
        <is>
          <t>Accounts and Notes Receivable</t>
        </is>
      </c>
    </row>
    <row r="4">
      <c r="A4" s="4" t="inlineStr">
        <is>
          <t>Balance at beginning of year</t>
        </is>
      </c>
      <c r="B4" s="7" t="n">
        <v>2379</v>
      </c>
      <c r="C4" s="7" t="n">
        <v>1993</v>
      </c>
    </row>
    <row r="5">
      <c r="A5" s="4" t="inlineStr">
        <is>
          <t>Cumulative effect of the adoption of ASC Topic 326</t>
        </is>
      </c>
      <c r="B5" s="6" t="n">
        <v>1049</v>
      </c>
    </row>
    <row r="6">
      <c r="A6" s="4" t="inlineStr">
        <is>
          <t>Amounts provided for during the year</t>
        </is>
      </c>
      <c r="B6" s="6" t="n">
        <v>6278</v>
      </c>
      <c r="C6" s="6" t="n">
        <v>586</v>
      </c>
    </row>
    <row r="7">
      <c r="A7" s="4" t="inlineStr">
        <is>
          <t>Amounts reversed of collection during the year</t>
        </is>
      </c>
      <c r="B7" s="6" t="n">
        <v>-94</v>
      </c>
      <c r="C7" s="6" t="n">
        <v>-167</v>
      </c>
    </row>
    <row r="8">
      <c r="A8" s="4" t="inlineStr">
        <is>
          <t>Foreign currency translation</t>
        </is>
      </c>
      <c r="B8" s="7" t="n">
        <v>242</v>
      </c>
      <c r="C8" s="6" t="n">
        <v>-33</v>
      </c>
    </row>
    <row r="9">
      <c r="A9" s="4" t="inlineStr">
        <is>
          <t>Balance at end of year</t>
        </is>
      </c>
      <c r="C9" s="7" t="n">
        <v>23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Additional Information (Details) - USD ($) $ in Millions</t>
        </is>
      </c>
      <c r="B1" s="2" t="inlineStr">
        <is>
          <t>Dec. 31, 2020</t>
        </is>
      </c>
      <c r="C1" s="2" t="inlineStr">
        <is>
          <t>Dec. 31, 2019</t>
        </is>
      </c>
    </row>
    <row r="2">
      <c r="A2" s="3" t="inlineStr">
        <is>
          <t>Accounts and Notes Receivable</t>
        </is>
      </c>
    </row>
    <row r="3">
      <c r="A3" s="4" t="inlineStr">
        <is>
          <t>Financing Receivable, Net</t>
        </is>
      </c>
      <c r="B3" s="5" t="n">
        <v>8.199999999999999</v>
      </c>
      <c r="C3" s="5" t="n">
        <v>9.699999999999999</v>
      </c>
    </row>
    <row r="4">
      <c r="A4" s="4" t="inlineStr">
        <is>
          <t>Notes receivable pledged as collateral</t>
        </is>
      </c>
      <c r="B4" s="11" t="n">
        <v>5.5</v>
      </c>
      <c r="C4" s="5" t="n">
        <v>7.4</v>
      </c>
    </row>
    <row r="5">
      <c r="A5" s="4" t="inlineStr">
        <is>
          <t>Allowance for accounts and notes receivable</t>
        </is>
      </c>
      <c r="B5" s="5" t="n">
        <v>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dvance Payments and Others (Details) - USD ($) $ in Thousands</t>
        </is>
      </c>
      <c r="B1" s="2" t="inlineStr">
        <is>
          <t>Dec. 31, 2020</t>
        </is>
      </c>
      <c r="C1" s="2" t="inlineStr">
        <is>
          <t>Dec. 31, 2019</t>
        </is>
      </c>
    </row>
    <row r="2">
      <c r="A2" s="3" t="inlineStr">
        <is>
          <t>Advance Payments and Others</t>
        </is>
      </c>
    </row>
    <row r="3">
      <c r="A3" s="4" t="inlineStr">
        <is>
          <t>Prepayments for purchase of raw materials</t>
        </is>
      </c>
      <c r="B3" s="7" t="n">
        <v>5993</v>
      </c>
      <c r="C3" s="7" t="n">
        <v>4283</v>
      </c>
    </row>
    <row r="4">
      <c r="A4" s="4" t="inlineStr">
        <is>
          <t>Input VAT</t>
        </is>
      </c>
      <c r="B4" s="6" t="n">
        <v>4233</v>
      </c>
      <c r="C4" s="6" t="n">
        <v>5554</v>
      </c>
    </row>
    <row r="5">
      <c r="A5" s="4" t="inlineStr">
        <is>
          <t>Prepayment for share repurchase program</t>
        </is>
      </c>
      <c r="B5" s="6" t="n">
        <v>2138</v>
      </c>
      <c r="C5" s="6" t="n">
        <v>148</v>
      </c>
    </row>
    <row r="6">
      <c r="A6" s="4" t="inlineStr">
        <is>
          <t>Prepaid income tax</t>
        </is>
      </c>
      <c r="B6" s="6" t="n">
        <v>1486</v>
      </c>
      <c r="C6" s="6" t="n">
        <v>1588</v>
      </c>
    </row>
    <row r="7">
      <c r="A7" s="4" t="inlineStr">
        <is>
          <t>Employee advances</t>
        </is>
      </c>
      <c r="B7" s="6" t="n">
        <v>564</v>
      </c>
      <c r="C7" s="6" t="n">
        <v>944</v>
      </c>
    </row>
    <row r="8">
      <c r="A8" s="4" t="inlineStr">
        <is>
          <t>Others</t>
        </is>
      </c>
      <c r="B8" s="6" t="n">
        <v>637</v>
      </c>
      <c r="C8" s="6" t="n">
        <v>698</v>
      </c>
    </row>
    <row r="9">
      <c r="A9" s="4" t="inlineStr">
        <is>
          <t>Total advance payments and others</t>
        </is>
      </c>
      <c r="B9" s="6" t="n">
        <v>15051</v>
      </c>
      <c r="C9" s="6" t="n">
        <v>13215</v>
      </c>
    </row>
    <row r="10">
      <c r="A10" s="4" t="inlineStr">
        <is>
          <t>Less: Allowance for doubtful accounts</t>
        </is>
      </c>
      <c r="B10" s="6" t="n">
        <v>-58</v>
      </c>
      <c r="C10" s="6" t="n">
        <v>-73</v>
      </c>
    </row>
    <row r="11">
      <c r="A11" s="4" t="inlineStr">
        <is>
          <t>Advance payments and others, net</t>
        </is>
      </c>
      <c r="B11" s="7" t="n">
        <v>14993</v>
      </c>
      <c r="C11" s="7" t="n">
        <v>13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7" t="n">
        <v>24367</v>
      </c>
      <c r="C3" s="7" t="n">
        <v>21464</v>
      </c>
    </row>
    <row r="4">
      <c r="A4" s="4" t="inlineStr">
        <is>
          <t>Work in process</t>
        </is>
      </c>
      <c r="B4" s="6" t="n">
        <v>10098</v>
      </c>
      <c r="C4" s="6" t="n">
        <v>9469</v>
      </c>
    </row>
    <row r="5">
      <c r="A5" s="4" t="inlineStr">
        <is>
          <t>Finished goods</t>
        </is>
      </c>
      <c r="B5" s="6" t="n">
        <v>53860</v>
      </c>
      <c r="C5" s="6" t="n">
        <v>51998</v>
      </c>
    </row>
    <row r="6">
      <c r="A6" s="4" t="inlineStr">
        <is>
          <t>Balance at end of year</t>
        </is>
      </c>
      <c r="B6" s="7" t="n">
        <v>88325</v>
      </c>
      <c r="C6" s="7" t="n">
        <v>829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0</t>
        </is>
      </c>
      <c r="C2" s="2" t="inlineStr">
        <is>
          <t>Dec. 31, 2019</t>
        </is>
      </c>
    </row>
    <row r="3">
      <c r="A3" s="3" t="inlineStr">
        <is>
          <t>Inventories</t>
        </is>
      </c>
    </row>
    <row r="4">
      <c r="A4" s="4" t="inlineStr">
        <is>
          <t>Valuation Allowances and Reserves, Adjustments</t>
        </is>
      </c>
      <c r="B4" s="7" t="n">
        <v>5</v>
      </c>
      <c r="C4" s="5" t="n">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2" customWidth="1" min="2" max="2"/>
    <col width="77" customWidth="1" min="3" max="3"/>
    <col width="80" customWidth="1" min="4" max="4"/>
    <col width="36" customWidth="1" min="5" max="5"/>
    <col width="41" customWidth="1" min="6" max="6"/>
    <col width="43" customWidth="1" min="7" max="7"/>
    <col width="55" customWidth="1" min="8" max="8"/>
    <col width="24" customWidth="1" min="9" max="9"/>
    <col width="75" customWidth="1" min="10" max="10"/>
    <col width="80" customWidth="1" min="11" max="11"/>
    <col width="46" customWidth="1" min="12" max="12"/>
    <col width="57" customWidth="1" min="13" max="13"/>
    <col width="34" customWidth="1" min="14" max="14"/>
    <col width="13" customWidth="1" min="15" max="15"/>
  </cols>
  <sheetData>
    <row r="1">
      <c r="A1" s="1" t="inlineStr">
        <is>
          <t>Consolidated Statements of Changes in Stockholders' Equity - USD ($) $ in Thousands</t>
        </is>
      </c>
      <c r="B1" s="2" t="inlineStr">
        <is>
          <t>Common Stock [Member]</t>
        </is>
      </c>
      <c r="C1" s="2" t="inlineStr">
        <is>
          <t>Additional Paid-in Capital [Member]Universal Sensor Application Inc [Member]</t>
        </is>
      </c>
      <c r="D1" s="2" t="inlineStr">
        <is>
          <t>Additional Paid-in Capital [Member]Changchun Hualong Automotive Technology Co Ltd Changchun Hualong [Member]</t>
        </is>
      </c>
      <c r="E1" s="2" t="inlineStr">
        <is>
          <t>Additional Paid-in Capital [Member]</t>
        </is>
      </c>
      <c r="F1" s="2" t="inlineStr">
        <is>
          <t>Retained Earnings, Appropriated [Member]</t>
        </is>
      </c>
      <c r="G1" s="2" t="inlineStr">
        <is>
          <t>Retained Earnings, Unappropriated [Member]</t>
        </is>
      </c>
      <c r="H1" s="2" t="inlineStr">
        <is>
          <t>Accumulated Other Comprehensive Income (Loss) [Member]</t>
        </is>
      </c>
      <c r="I1" s="2" t="inlineStr">
        <is>
          <t>Treasury Stock [Member]</t>
        </is>
      </c>
      <c r="J1" s="2" t="inlineStr">
        <is>
          <t>Non-controlling Interest [Member]Universal Sensor Application Inc [Member]</t>
        </is>
      </c>
      <c r="K1" s="2" t="inlineStr">
        <is>
          <t>Non-controlling Interest [Member]Changchun Hualong Automotive Technology Co Ltd Changchun Hualong [Member]</t>
        </is>
      </c>
      <c r="L1" s="2" t="inlineStr">
        <is>
          <t>Non-controlling Interest [Member]Wuhu Hongrun</t>
        </is>
      </c>
      <c r="M1" s="2" t="inlineStr">
        <is>
          <t>Non-controlling Interest [Member]Wuhan Hyoseong [Member]</t>
        </is>
      </c>
      <c r="N1" s="2" t="inlineStr">
        <is>
          <t>Non-controlling Interest [Member]</t>
        </is>
      </c>
      <c r="O1" s="2" t="inlineStr">
        <is>
          <t>Total</t>
        </is>
      </c>
    </row>
    <row r="2">
      <c r="A2" s="4" t="inlineStr">
        <is>
          <t>Balance at January 1 at Dec. 31, 2018</t>
        </is>
      </c>
      <c r="B2" s="7" t="n">
        <v>3</v>
      </c>
      <c r="E2" s="7" t="n">
        <v>64466</v>
      </c>
      <c r="F2" s="7" t="n">
        <v>11104</v>
      </c>
      <c r="G2" s="7" t="n">
        <v>211497</v>
      </c>
      <c r="H2" s="7" t="n">
        <v>1855</v>
      </c>
      <c r="I2" s="7" t="n">
        <v>-2953</v>
      </c>
      <c r="N2" s="7" t="n">
        <v>19037</v>
      </c>
    </row>
    <row r="3">
      <c r="A3" s="4" t="inlineStr">
        <is>
          <t>Acquisition of the non-controlling interest</t>
        </is>
      </c>
      <c r="C3" s="7" t="n">
        <v>0</v>
      </c>
      <c r="D3" s="7" t="n">
        <v>0</v>
      </c>
      <c r="J3" s="7" t="n">
        <v>0</v>
      </c>
      <c r="K3" s="7" t="n">
        <v>0</v>
      </c>
    </row>
    <row r="4">
      <c r="A4" s="4" t="inlineStr">
        <is>
          <t>Deemed distribution to shareholders</t>
        </is>
      </c>
      <c r="E4" s="6" t="n">
        <v>0</v>
      </c>
    </row>
    <row r="5">
      <c r="A5" s="4" t="inlineStr">
        <is>
          <t>Net income</t>
        </is>
      </c>
      <c r="G5" s="6" t="n">
        <v>9962</v>
      </c>
      <c r="O5" s="7" t="n">
        <v>9962</v>
      </c>
    </row>
    <row r="6">
      <c r="A6" s="4" t="inlineStr">
        <is>
          <t>Cumulative effect of accounting change - credit loss</t>
        </is>
      </c>
      <c r="G6" s="6" t="n">
        <v>0</v>
      </c>
      <c r="N6" s="6" t="n">
        <v>0</v>
      </c>
    </row>
    <row r="7">
      <c r="A7" s="4" t="inlineStr">
        <is>
          <t>Appropriation of retained earnings</t>
        </is>
      </c>
      <c r="F7" s="6" t="n">
        <v>161</v>
      </c>
      <c r="G7" s="6" t="n">
        <v>-161</v>
      </c>
    </row>
    <row r="8">
      <c r="A8" s="4" t="inlineStr">
        <is>
          <t>Repurchase of common stock in 2020 and 2019 - 322,269 shares and 452,559 shares, respectively</t>
        </is>
      </c>
      <c r="I8" s="6" t="n">
        <v>-1308</v>
      </c>
      <c r="O8" s="6" t="n">
        <v>-1300</v>
      </c>
    </row>
    <row r="9">
      <c r="A9" s="4" t="inlineStr">
        <is>
          <t>Net foreign currency translation adjustment attributable to non-controlling interest</t>
        </is>
      </c>
      <c r="N9" s="6" t="n">
        <v>-419</v>
      </c>
    </row>
    <row r="10">
      <c r="A10" s="4" t="inlineStr">
        <is>
          <t>Net loss attributable to non-controlling interest</t>
        </is>
      </c>
      <c r="N10" s="6" t="n">
        <v>-1577</v>
      </c>
      <c r="O10" s="6" t="n">
        <v>-1577</v>
      </c>
    </row>
    <row r="11">
      <c r="A11" s="4" t="inlineStr">
        <is>
          <t>Net foreign currency translation adjustment attributable to parent company</t>
        </is>
      </c>
      <c r="H11" s="6" t="n">
        <v>-5317</v>
      </c>
    </row>
    <row r="12">
      <c r="A12" s="4" t="inlineStr">
        <is>
          <t>Acquisition of the non-controlling interest</t>
        </is>
      </c>
      <c r="C12" s="6" t="n">
        <v>0</v>
      </c>
      <c r="D12" s="6" t="n">
        <v>0</v>
      </c>
      <c r="J12" s="6" t="n">
        <v>0</v>
      </c>
      <c r="K12" s="6" t="n">
        <v>0</v>
      </c>
    </row>
    <row r="13">
      <c r="A13" s="4" t="inlineStr">
        <is>
          <t>Contribution by non-controlling shareholders</t>
        </is>
      </c>
      <c r="L13" s="7" t="n">
        <v>0</v>
      </c>
      <c r="M13" s="7" t="n">
        <v>3542</v>
      </c>
    </row>
    <row r="14">
      <c r="A14" s="4" t="inlineStr">
        <is>
          <t>Dividends declared to non-controlling interest holders of non-wholly owned subsidiaries</t>
        </is>
      </c>
      <c r="N14" s="6" t="n">
        <v>-333</v>
      </c>
    </row>
    <row r="15">
      <c r="A15" s="4" t="inlineStr">
        <is>
          <t>Balance at December 31 at Dec. 31, 2019</t>
        </is>
      </c>
      <c r="B15" s="6" t="n">
        <v>3</v>
      </c>
      <c r="E15" s="6" t="n">
        <v>64466</v>
      </c>
      <c r="F15" s="6" t="n">
        <v>11265</v>
      </c>
      <c r="G15" s="6" t="n">
        <v>221298</v>
      </c>
      <c r="H15" s="6" t="n">
        <v>-3462</v>
      </c>
      <c r="I15" s="6" t="n">
        <v>-4261</v>
      </c>
      <c r="N15" s="6" t="n">
        <v>20250</v>
      </c>
      <c r="O15" s="6" t="n">
        <v>309559</v>
      </c>
    </row>
    <row r="16">
      <c r="A16" s="4" t="inlineStr">
        <is>
          <t>Total parent company stockholders' equity at Dec. 31, 2019</t>
        </is>
      </c>
      <c r="O16" s="6" t="n">
        <v>289309</v>
      </c>
    </row>
    <row r="17">
      <c r="A17" s="4" t="inlineStr">
        <is>
          <t>Accretion of redeemable non-controlling interests</t>
        </is>
      </c>
      <c r="G17" s="6" t="n">
        <v>0</v>
      </c>
    </row>
    <row r="18">
      <c r="A18" s="4" t="inlineStr">
        <is>
          <t>Acquisition of the non-controlling interest</t>
        </is>
      </c>
      <c r="C18" s="6" t="n">
        <v>-29</v>
      </c>
      <c r="D18" s="6" t="n">
        <v>-76</v>
      </c>
      <c r="J18" s="6" t="n">
        <v>29</v>
      </c>
      <c r="K18" s="6" t="n">
        <v>-5</v>
      </c>
    </row>
    <row r="19">
      <c r="A19" s="4" t="inlineStr">
        <is>
          <t>Deemed distribution to shareholders</t>
        </is>
      </c>
      <c r="E19" s="6" t="n">
        <v>-88</v>
      </c>
    </row>
    <row r="20">
      <c r="A20" s="4" t="inlineStr">
        <is>
          <t>Net income</t>
        </is>
      </c>
      <c r="G20" s="6" t="n">
        <v>-4971</v>
      </c>
      <c r="O20" s="6" t="n">
        <v>-4980</v>
      </c>
    </row>
    <row r="21">
      <c r="A21" s="4" t="inlineStr">
        <is>
          <t>Cumulative effect of accounting change - credit loss</t>
        </is>
      </c>
      <c r="G21" s="6" t="n">
        <v>-789</v>
      </c>
      <c r="N21" s="6" t="n">
        <v>-102</v>
      </c>
    </row>
    <row r="22">
      <c r="A22" s="4" t="inlineStr">
        <is>
          <t>Appropriation of retained earnings</t>
        </is>
      </c>
      <c r="F22" s="6" t="n">
        <v>38</v>
      </c>
      <c r="G22" s="6" t="n">
        <v>-38</v>
      </c>
    </row>
    <row r="23">
      <c r="A23" s="4" t="inlineStr">
        <is>
          <t>Repurchase of common stock in 2020 and 2019 - 322,269 shares and 452,559 shares, respectively</t>
        </is>
      </c>
      <c r="I23" s="6" t="n">
        <v>-1000</v>
      </c>
      <c r="O23" s="6" t="n">
        <v>-1000</v>
      </c>
    </row>
    <row r="24">
      <c r="A24" s="4" t="inlineStr">
        <is>
          <t>Net foreign currency translation adjustment attributable to non-controlling interest</t>
        </is>
      </c>
      <c r="N24" s="6" t="n">
        <v>1511</v>
      </c>
    </row>
    <row r="25">
      <c r="A25" s="4" t="inlineStr">
        <is>
          <t>Net loss attributable to non-controlling interest</t>
        </is>
      </c>
      <c r="N25" s="6" t="n">
        <v>-5300</v>
      </c>
      <c r="O25" s="6" t="n">
        <v>-5300</v>
      </c>
    </row>
    <row r="26">
      <c r="A26" s="4" t="inlineStr">
        <is>
          <t>Net foreign currency translation adjustment attributable to parent company</t>
        </is>
      </c>
      <c r="H26" s="6" t="n">
        <v>20875</v>
      </c>
    </row>
    <row r="27">
      <c r="A27" s="4" t="inlineStr">
        <is>
          <t>Acquisition of the non-controlling interest</t>
        </is>
      </c>
      <c r="C27" s="7" t="n">
        <v>-29</v>
      </c>
      <c r="D27" s="7" t="n">
        <v>-76</v>
      </c>
      <c r="J27" s="7" t="n">
        <v>29</v>
      </c>
      <c r="K27" s="7" t="n">
        <v>-5</v>
      </c>
    </row>
    <row r="28">
      <c r="A28" s="4" t="inlineStr">
        <is>
          <t>Contribution by non-controlling shareholders</t>
        </is>
      </c>
      <c r="L28" s="7" t="n">
        <v>217</v>
      </c>
      <c r="M28" s="7" t="n">
        <v>0</v>
      </c>
    </row>
    <row r="29">
      <c r="A29" s="4" t="inlineStr">
        <is>
          <t>Dividends declared to non-controlling interest holders of non-wholly owned subsidiaries</t>
        </is>
      </c>
      <c r="N29" s="6" t="n">
        <v>-430</v>
      </c>
    </row>
    <row r="30">
      <c r="A30" s="4" t="inlineStr">
        <is>
          <t>Balance at December 31 at Dec. 31, 2020</t>
        </is>
      </c>
      <c r="B30" s="7" t="n">
        <v>3</v>
      </c>
      <c r="E30" s="7" t="n">
        <v>64273</v>
      </c>
      <c r="F30" s="7" t="n">
        <v>11303</v>
      </c>
      <c r="G30" s="6" t="n">
        <v>215491</v>
      </c>
      <c r="H30" s="7" t="n">
        <v>17413</v>
      </c>
      <c r="I30" s="7" t="n">
        <v>-5261</v>
      </c>
      <c r="N30" s="7" t="n">
        <v>16170</v>
      </c>
      <c r="O30" s="6" t="n">
        <v>319392</v>
      </c>
    </row>
    <row r="31">
      <c r="A31" s="4" t="inlineStr">
        <is>
          <t>Total parent company stockholders' equity at Dec. 31, 2020</t>
        </is>
      </c>
      <c r="O31" s="7" t="n">
        <v>303222</v>
      </c>
    </row>
    <row r="32">
      <c r="A32" s="4" t="inlineStr">
        <is>
          <t>Accretion of redeemable non-controlling interests</t>
        </is>
      </c>
      <c r="G32" s="7" t="n">
        <v>-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Total amount of property, plant and equipment</t>
        </is>
      </c>
      <c r="B3" s="7" t="n">
        <v>326676</v>
      </c>
      <c r="C3" s="7" t="n">
        <v>295454</v>
      </c>
    </row>
    <row r="4">
      <c r="A4" s="4" t="inlineStr">
        <is>
          <t>Less: Accumulated depreciation</t>
        </is>
      </c>
      <c r="B4" s="6" t="n">
        <v>-185672</v>
      </c>
      <c r="C4" s="6" t="n">
        <v>-154973</v>
      </c>
    </row>
    <row r="5">
      <c r="A5" s="4" t="inlineStr">
        <is>
          <t>Total amount of property, plant and equipment, net</t>
        </is>
      </c>
      <c r="B5" s="6" t="n">
        <v>141004</v>
      </c>
      <c r="C5" s="6" t="n">
        <v>140481</v>
      </c>
    </row>
    <row r="6">
      <c r="A6" s="4" t="inlineStr">
        <is>
          <t>Buildings</t>
        </is>
      </c>
    </row>
    <row r="7">
      <c r="A7" s="3" t="inlineStr">
        <is>
          <t>Property, Plant and Equipment [Line Items]</t>
        </is>
      </c>
    </row>
    <row r="8">
      <c r="A8" s="4" t="inlineStr">
        <is>
          <t>Total amount of property, plant and equipment</t>
        </is>
      </c>
      <c r="B8" s="6" t="n">
        <v>61035</v>
      </c>
      <c r="C8" s="6" t="n">
        <v>51771</v>
      </c>
    </row>
    <row r="9">
      <c r="A9" s="4" t="inlineStr">
        <is>
          <t>Machinery and equipment</t>
        </is>
      </c>
    </row>
    <row r="10">
      <c r="A10" s="3" t="inlineStr">
        <is>
          <t>Property, Plant and Equipment [Line Items]</t>
        </is>
      </c>
    </row>
    <row r="11">
      <c r="A11" s="4" t="inlineStr">
        <is>
          <t>Total amount of property, plant and equipment</t>
        </is>
      </c>
      <c r="B11" s="6" t="n">
        <v>233273</v>
      </c>
      <c r="C11" s="6" t="n">
        <v>199592</v>
      </c>
    </row>
    <row r="12">
      <c r="A12" s="4" t="inlineStr">
        <is>
          <t>Electronic equipment</t>
        </is>
      </c>
    </row>
    <row r="13">
      <c r="A13" s="3" t="inlineStr">
        <is>
          <t>Property, Plant and Equipment [Line Items]</t>
        </is>
      </c>
    </row>
    <row r="14">
      <c r="A14" s="4" t="inlineStr">
        <is>
          <t>Total amount of property, plant and equipment</t>
        </is>
      </c>
      <c r="B14" s="6" t="n">
        <v>6491</v>
      </c>
      <c r="C14" s="6" t="n">
        <v>5799</v>
      </c>
    </row>
    <row r="15">
      <c r="A15" s="4" t="inlineStr">
        <is>
          <t>Motor vehicles</t>
        </is>
      </c>
    </row>
    <row r="16">
      <c r="A16" s="3" t="inlineStr">
        <is>
          <t>Property, Plant and Equipment [Line Items]</t>
        </is>
      </c>
    </row>
    <row r="17">
      <c r="A17" s="4" t="inlineStr">
        <is>
          <t>Total amount of property, plant and equipment</t>
        </is>
      </c>
      <c r="B17" s="6" t="n">
        <v>5064</v>
      </c>
      <c r="C17" s="6" t="n">
        <v>5229</v>
      </c>
    </row>
    <row r="18">
      <c r="A18" s="4" t="inlineStr">
        <is>
          <t>Construction in progress</t>
        </is>
      </c>
    </row>
    <row r="19">
      <c r="A19" s="3" t="inlineStr">
        <is>
          <t>Property, Plant and Equipment [Line Items]</t>
        </is>
      </c>
    </row>
    <row r="20">
      <c r="A20" s="4" t="inlineStr">
        <is>
          <t>Total amount of property, plant and equipment</t>
        </is>
      </c>
      <c r="B20" s="7" t="n">
        <v>20813</v>
      </c>
      <c r="C20" s="7" t="n">
        <v>330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Depreciation</t>
        </is>
      </c>
      <c r="B4" s="5" t="n">
        <v>21.4</v>
      </c>
      <c r="C4" s="5" t="n">
        <v>17.5</v>
      </c>
    </row>
    <row r="5">
      <c r="A5" s="4" t="inlineStr">
        <is>
          <t>Pledged Assets Separately Reported, Loans Pledged for Other Debt Obligations, at Fair Value</t>
        </is>
      </c>
      <c r="B5" s="5" t="n">
        <v>66.09999999999999</v>
      </c>
      <c r="C5" s="5" t="n">
        <v>5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0</t>
        </is>
      </c>
      <c r="C1" s="2" t="inlineStr">
        <is>
          <t>Dec. 31, 2019</t>
        </is>
      </c>
    </row>
    <row r="2">
      <c r="A2" s="3" t="inlineStr">
        <is>
          <t>Costs:</t>
        </is>
      </c>
    </row>
    <row r="3">
      <c r="A3" s="4" t="inlineStr">
        <is>
          <t>Patent technology</t>
        </is>
      </c>
      <c r="B3" s="7" t="n">
        <v>2215</v>
      </c>
      <c r="C3" s="7" t="n">
        <v>2040</v>
      </c>
    </row>
    <row r="4">
      <c r="A4" s="4" t="inlineStr">
        <is>
          <t>Management software license</t>
        </is>
      </c>
      <c r="B4" s="6" t="n">
        <v>3564</v>
      </c>
      <c r="C4" s="6" t="n">
        <v>2639</v>
      </c>
    </row>
    <row r="5">
      <c r="A5" s="4" t="inlineStr">
        <is>
          <t>Total intangible assets - at cost</t>
        </is>
      </c>
      <c r="B5" s="6" t="n">
        <v>5779</v>
      </c>
      <c r="C5" s="6" t="n">
        <v>4679</v>
      </c>
    </row>
    <row r="6">
      <c r="A6" s="4" t="inlineStr">
        <is>
          <t>Less: Accumulated amortization</t>
        </is>
      </c>
      <c r="B6" s="6" t="n">
        <v>-4049</v>
      </c>
      <c r="C6" s="6" t="n">
        <v>-3327</v>
      </c>
    </row>
    <row r="7">
      <c r="A7" s="4" t="inlineStr">
        <is>
          <t>Balance at end of the year, net</t>
        </is>
      </c>
      <c r="B7" s="7" t="n">
        <v>1730</v>
      </c>
      <c r="C7" s="7" t="n">
        <v>13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Details Textual) - USD ($) $ in Thousands</t>
        </is>
      </c>
      <c r="B1" s="2" t="inlineStr">
        <is>
          <t>12 Months Ended</t>
        </is>
      </c>
    </row>
    <row r="2">
      <c r="B2" s="2" t="inlineStr">
        <is>
          <t>Dec. 31, 2020</t>
        </is>
      </c>
      <c r="C2" s="2" t="inlineStr">
        <is>
          <t>Dec. 31, 2019</t>
        </is>
      </c>
    </row>
    <row r="3">
      <c r="A3" s="3" t="inlineStr">
        <is>
          <t>Intangible Assets</t>
        </is>
      </c>
    </row>
    <row r="4">
      <c r="A4" s="4" t="inlineStr">
        <is>
          <t>Finite-Lived Intangible Assets, Amortization Expense, Next Twelve Months</t>
        </is>
      </c>
      <c r="B4" s="7" t="n">
        <v>508</v>
      </c>
    </row>
    <row r="5">
      <c r="A5" s="4" t="inlineStr">
        <is>
          <t>Finite-Lived Intangible Assets, Amortization Expense, Year Two</t>
        </is>
      </c>
      <c r="B5" s="6" t="n">
        <v>467</v>
      </c>
    </row>
    <row r="6">
      <c r="A6" s="4" t="inlineStr">
        <is>
          <t>Finite-Lived Intangible Assets, Amortization Expense, Year Three</t>
        </is>
      </c>
      <c r="B6" s="6" t="n">
        <v>425</v>
      </c>
    </row>
    <row r="7">
      <c r="A7" s="4" t="inlineStr">
        <is>
          <t>Finite-Lived Intangible Assets, Amortization Expense, Year Four</t>
        </is>
      </c>
      <c r="B7" s="6" t="n">
        <v>179</v>
      </c>
    </row>
    <row r="8">
      <c r="A8" s="4" t="inlineStr">
        <is>
          <t>Finite-Lived Intangible Assets, Amortization Expense, Year Five</t>
        </is>
      </c>
      <c r="B8" s="6" t="n">
        <v>65</v>
      </c>
    </row>
    <row r="9">
      <c r="A9" s="4" t="inlineStr">
        <is>
          <t>Amortization of Intangible Assets</t>
        </is>
      </c>
      <c r="B9" s="7" t="n">
        <v>500</v>
      </c>
      <c r="C9" s="7" t="n">
        <v>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Dec. 31, 2020</t>
        </is>
      </c>
      <c r="C1" s="2" t="inlineStr">
        <is>
          <t>Dec. 31, 2019</t>
        </is>
      </c>
    </row>
    <row r="2">
      <c r="A2" s="3" t="inlineStr">
        <is>
          <t>Debt Instrument [Line Items]</t>
        </is>
      </c>
    </row>
    <row r="3">
      <c r="A3" s="4" t="inlineStr">
        <is>
          <t>Long-term Investments</t>
        </is>
      </c>
      <c r="B3" s="7" t="n">
        <v>49766</v>
      </c>
      <c r="C3" s="7" t="n">
        <v>39642</v>
      </c>
    </row>
    <row r="4">
      <c r="A4" s="4" t="inlineStr">
        <is>
          <t>Investments in limited partnerships</t>
        </is>
      </c>
    </row>
    <row r="5">
      <c r="A5" s="3" t="inlineStr">
        <is>
          <t>Debt Instrument [Line Items]</t>
        </is>
      </c>
    </row>
    <row r="6">
      <c r="A6" s="4" t="inlineStr">
        <is>
          <t>Long-term Investments</t>
        </is>
      </c>
      <c r="B6" s="6" t="n">
        <v>42443</v>
      </c>
      <c r="C6" s="6" t="n">
        <v>32956</v>
      </c>
    </row>
    <row r="7">
      <c r="A7" s="4" t="inlineStr">
        <is>
          <t>Chongqing Venture Fund</t>
        </is>
      </c>
    </row>
    <row r="8">
      <c r="A8" s="3" t="inlineStr">
        <is>
          <t>Debt Instrument [Line Items]</t>
        </is>
      </c>
    </row>
    <row r="9">
      <c r="A9" s="4" t="inlineStr">
        <is>
          <t>Long-term Investments</t>
        </is>
      </c>
      <c r="B9" s="6" t="n">
        <v>20230</v>
      </c>
      <c r="C9" s="6" t="n">
        <v>15085</v>
      </c>
    </row>
    <row r="10">
      <c r="A10" s="4" t="inlineStr">
        <is>
          <t>Hubei Venture Fund</t>
        </is>
      </c>
    </row>
    <row r="11">
      <c r="A11" s="3" t="inlineStr">
        <is>
          <t>Debt Instrument [Line Items]</t>
        </is>
      </c>
    </row>
    <row r="12">
      <c r="A12" s="4" t="inlineStr">
        <is>
          <t>Long-term Investments</t>
        </is>
      </c>
      <c r="B12" s="6" t="n">
        <v>14473</v>
      </c>
      <c r="C12" s="6" t="n">
        <v>8730</v>
      </c>
    </row>
    <row r="13">
      <c r="A13" s="4" t="inlineStr">
        <is>
          <t>Suzhou Venture Fund</t>
        </is>
      </c>
    </row>
    <row r="14">
      <c r="A14" s="3" t="inlineStr">
        <is>
          <t>Debt Instrument [Line Items]</t>
        </is>
      </c>
    </row>
    <row r="15">
      <c r="A15" s="4" t="inlineStr">
        <is>
          <t>Long-term Investments</t>
        </is>
      </c>
      <c r="B15" s="6" t="n">
        <v>7740</v>
      </c>
      <c r="C15" s="6" t="n">
        <v>9141</v>
      </c>
    </row>
    <row r="16">
      <c r="A16" s="4" t="inlineStr">
        <is>
          <t>investment in Corporations</t>
        </is>
      </c>
    </row>
    <row r="17">
      <c r="A17" s="3" t="inlineStr">
        <is>
          <t>Debt Instrument [Line Items]</t>
        </is>
      </c>
    </row>
    <row r="18">
      <c r="A18" s="4" t="inlineStr">
        <is>
          <t>Long-term Investments</t>
        </is>
      </c>
      <c r="B18" s="6" t="n">
        <v>7323</v>
      </c>
      <c r="C18" s="6" t="n">
        <v>6686</v>
      </c>
    </row>
    <row r="19">
      <c r="A19" s="4" t="inlineStr">
        <is>
          <t>Beijing Henglong</t>
        </is>
      </c>
    </row>
    <row r="20">
      <c r="A20" s="3" t="inlineStr">
        <is>
          <t>Debt Instrument [Line Items]</t>
        </is>
      </c>
    </row>
    <row r="21">
      <c r="A21" s="4" t="inlineStr">
        <is>
          <t>Long-term Investments</t>
        </is>
      </c>
      <c r="B21" s="6" t="n">
        <v>5241</v>
      </c>
      <c r="C21" s="6" t="n">
        <v>4630</v>
      </c>
    </row>
    <row r="22">
      <c r="A22" s="4" t="inlineStr">
        <is>
          <t>Henglong Tianyu</t>
        </is>
      </c>
    </row>
    <row r="23">
      <c r="A23" s="3" t="inlineStr">
        <is>
          <t>Debt Instrument [Line Items]</t>
        </is>
      </c>
    </row>
    <row r="24">
      <c r="A24" s="4" t="inlineStr">
        <is>
          <t>Long-term Investments</t>
        </is>
      </c>
      <c r="B24" s="6" t="n">
        <v>1070</v>
      </c>
      <c r="C24" s="6" t="n">
        <v>1122</v>
      </c>
    </row>
    <row r="25">
      <c r="A25" s="4" t="inlineStr">
        <is>
          <t>Chongqing Jinghua</t>
        </is>
      </c>
    </row>
    <row r="26">
      <c r="A26" s="3" t="inlineStr">
        <is>
          <t>Debt Instrument [Line Items]</t>
        </is>
      </c>
    </row>
    <row r="27">
      <c r="A27" s="4" t="inlineStr">
        <is>
          <t>Long-term Investments</t>
        </is>
      </c>
      <c r="B27" s="6" t="n">
        <v>599</v>
      </c>
      <c r="C27" s="6" t="n">
        <v>523</v>
      </c>
    </row>
    <row r="28">
      <c r="A28" s="4" t="inlineStr">
        <is>
          <t>Jiangsu Intelligent</t>
        </is>
      </c>
    </row>
    <row r="29">
      <c r="A29" s="3" t="inlineStr">
        <is>
          <t>Debt Instrument [Line Items]</t>
        </is>
      </c>
    </row>
    <row r="30">
      <c r="A30" s="4" t="inlineStr">
        <is>
          <t>Long-term Investments</t>
        </is>
      </c>
      <c r="B30" s="7" t="n">
        <v>413</v>
      </c>
      <c r="C30" s="7" t="n">
        <v>4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13" customWidth="1" min="12" max="12"/>
    <col width="21" customWidth="1" min="13" max="13"/>
    <col width="21" customWidth="1" min="14" max="14"/>
    <col width="21" customWidth="1" min="15" max="15"/>
    <col width="21" customWidth="1" min="16" max="16"/>
    <col width="21" customWidth="1" min="17" max="17"/>
  </cols>
  <sheetData>
    <row r="1">
      <c r="A1" s="1" t="inlineStr">
        <is>
          <t>Long-term investments - Additional Informations (Details) $ in Thousands, ¥ in Millions</t>
        </is>
      </c>
      <c r="C1" s="2" t="inlineStr">
        <is>
          <t>12 Months Ended</t>
        </is>
      </c>
    </row>
    <row r="2">
      <c r="C2" s="2" t="inlineStr">
        <is>
          <t>Dec. 31, 2020CNY (¥)</t>
        </is>
      </c>
      <c r="D2" s="2" t="inlineStr">
        <is>
          <t>Dec. 31, 2020USD ($)</t>
        </is>
      </c>
      <c r="E2" s="2" t="inlineStr">
        <is>
          <t>Dec. 31, 2019USD ($)</t>
        </is>
      </c>
      <c r="F2" s="2" t="inlineStr">
        <is>
          <t>Mar. 30, 2021</t>
        </is>
      </c>
      <c r="G2" s="2" t="inlineStr">
        <is>
          <t>Dec. 31, 2020USD ($)</t>
        </is>
      </c>
      <c r="H2" s="2" t="inlineStr">
        <is>
          <t>Jun. 30, 2019CNY (¥)</t>
        </is>
      </c>
      <c r="I2" s="2" t="inlineStr">
        <is>
          <t>Jun. 30, 2019USD ($)</t>
        </is>
      </c>
      <c r="J2" s="2" t="inlineStr">
        <is>
          <t>Apr. 30, 2019CNY (¥)</t>
        </is>
      </c>
      <c r="K2" s="2" t="inlineStr">
        <is>
          <t>Apr. 30, 2019USD ($)</t>
        </is>
      </c>
      <c r="L2" s="2" t="inlineStr">
        <is>
          <t>May 31, 2017</t>
        </is>
      </c>
      <c r="M2" s="2" t="inlineStr">
        <is>
          <t>Oct. 31, 2016CNY (¥)</t>
        </is>
      </c>
      <c r="N2" s="2" t="inlineStr">
        <is>
          <t>Oct. 31, 2016USD ($)</t>
        </is>
      </c>
      <c r="O2" s="2" t="inlineStr">
        <is>
          <t>Sep. 30, 2014CNY (¥)</t>
        </is>
      </c>
      <c r="P2" s="2" t="inlineStr">
        <is>
          <t>Sep. 30, 2014USD ($)</t>
        </is>
      </c>
      <c r="Q2" s="2" t="inlineStr">
        <is>
          <t>Jan. 31, 2010USD ($)</t>
        </is>
      </c>
    </row>
    <row r="3">
      <c r="A3" s="3" t="inlineStr">
        <is>
          <t>Debt Instrument [Line Items]</t>
        </is>
      </c>
    </row>
    <row r="4">
      <c r="A4" s="4" t="inlineStr">
        <is>
          <t>Equity Method Investment, Ownership Percentage</t>
        </is>
      </c>
      <c r="C4" s="4" t="inlineStr">
        <is>
          <t>66.60%</t>
        </is>
      </c>
      <c r="F4" s="4" t="inlineStr">
        <is>
          <t>57.90%</t>
        </is>
      </c>
      <c r="G4" s="4" t="inlineStr">
        <is>
          <t>66.60%</t>
        </is>
      </c>
      <c r="L4" s="4" t="inlineStr">
        <is>
          <t>15.84%</t>
        </is>
      </c>
    </row>
    <row r="5">
      <c r="A5" s="4" t="inlineStr">
        <is>
          <t>Long-term Investments.</t>
        </is>
      </c>
      <c r="E5" s="7" t="n">
        <v>39642</v>
      </c>
      <c r="G5" s="7" t="n">
        <v>49766</v>
      </c>
    </row>
    <row r="6">
      <c r="A6" s="4" t="inlineStr">
        <is>
          <t>Net income of non-consolidated affiliates</t>
        </is>
      </c>
      <c r="D6" s="7" t="n">
        <v>4100</v>
      </c>
      <c r="E6" s="6" t="n">
        <v>1400</v>
      </c>
    </row>
    <row r="7">
      <c r="A7" s="4" t="inlineStr">
        <is>
          <t>Chongqing Venture Fund</t>
        </is>
      </c>
    </row>
    <row r="8">
      <c r="A8" s="3" t="inlineStr">
        <is>
          <t>Debt Instrument [Line Items]</t>
        </is>
      </c>
    </row>
    <row r="9">
      <c r="A9" s="4" t="inlineStr">
        <is>
          <t>Long-term Investments.</t>
        </is>
      </c>
      <c r="E9" s="6" t="n">
        <v>15085</v>
      </c>
      <c r="G9" s="6" t="n">
        <v>20230</v>
      </c>
    </row>
    <row r="10">
      <c r="A10" s="4" t="inlineStr">
        <is>
          <t>Equity Method Investments</t>
        </is>
      </c>
      <c r="E10" s="6" t="n">
        <v>15100</v>
      </c>
      <c r="G10" s="6" t="n">
        <v>20200</v>
      </c>
    </row>
    <row r="11">
      <c r="A11" s="4" t="inlineStr">
        <is>
          <t>Hubei Venture Fund</t>
        </is>
      </c>
    </row>
    <row r="12">
      <c r="A12" s="3" t="inlineStr">
        <is>
          <t>Debt Instrument [Line Items]</t>
        </is>
      </c>
    </row>
    <row r="13">
      <c r="A13" s="4" t="inlineStr">
        <is>
          <t>Long-term Investments.</t>
        </is>
      </c>
      <c r="E13" s="6" t="n">
        <v>8730</v>
      </c>
      <c r="G13" s="6" t="n">
        <v>14473</v>
      </c>
    </row>
    <row r="14">
      <c r="A14" s="4" t="inlineStr">
        <is>
          <t>Suzhou Venture Fund</t>
        </is>
      </c>
    </row>
    <row r="15">
      <c r="A15" s="3" t="inlineStr">
        <is>
          <t>Debt Instrument [Line Items]</t>
        </is>
      </c>
    </row>
    <row r="16">
      <c r="A16" s="4" t="inlineStr">
        <is>
          <t>Long-term Investments.</t>
        </is>
      </c>
      <c r="E16" s="6" t="n">
        <v>9141</v>
      </c>
      <c r="G16" s="6" t="n">
        <v>7740</v>
      </c>
    </row>
    <row r="17">
      <c r="A17" s="4" t="inlineStr">
        <is>
          <t>Beijing Henglong</t>
        </is>
      </c>
    </row>
    <row r="18">
      <c r="A18" s="3" t="inlineStr">
        <is>
          <t>Debt Instrument [Line Items]</t>
        </is>
      </c>
    </row>
    <row r="19">
      <c r="A19" s="4" t="inlineStr">
        <is>
          <t>Long-term Investments.</t>
        </is>
      </c>
      <c r="E19" s="6" t="n">
        <v>4630</v>
      </c>
      <c r="G19" s="6" t="n">
        <v>5241</v>
      </c>
    </row>
    <row r="20">
      <c r="A20" s="4" t="inlineStr">
        <is>
          <t>Henglong Tianyu</t>
        </is>
      </c>
    </row>
    <row r="21">
      <c r="A21" s="3" t="inlineStr">
        <is>
          <t>Debt Instrument [Line Items]</t>
        </is>
      </c>
    </row>
    <row r="22">
      <c r="A22" s="4" t="inlineStr">
        <is>
          <t>Equity Method Investment, Ownership Percentage</t>
        </is>
      </c>
      <c r="H22" s="4" t="inlineStr">
        <is>
          <t>40.00%</t>
        </is>
      </c>
      <c r="I22" s="4" t="inlineStr">
        <is>
          <t>40.00%</t>
        </is>
      </c>
    </row>
    <row r="23">
      <c r="A23" s="4" t="inlineStr">
        <is>
          <t>Capital</t>
        </is>
      </c>
      <c r="H23" s="12" t="n">
        <v>8</v>
      </c>
      <c r="I23" s="7" t="n">
        <v>1200</v>
      </c>
    </row>
    <row r="24">
      <c r="A24" s="4" t="inlineStr">
        <is>
          <t>Long-term Investments.</t>
        </is>
      </c>
      <c r="E24" s="6" t="n">
        <v>1122</v>
      </c>
      <c r="G24" s="6" t="n">
        <v>1070</v>
      </c>
    </row>
    <row r="25">
      <c r="A25" s="4" t="inlineStr">
        <is>
          <t>Equity Method Investments</t>
        </is>
      </c>
      <c r="E25" s="6" t="n">
        <v>1100</v>
      </c>
      <c r="G25" s="7" t="n">
        <v>1100</v>
      </c>
    </row>
    <row r="26">
      <c r="A26" s="4" t="inlineStr">
        <is>
          <t>Chongqing Jinghua</t>
        </is>
      </c>
    </row>
    <row r="27">
      <c r="A27" s="3" t="inlineStr">
        <is>
          <t>Debt Instrument [Line Items]</t>
        </is>
      </c>
    </row>
    <row r="28">
      <c r="A28" s="4" t="inlineStr">
        <is>
          <t>Equity Method Investment, Ownership Percentage</t>
        </is>
      </c>
      <c r="C28" s="4" t="inlineStr">
        <is>
          <t>30.00%</t>
        </is>
      </c>
      <c r="G28" s="4" t="inlineStr">
        <is>
          <t>30.00%</t>
        </is>
      </c>
    </row>
    <row r="29">
      <c r="A29" s="4" t="inlineStr">
        <is>
          <t>Long-term Investments.</t>
        </is>
      </c>
      <c r="E29" s="6" t="n">
        <v>523</v>
      </c>
      <c r="G29" s="7" t="n">
        <v>599</v>
      </c>
    </row>
    <row r="30">
      <c r="A30" s="4" t="inlineStr">
        <is>
          <t>Equity Method Investments</t>
        </is>
      </c>
      <c r="E30" s="6" t="n">
        <v>500</v>
      </c>
      <c r="G30" s="6" t="n">
        <v>600</v>
      </c>
    </row>
    <row r="31">
      <c r="A31" s="4" t="inlineStr">
        <is>
          <t>Jiangsu Intelligent</t>
        </is>
      </c>
    </row>
    <row r="32">
      <c r="A32" s="3" t="inlineStr">
        <is>
          <t>Debt Instrument [Line Items]</t>
        </is>
      </c>
    </row>
    <row r="33">
      <c r="A33" s="4" t="inlineStr">
        <is>
          <t>Long-term Investments.</t>
        </is>
      </c>
      <c r="E33" s="6" t="n">
        <v>411</v>
      </c>
      <c r="G33" s="6" t="n">
        <v>413</v>
      </c>
    </row>
    <row r="34">
      <c r="A34" s="4" t="inlineStr">
        <is>
          <t>Equity Method Investments</t>
        </is>
      </c>
      <c r="E34" s="6" t="n">
        <v>400</v>
      </c>
      <c r="G34" s="6" t="n">
        <v>400</v>
      </c>
    </row>
    <row r="35">
      <c r="A35" s="4" t="inlineStr">
        <is>
          <t>Suzhou Venture Fund</t>
        </is>
      </c>
    </row>
    <row r="36">
      <c r="A36" s="3" t="inlineStr">
        <is>
          <t>Debt Instrument [Line Items]</t>
        </is>
      </c>
    </row>
    <row r="37">
      <c r="A37" s="4" t="inlineStr">
        <is>
          <t>Equity Method Investments</t>
        </is>
      </c>
      <c r="E37" s="6" t="n">
        <v>9100</v>
      </c>
      <c r="G37" s="7" t="n">
        <v>7700</v>
      </c>
    </row>
    <row r="38">
      <c r="A38" s="4" t="inlineStr">
        <is>
          <t>Suzhou Venture Fund | Hubei Henglong</t>
        </is>
      </c>
    </row>
    <row r="39">
      <c r="A39" s="3" t="inlineStr">
        <is>
          <t>Debt Instrument [Line Items]</t>
        </is>
      </c>
    </row>
    <row r="40">
      <c r="A40" s="4" t="inlineStr">
        <is>
          <t>Equity Method Investment, Ownership Percentage</t>
        </is>
      </c>
      <c r="C40" s="4" t="inlineStr">
        <is>
          <t>12.50%</t>
        </is>
      </c>
      <c r="G40" s="4" t="inlineStr">
        <is>
          <t>12.50%</t>
        </is>
      </c>
    </row>
    <row r="41">
      <c r="A41" s="4" t="inlineStr">
        <is>
          <t>Capital</t>
        </is>
      </c>
      <c r="O41" s="12" t="n">
        <v>50</v>
      </c>
      <c r="P41" s="7" t="n">
        <v>7600</v>
      </c>
    </row>
    <row r="42">
      <c r="A42" s="4" t="inlineStr">
        <is>
          <t>Beijing Henglong</t>
        </is>
      </c>
    </row>
    <row r="43">
      <c r="A43" s="3" t="inlineStr">
        <is>
          <t>Debt Instrument [Line Items]</t>
        </is>
      </c>
    </row>
    <row r="44">
      <c r="A44" s="4" t="inlineStr">
        <is>
          <t>Equity Method Investment, Ownership Percentage</t>
        </is>
      </c>
      <c r="C44" s="4" t="inlineStr">
        <is>
          <t>50.00%</t>
        </is>
      </c>
      <c r="G44" s="4" t="inlineStr">
        <is>
          <t>50.00%</t>
        </is>
      </c>
    </row>
    <row r="45">
      <c r="A45" s="4" t="inlineStr">
        <is>
          <t>Equity Method Investments</t>
        </is>
      </c>
      <c r="E45" s="7" t="n">
        <v>4600</v>
      </c>
      <c r="G45" s="7" t="n">
        <v>5200</v>
      </c>
      <c r="Q45" s="7" t="n">
        <v>3100</v>
      </c>
    </row>
    <row r="46">
      <c r="A46" s="4" t="inlineStr">
        <is>
          <t>Hubei Henglong | Suzhou Venture Fund</t>
        </is>
      </c>
    </row>
    <row r="47">
      <c r="A47" s="3" t="inlineStr">
        <is>
          <t>Debt Instrument [Line Items]</t>
        </is>
      </c>
    </row>
    <row r="48">
      <c r="A48" s="4" t="inlineStr">
        <is>
          <t>Proceeds from Partnership Contribution</t>
        </is>
      </c>
      <c r="C48" s="10" t="n">
        <v>9.800000000000001</v>
      </c>
      <c r="D48" s="6" t="n">
        <v>1500</v>
      </c>
    </row>
    <row r="49">
      <c r="A49" s="4" t="inlineStr">
        <is>
          <t>Hubei Henglong | Chongqing Jinghua</t>
        </is>
      </c>
    </row>
    <row r="50">
      <c r="A50" s="3" t="inlineStr">
        <is>
          <t>Debt Instrument [Line Items]</t>
        </is>
      </c>
    </row>
    <row r="51">
      <c r="A51" s="4" t="inlineStr">
        <is>
          <t>Equity Method Investment, Ownership Percentage</t>
        </is>
      </c>
      <c r="M51" s="4" t="inlineStr">
        <is>
          <t>18.80%</t>
        </is>
      </c>
      <c r="N51" s="4" t="inlineStr">
        <is>
          <t>18.80%</t>
        </is>
      </c>
    </row>
    <row r="52">
      <c r="A52" s="4" t="inlineStr">
        <is>
          <t>Capital</t>
        </is>
      </c>
      <c r="M52" s="12" t="n">
        <v>3</v>
      </c>
      <c r="N52" s="7" t="n">
        <v>500</v>
      </c>
    </row>
    <row r="53">
      <c r="A53" s="4" t="inlineStr">
        <is>
          <t>Hubei Henglong | Jiangsu Intelligent</t>
        </is>
      </c>
    </row>
    <row r="54">
      <c r="A54" s="3" t="inlineStr">
        <is>
          <t>Debt Instrument [Line Items]</t>
        </is>
      </c>
    </row>
    <row r="55">
      <c r="A55" s="4" t="inlineStr">
        <is>
          <t>Equity Method Investment, Ownership Percentage</t>
        </is>
      </c>
      <c r="J55" s="4" t="inlineStr">
        <is>
          <t>19.20%</t>
        </is>
      </c>
      <c r="K55" s="4" t="inlineStr">
        <is>
          <t>19.20%</t>
        </is>
      </c>
    </row>
    <row r="56">
      <c r="A56" s="4" t="inlineStr">
        <is>
          <t>Capital</t>
        </is>
      </c>
      <c r="C56" s="12" t="n">
        <v>3</v>
      </c>
      <c r="G56" s="7" t="n">
        <v>400</v>
      </c>
      <c r="J56" s="12" t="n">
        <v>5</v>
      </c>
    </row>
    <row r="57">
      <c r="A57" s="4" t="inlineStr">
        <is>
          <t>Hubei Henglong Automotive System Group Co., Ltd., "Hubei Henglong" [Member]</t>
        </is>
      </c>
    </row>
    <row r="58">
      <c r="A58" s="3" t="inlineStr">
        <is>
          <t>Debt Instrument [Line Items]</t>
        </is>
      </c>
    </row>
    <row r="59">
      <c r="A59" s="4" t="inlineStr">
        <is>
          <t>Equity Method Investment, Ownership Percentage</t>
        </is>
      </c>
      <c r="B59" s="4" t="inlineStr">
        <is>
          <t>[1]</t>
        </is>
      </c>
      <c r="C59" s="4" t="inlineStr">
        <is>
          <t>100.00%</t>
        </is>
      </c>
      <c r="E59" s="4" t="inlineStr">
        <is>
          <t>100.00%</t>
        </is>
      </c>
      <c r="G59" s="4" t="inlineStr">
        <is>
          <t>100.00%</t>
        </is>
      </c>
    </row>
    <row r="60">
      <c r="A60" s="4" t="inlineStr">
        <is>
          <t>Hubei Henglong Automotive System Group Co., Ltd., "Hubei Henglong" [Member] | Chongqing Venture Fund</t>
        </is>
      </c>
    </row>
    <row r="61">
      <c r="A61" s="3" t="inlineStr">
        <is>
          <t>Debt Instrument [Line Items]</t>
        </is>
      </c>
    </row>
    <row r="62">
      <c r="A62" s="4" t="inlineStr">
        <is>
          <t>Proceeds from Partnership Contribution</t>
        </is>
      </c>
      <c r="C62" s="10" t="n">
        <v>12.3</v>
      </c>
      <c r="D62" s="7" t="n">
        <v>1900</v>
      </c>
    </row>
    <row r="63">
      <c r="A63" s="4" t="inlineStr">
        <is>
          <t>Hubei Henglong Automotive System Group Co., Ltd., "Hubei Henglong" [Member] | Jiangsu Intelligent</t>
        </is>
      </c>
    </row>
    <row r="64">
      <c r="A64" s="3" t="inlineStr">
        <is>
          <t>Debt Instrument [Line Items]</t>
        </is>
      </c>
    </row>
    <row r="65">
      <c r="A65" s="4" t="inlineStr">
        <is>
          <t>Capital</t>
        </is>
      </c>
      <c r="K65" s="7" t="n">
        <v>700</v>
      </c>
    </row>
    <row r="66">
      <c r="A66" s="4" t="inlineStr">
        <is>
          <t>Chongqing Venture Fund | Hubei Henglong</t>
        </is>
      </c>
    </row>
    <row r="67">
      <c r="A67" s="3" t="inlineStr">
        <is>
          <t>Debt Instrument [Line Items]</t>
        </is>
      </c>
    </row>
    <row r="68">
      <c r="A68" s="4" t="inlineStr">
        <is>
          <t>Equity Method Investment, Ownership Percentage</t>
        </is>
      </c>
      <c r="C68" s="4" t="inlineStr">
        <is>
          <t>18.50%</t>
        </is>
      </c>
      <c r="G68" s="4" t="inlineStr">
        <is>
          <t>18.50%</t>
        </is>
      </c>
    </row>
    <row r="69">
      <c r="A69" s="4" t="inlineStr">
        <is>
          <t>Capital</t>
        </is>
      </c>
      <c r="C69" s="12" t="n">
        <v>100</v>
      </c>
      <c r="G69" s="7" t="n">
        <v>14500</v>
      </c>
    </row>
    <row r="70">
      <c r="A70" s="4" t="inlineStr">
        <is>
          <t>Hubei Venture Fund</t>
        </is>
      </c>
    </row>
    <row r="71">
      <c r="A71" s="3" t="inlineStr">
        <is>
          <t>Debt Instrument [Line Items]</t>
        </is>
      </c>
    </row>
    <row r="72">
      <c r="A72" s="4" t="inlineStr">
        <is>
          <t>Equity Method Investments</t>
        </is>
      </c>
      <c r="E72" s="7" t="n">
        <v>8700</v>
      </c>
      <c r="G72" s="7" t="n">
        <v>14500</v>
      </c>
    </row>
    <row r="73">
      <c r="A73" s="4" t="inlineStr">
        <is>
          <t>Hubei Venture Fund | Hubei Henglong</t>
        </is>
      </c>
    </row>
    <row r="74">
      <c r="A74" s="3" t="inlineStr">
        <is>
          <t>Debt Instrument [Line Items]</t>
        </is>
      </c>
    </row>
    <row r="75">
      <c r="A75" s="4" t="inlineStr">
        <is>
          <t>Equity Method Investment, Ownership Percentage</t>
        </is>
      </c>
      <c r="C75" s="4" t="inlineStr">
        <is>
          <t>32.80%</t>
        </is>
      </c>
      <c r="G75" s="4" t="inlineStr">
        <is>
          <t>32.80%</t>
        </is>
      </c>
    </row>
    <row r="76">
      <c r="A76" s="4" t="inlineStr">
        <is>
          <t>Capital</t>
        </is>
      </c>
      <c r="C76" s="10" t="n">
        <v>98.5</v>
      </c>
      <c r="G76" s="7" t="n">
        <v>15100</v>
      </c>
    </row>
    <row r="77">
      <c r="A77" s="4" t="inlineStr">
        <is>
          <t>Equity Method Investments</t>
        </is>
      </c>
      <c r="C77" s="10" t="n">
        <v>37.7</v>
      </c>
      <c r="G77" s="7" t="n">
        <v>5400</v>
      </c>
    </row>
    <row r="78"/>
    <row r="79">
      <c r="A79" s="4" t="inlineStr">
        <is>
          <t>[1]</t>
        </is>
      </c>
      <c r="B79" s="4" t="inlineStr">
        <is>
          <t>7.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8</t>
        </is>
      </c>
    </row>
  </sheetData>
  <mergeCells count="8">
    <mergeCell ref="A1:B2"/>
    <mergeCell ref="C1:E1"/>
    <mergeCell ref="H1:I1"/>
    <mergeCell ref="J1:K1"/>
    <mergeCell ref="M1:N1"/>
    <mergeCell ref="O1:P1"/>
    <mergeCell ref="A78:P78"/>
    <mergeCell ref="B79:P7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izes of Condensed Financial Information (Details) - USD ($) $ in Thousands</t>
        </is>
      </c>
      <c r="B1" s="2" t="inlineStr">
        <is>
          <t>12 Months Ended</t>
        </is>
      </c>
    </row>
    <row r="2">
      <c r="B2" s="2" t="inlineStr">
        <is>
          <t>Dec. 31, 2020</t>
        </is>
      </c>
      <c r="C2" s="2" t="inlineStr">
        <is>
          <t>Dec. 31, 2019</t>
        </is>
      </c>
    </row>
    <row r="3">
      <c r="A3" s="3" t="inlineStr">
        <is>
          <t>Debt Instrument [Line Items]</t>
        </is>
      </c>
    </row>
    <row r="4">
      <c r="A4" s="4" t="inlineStr">
        <is>
          <t>Revenue</t>
        </is>
      </c>
      <c r="B4" s="7" t="n">
        <v>417636</v>
      </c>
      <c r="C4" s="7" t="n">
        <v>431427</v>
      </c>
    </row>
    <row r="5">
      <c r="A5" s="4" t="inlineStr">
        <is>
          <t>Gross profit</t>
        </is>
      </c>
      <c r="B5" s="6" t="n">
        <v>55341</v>
      </c>
      <c r="C5" s="6" t="n">
        <v>63351</v>
      </c>
    </row>
    <row r="6">
      <c r="A6" s="4" t="inlineStr">
        <is>
          <t>Net income</t>
        </is>
      </c>
      <c r="B6" s="6" t="n">
        <v>-4980</v>
      </c>
      <c r="C6" s="6" t="n">
        <v>9962</v>
      </c>
    </row>
    <row r="7">
      <c r="A7" s="4" t="inlineStr">
        <is>
          <t>Equity Method Investments</t>
        </is>
      </c>
    </row>
    <row r="8">
      <c r="A8" s="3" t="inlineStr">
        <is>
          <t>Debt Instrument [Line Items]</t>
        </is>
      </c>
    </row>
    <row r="9">
      <c r="A9" s="4" t="inlineStr">
        <is>
          <t>Revenue</t>
        </is>
      </c>
      <c r="B9" s="6" t="n">
        <v>59912</v>
      </c>
      <c r="C9" s="6" t="n">
        <v>51399</v>
      </c>
    </row>
    <row r="10">
      <c r="A10" s="4" t="inlineStr">
        <is>
          <t>Gross profit</t>
        </is>
      </c>
      <c r="B10" s="6" t="n">
        <v>30134</v>
      </c>
      <c r="C10" s="6" t="n">
        <v>7732</v>
      </c>
    </row>
    <row r="11">
      <c r="A11" s="4" t="inlineStr">
        <is>
          <t>Income from continuing operations</t>
        </is>
      </c>
      <c r="B11" s="6" t="n">
        <v>28012</v>
      </c>
      <c r="C11" s="6" t="n">
        <v>4218</v>
      </c>
    </row>
    <row r="12">
      <c r="A12" s="4" t="inlineStr">
        <is>
          <t>Net income</t>
        </is>
      </c>
      <c r="B12" s="7" t="n">
        <v>28968</v>
      </c>
      <c r="C12" s="7" t="n">
        <v>55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Components of deferred tax assets and liabilities (Details) - USD ($) $ in Thousands</t>
        </is>
      </c>
      <c r="B1" s="2" t="inlineStr">
        <is>
          <t>Dec. 31, 2020</t>
        </is>
      </c>
      <c r="C1" s="2" t="inlineStr">
        <is>
          <t>Dec. 31, 2019</t>
        </is>
      </c>
      <c r="D1" s="2" t="inlineStr">
        <is>
          <t>Dec. 31, 2018</t>
        </is>
      </c>
    </row>
    <row r="2">
      <c r="A2" s="3" t="inlineStr">
        <is>
          <t>Deferred Income Tax Assets and Liabilities</t>
        </is>
      </c>
    </row>
    <row r="3">
      <c r="A3" s="4" t="inlineStr">
        <is>
          <t>Losses carryforward (U.S.)</t>
        </is>
      </c>
      <c r="B3" s="7" t="n">
        <v>2727</v>
      </c>
      <c r="C3" s="7" t="n">
        <v>2816</v>
      </c>
    </row>
    <row r="4">
      <c r="A4" s="4" t="inlineStr">
        <is>
          <t>Losses carryforward (Non-U.S.)</t>
        </is>
      </c>
      <c r="B4" s="6" t="n">
        <v>12491</v>
      </c>
      <c r="C4" s="6" t="n">
        <v>8702</v>
      </c>
    </row>
    <row r="5">
      <c r="A5" s="4" t="inlineStr">
        <is>
          <t>Product warranties and other reserves</t>
        </is>
      </c>
      <c r="B5" s="6" t="n">
        <v>7930</v>
      </c>
      <c r="C5" s="6" t="n">
        <v>5907</v>
      </c>
    </row>
    <row r="6">
      <c r="A6" s="4" t="inlineStr">
        <is>
          <t>Property, plant and equipment</t>
        </is>
      </c>
      <c r="B6" s="6" t="n">
        <v>5246</v>
      </c>
      <c r="C6" s="6" t="n">
        <v>4589</v>
      </c>
    </row>
    <row r="7">
      <c r="A7" s="4" t="inlineStr">
        <is>
          <t>Share-based compensation</t>
        </is>
      </c>
      <c r="B7" s="6" t="n">
        <v>18</v>
      </c>
      <c r="C7" s="6" t="n">
        <v>62</v>
      </c>
    </row>
    <row r="8">
      <c r="A8" s="4" t="inlineStr">
        <is>
          <t>Bonus accrual</t>
        </is>
      </c>
      <c r="B8" s="6" t="n">
        <v>567</v>
      </c>
      <c r="C8" s="6" t="n">
        <v>150</v>
      </c>
    </row>
    <row r="9">
      <c r="A9" s="4" t="inlineStr">
        <is>
          <t>Other accruals</t>
        </is>
      </c>
      <c r="B9" s="6" t="n">
        <v>1453</v>
      </c>
      <c r="C9" s="6" t="n">
        <v>1547</v>
      </c>
    </row>
    <row r="10">
      <c r="A10" s="4" t="inlineStr">
        <is>
          <t>Deductible temporary difference related to revenue recognition</t>
        </is>
      </c>
      <c r="B10" s="6" t="n">
        <v>1551</v>
      </c>
      <c r="C10" s="6" t="n">
        <v>1476</v>
      </c>
    </row>
    <row r="11">
      <c r="A11" s="4" t="inlineStr">
        <is>
          <t>Others</t>
        </is>
      </c>
      <c r="B11" s="6" t="n">
        <v>2350</v>
      </c>
      <c r="C11" s="6" t="n">
        <v>2250</v>
      </c>
    </row>
    <row r="12">
      <c r="A12" s="4" t="inlineStr">
        <is>
          <t>Total deferred tax assets</t>
        </is>
      </c>
      <c r="B12" s="6" t="n">
        <v>34333</v>
      </c>
      <c r="C12" s="6" t="n">
        <v>27499</v>
      </c>
    </row>
    <row r="13">
      <c r="A13" s="4" t="inlineStr">
        <is>
          <t>Less: valuation allowance</t>
        </is>
      </c>
      <c r="B13" s="6" t="n">
        <v>-18155</v>
      </c>
      <c r="C13" s="6" t="n">
        <v>-10630</v>
      </c>
      <c r="D13" s="7" t="n">
        <v>-7642</v>
      </c>
    </row>
    <row r="14">
      <c r="A14" s="4" t="inlineStr">
        <is>
          <t>Total deferred tax assets, net of valuation allowance</t>
        </is>
      </c>
      <c r="B14" s="6" t="n">
        <v>16178</v>
      </c>
      <c r="C14" s="6" t="n">
        <v>16869</v>
      </c>
    </row>
    <row r="15">
      <c r="A15" s="4" t="inlineStr">
        <is>
          <t>Deferred withholding tax for dividend distribution from PRC subsidiaries</t>
        </is>
      </c>
      <c r="B15" s="6" t="n">
        <v>4280</v>
      </c>
      <c r="C15" s="6" t="n">
        <v>4253</v>
      </c>
    </row>
    <row r="16">
      <c r="A16" s="4" t="inlineStr">
        <is>
          <t>Other taxable temporary differences</t>
        </is>
      </c>
      <c r="B16" s="6" t="n">
        <v>2332</v>
      </c>
      <c r="C16" s="6" t="n">
        <v>1578</v>
      </c>
    </row>
    <row r="17">
      <c r="A17" s="4" t="inlineStr">
        <is>
          <t>Total deferred tax liabilities</t>
        </is>
      </c>
      <c r="B17" s="7" t="n">
        <v>6612</v>
      </c>
      <c r="C17" s="7" t="n">
        <v>58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Classified in the consolidated balance sheets (Details) - USD ($) $ in Thousands</t>
        </is>
      </c>
      <c r="B1" s="2" t="inlineStr">
        <is>
          <t>Dec. 31, 2020</t>
        </is>
      </c>
      <c r="C1" s="2" t="inlineStr">
        <is>
          <t>Dec. 31, 2019</t>
        </is>
      </c>
    </row>
    <row r="2">
      <c r="A2" s="3" t="inlineStr">
        <is>
          <t>Deferred Income Tax Assets and Liabilities</t>
        </is>
      </c>
    </row>
    <row r="3">
      <c r="A3" s="4" t="inlineStr">
        <is>
          <t>Deferred tax assets</t>
        </is>
      </c>
      <c r="C3" s="7" t="n">
        <v>15291</v>
      </c>
    </row>
    <row r="4">
      <c r="A4" s="4" t="inlineStr">
        <is>
          <t>Deferred tax liabilities</t>
        </is>
      </c>
      <c r="B4" s="7" t="n">
        <v>4280</v>
      </c>
      <c r="C4" s="7" t="n">
        <v>42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 Activity in the Company's valuation allowance for deferred tax assets (Details) - USD ($) $ in Thousands</t>
        </is>
      </c>
      <c r="B1" s="2" t="inlineStr">
        <is>
          <t>12 Months Ended</t>
        </is>
      </c>
    </row>
    <row r="2">
      <c r="B2" s="2" t="inlineStr">
        <is>
          <t>Dec. 31, 2020</t>
        </is>
      </c>
      <c r="C2" s="2" t="inlineStr">
        <is>
          <t>Dec. 31, 2019</t>
        </is>
      </c>
    </row>
    <row r="3">
      <c r="A3" s="3" t="inlineStr">
        <is>
          <t>Deferred Income Tax Assets and Liabilities</t>
        </is>
      </c>
    </row>
    <row r="4">
      <c r="A4" s="4" t="inlineStr">
        <is>
          <t>Balance at beginning of year</t>
        </is>
      </c>
      <c r="B4" s="7" t="n">
        <v>10630</v>
      </c>
      <c r="C4" s="7" t="n">
        <v>7642</v>
      </c>
    </row>
    <row r="5">
      <c r="A5" s="4" t="inlineStr">
        <is>
          <t>Amounts provided for during the year</t>
        </is>
      </c>
      <c r="B5" s="6" t="n">
        <v>7172</v>
      </c>
      <c r="C5" s="6" t="n">
        <v>3287</v>
      </c>
    </row>
    <row r="6">
      <c r="A6" s="4" t="inlineStr">
        <is>
          <t>Amounts used during the year</t>
        </is>
      </c>
      <c r="B6" s="6" t="n">
        <v>-183</v>
      </c>
      <c r="C6" s="6" t="n">
        <v>-227</v>
      </c>
    </row>
    <row r="7">
      <c r="A7" s="4" t="inlineStr">
        <is>
          <t>Foreign currency translation</t>
        </is>
      </c>
      <c r="B7" s="6" t="n">
        <v>536</v>
      </c>
      <c r="C7" s="6" t="n">
        <v>-72</v>
      </c>
    </row>
    <row r="8">
      <c r="A8" s="4" t="inlineStr">
        <is>
          <t>Balance at end of year</t>
        </is>
      </c>
      <c r="B8" s="7" t="n">
        <v>18155</v>
      </c>
      <c r="C8" s="7" t="n">
        <v>10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0</t>
        </is>
      </c>
      <c r="C2" s="2" t="inlineStr">
        <is>
          <t>Dec. 31, 2019</t>
        </is>
      </c>
    </row>
    <row r="3">
      <c r="A3" s="4" t="inlineStr">
        <is>
          <t>Treasury Stock, Shares, Beginning Balance</t>
        </is>
      </c>
      <c r="B3" s="6" t="n">
        <v>1164257</v>
      </c>
    </row>
    <row r="4">
      <c r="A4" s="4" t="inlineStr">
        <is>
          <t>Repurchase of Treasury stock</t>
        </is>
      </c>
      <c r="B4" s="6" t="n">
        <v>322269</v>
      </c>
      <c r="C4" s="6" t="n">
        <v>452559</v>
      </c>
    </row>
    <row r="5">
      <c r="A5" s="4" t="inlineStr">
        <is>
          <t>Treasury Stock, Shares, Ending Balance</t>
        </is>
      </c>
      <c r="B5" s="6" t="n">
        <v>1486526</v>
      </c>
      <c r="C5" s="6" t="n">
        <v>1164257</v>
      </c>
    </row>
    <row r="6">
      <c r="A6" s="4" t="inlineStr">
        <is>
          <t>Common Stock [Member]</t>
        </is>
      </c>
    </row>
    <row r="7">
      <c r="A7" s="4" t="inlineStr">
        <is>
          <t>Balance at January 1, Common stock</t>
        </is>
      </c>
      <c r="B7" s="6" t="n">
        <v>32338302</v>
      </c>
      <c r="C7" s="6" t="n">
        <v>32338302</v>
      </c>
    </row>
    <row r="8">
      <c r="A8" s="4" t="inlineStr">
        <is>
          <t>Balance at December 31, Common stock</t>
        </is>
      </c>
      <c r="B8" s="6" t="n">
        <v>32338302</v>
      </c>
      <c r="C8" s="6" t="n">
        <v>32338302</v>
      </c>
    </row>
    <row r="9">
      <c r="A9" s="4" t="inlineStr">
        <is>
          <t>Treasury Stock [Member]</t>
        </is>
      </c>
    </row>
    <row r="10">
      <c r="A10" s="4" t="inlineStr">
        <is>
          <t>Treasury Stock, Shares, Beginning Balance</t>
        </is>
      </c>
      <c r="B10" s="6" t="n">
        <v>1164257</v>
      </c>
      <c r="C10" s="6" t="n">
        <v>711698</v>
      </c>
    </row>
    <row r="11">
      <c r="A11" s="4" t="inlineStr">
        <is>
          <t>Repurchase of Treasury stock</t>
        </is>
      </c>
      <c r="B11" s="6" t="n">
        <v>322269</v>
      </c>
      <c r="C11" s="6" t="n">
        <v>452559</v>
      </c>
    </row>
    <row r="12">
      <c r="A12" s="4" t="inlineStr">
        <is>
          <t>Treasury Stock, Shares, Ending Balance</t>
        </is>
      </c>
      <c r="B12" s="6" t="n">
        <v>1486526</v>
      </c>
      <c r="C12" s="6" t="n">
        <v>11642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ferred Tax Assets and Liabilities [Line Items]</t>
        </is>
      </c>
    </row>
    <row r="4">
      <c r="A4" s="4" t="inlineStr">
        <is>
          <t>Deferred Tax Assets, Valuation Allowance</t>
        </is>
      </c>
      <c r="B4" s="7" t="n">
        <v>18155</v>
      </c>
      <c r="C4" s="7" t="n">
        <v>10630</v>
      </c>
      <c r="D4" s="7" t="n">
        <v>7642</v>
      </c>
    </row>
    <row r="5">
      <c r="A5" s="4" t="inlineStr">
        <is>
          <t>Net operating tax loss carry forwards</t>
        </is>
      </c>
      <c r="B5" s="6" t="n">
        <v>15500</v>
      </c>
    </row>
    <row r="6">
      <c r="A6" s="4" t="inlineStr">
        <is>
          <t>U.S [Member]</t>
        </is>
      </c>
    </row>
    <row r="7">
      <c r="A7" s="3" t="inlineStr">
        <is>
          <t>Deferred Tax Assets and Liabilities [Line Items]</t>
        </is>
      </c>
    </row>
    <row r="8">
      <c r="A8" s="4" t="inlineStr">
        <is>
          <t>Deferred Tax Assets, Valuation Allowance</t>
        </is>
      </c>
      <c r="B8" s="7" t="n">
        <v>2700</v>
      </c>
    </row>
    <row r="9">
      <c r="A9" s="4" t="inlineStr">
        <is>
          <t>Amortizing Period Of Net Operating Loss</t>
        </is>
      </c>
      <c r="B9" s="4" t="inlineStr">
        <is>
          <t>5 years</t>
        </is>
      </c>
    </row>
    <row r="10">
      <c r="A10" s="4" t="inlineStr">
        <is>
          <t>Non U.S [Member]</t>
        </is>
      </c>
    </row>
    <row r="11">
      <c r="A11" s="3" t="inlineStr">
        <is>
          <t>Deferred Tax Assets and Liabilities [Line Items]</t>
        </is>
      </c>
    </row>
    <row r="12">
      <c r="A12" s="4" t="inlineStr">
        <is>
          <t>Deferred Tax Assets, Valuation Allowance</t>
        </is>
      </c>
      <c r="B12" s="7" t="n">
        <v>15500</v>
      </c>
    </row>
    <row r="13">
      <c r="A13" s="4" t="inlineStr">
        <is>
          <t>Amortizing Period Of Net Operating Loss</t>
        </is>
      </c>
      <c r="B13"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ank and Government Loans (Details) $ in Thousands, ¥ in Millions</t>
        </is>
      </c>
      <c r="C1" s="2" t="inlineStr">
        <is>
          <t>Dec. 31, 2020USD ($)</t>
        </is>
      </c>
      <c r="D1" s="2" t="inlineStr">
        <is>
          <t>Dec. 31, 2019USD ($)</t>
        </is>
      </c>
      <c r="F1" s="2" t="inlineStr">
        <is>
          <t>Dec. 26, 2019CNY (¥)</t>
        </is>
      </c>
      <c r="G1" s="2" t="inlineStr">
        <is>
          <t>Dec. 26, 2019USD ($)</t>
        </is>
      </c>
      <c r="H1" s="2" t="inlineStr">
        <is>
          <t>Sep. 03, 2019CNY (¥)</t>
        </is>
      </c>
      <c r="I1" s="2" t="inlineStr">
        <is>
          <t>Sep. 03, 2019USD ($)</t>
        </is>
      </c>
      <c r="J1" s="2" t="inlineStr">
        <is>
          <t>Aug. 07, 2019CNY (¥)</t>
        </is>
      </c>
      <c r="K1" s="2" t="inlineStr">
        <is>
          <t>Aug. 07, 2019USD ($)</t>
        </is>
      </c>
      <c r="L1" s="2" t="inlineStr">
        <is>
          <t>Nov. 13, 2017CNY (¥)</t>
        </is>
      </c>
      <c r="M1" s="2" t="inlineStr">
        <is>
          <t>Nov. 13, 2017USD ($)</t>
        </is>
      </c>
    </row>
    <row r="2">
      <c r="A2" s="3" t="inlineStr">
        <is>
          <t>Debt Instrument [Line Items]</t>
        </is>
      </c>
    </row>
    <row r="3">
      <c r="A3" s="4" t="inlineStr">
        <is>
          <t>Current portion of long-term government loan</t>
        </is>
      </c>
      <c r="C3" s="7" t="n">
        <v>7663</v>
      </c>
      <c r="D3" s="7" t="n">
        <v>287</v>
      </c>
    </row>
    <row r="4">
      <c r="A4" s="4" t="inlineStr">
        <is>
          <t>Subtotal</t>
        </is>
      </c>
      <c r="C4" s="6" t="n">
        <v>44238</v>
      </c>
      <c r="D4" s="6" t="n">
        <v>46636</v>
      </c>
    </row>
    <row r="5">
      <c r="A5" s="4" t="inlineStr">
        <is>
          <t>Long-term government loan</t>
        </is>
      </c>
      <c r="C5" s="6" t="n">
        <v>7663</v>
      </c>
      <c r="D5" s="6" t="n">
        <v>7454</v>
      </c>
    </row>
    <row r="6">
      <c r="A6" s="4" t="inlineStr">
        <is>
          <t>Less: Current portion of long-term government loans</t>
        </is>
      </c>
      <c r="C6" s="6" t="n">
        <v>-7663</v>
      </c>
      <c r="D6" s="6" t="n">
        <v>-287</v>
      </c>
    </row>
    <row r="7">
      <c r="A7" s="4" t="inlineStr">
        <is>
          <t>Subtotal</t>
        </is>
      </c>
      <c r="C7" s="6" t="n">
        <v>0</v>
      </c>
      <c r="D7" s="6" t="n">
        <v>7167</v>
      </c>
    </row>
    <row r="8">
      <c r="A8" s="4" t="inlineStr">
        <is>
          <t>Total bank and government loans</t>
        </is>
      </c>
      <c r="C8" s="6" t="n">
        <v>44238</v>
      </c>
      <c r="D8" s="6" t="n">
        <v>53803</v>
      </c>
    </row>
    <row r="9">
      <c r="A9" s="4" t="inlineStr">
        <is>
          <t>China Construction Bank [Member]</t>
        </is>
      </c>
    </row>
    <row r="10">
      <c r="A10" s="3" t="inlineStr">
        <is>
          <t>Debt Instrument [Line Items]</t>
        </is>
      </c>
    </row>
    <row r="11">
      <c r="A11" s="4" t="inlineStr">
        <is>
          <t>Short-term bank loans</t>
        </is>
      </c>
      <c r="B11" s="4" t="inlineStr">
        <is>
          <t>[1]</t>
        </is>
      </c>
      <c r="C11" s="7" t="n">
        <v>36575</v>
      </c>
      <c r="D11" s="6" t="n">
        <v>44199</v>
      </c>
    </row>
    <row r="12">
      <c r="A12" s="4" t="inlineStr">
        <is>
          <t>Chinese government loan [Member]</t>
        </is>
      </c>
    </row>
    <row r="13">
      <c r="A13" s="3" t="inlineStr">
        <is>
          <t>Debt Instrument [Line Items]</t>
        </is>
      </c>
    </row>
    <row r="14">
      <c r="A14" s="4" t="inlineStr">
        <is>
          <t>Short-term bank loans</t>
        </is>
      </c>
      <c r="D14" s="7" t="n">
        <v>2150</v>
      </c>
      <c r="E14" s="4" t="inlineStr">
        <is>
          <t>[2]</t>
        </is>
      </c>
      <c r="F14" s="12" t="n">
        <v>15</v>
      </c>
      <c r="G14" s="7" t="n">
        <v>2200</v>
      </c>
      <c r="L14" s="12" t="n">
        <v>2</v>
      </c>
      <c r="M14" s="7" t="n">
        <v>300</v>
      </c>
    </row>
    <row r="15">
      <c r="A15" s="4" t="inlineStr">
        <is>
          <t>Subtotal</t>
        </is>
      </c>
      <c r="H15" s="12" t="n">
        <v>30</v>
      </c>
      <c r="I15" s="7" t="n">
        <v>4600</v>
      </c>
      <c r="J15" s="12" t="n">
        <v>20</v>
      </c>
      <c r="K15" s="7" t="n">
        <v>3100</v>
      </c>
    </row>
    <row r="16"/>
    <row r="17">
      <c r="A17" s="4" t="inlineStr">
        <is>
          <t>[1]</t>
        </is>
      </c>
      <c r="B17" s="4" t="inlineStr">
        <is>
          <t>The Company entered into credit facility agreements with various banks, which were secured by property, plant and equipment and land use rights of the Company. The total credit facility amount was $172.7 million and $182.7 million, respectively, as of December 31, 2020 and 2019.</t>
        </is>
      </c>
    </row>
    <row r="18">
      <c r="A18" s="4" t="inlineStr">
        <is>
          <t>[2]</t>
        </is>
      </c>
      <c r="B18" s="4" t="inlineStr">
        <is>
          <t>.On August 7 and September 3, 2019, the Company borrowed from the local government loans of RMB 20.0 million and RMB 30.0 million, equivalent to approximately $3.1 million and $4.6 million, respectively. These loans are due for repayment on June 30, 2021 and have an interest rate of 3.80% per annum. As of December 31, 2020 and 2019, Henglong pledged RMB 53.5 million, equivalent to approximately $8.2 million, and RMB 51.9 million, equivalent to $7.4 million, of notes receivable as collateral for the local government loans (See Note 3).On November 13, 2017, the Company borrowed from the local government a loan of RMB 2.0 million, equivalent to approximately $0.3 million, with an interest rate of 4.75% per annum, which was due for repayment on November 12, 2020.</t>
        </is>
      </c>
    </row>
  </sheetData>
  <mergeCells count="5">
    <mergeCell ref="A1:B1"/>
    <mergeCell ref="D1:E1"/>
    <mergeCell ref="A16:L16"/>
    <mergeCell ref="B17:L17"/>
    <mergeCell ref="B18:L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Bank and Government Loans - Additional Information (Details) $ in Thousands, ¥ in Millions</t>
        </is>
      </c>
      <c r="B1" s="2" t="inlineStr">
        <is>
          <t>12 Months Ended</t>
        </is>
      </c>
    </row>
    <row r="2">
      <c r="B2" s="2" t="inlineStr">
        <is>
          <t>Dec. 31, 2020USD ($)</t>
        </is>
      </c>
      <c r="C2" s="2" t="inlineStr">
        <is>
          <t>Dec. 31, 2019USD ($)</t>
        </is>
      </c>
      <c r="D2" s="2" t="inlineStr">
        <is>
          <t>Dec. 31, 2020CNY (¥)</t>
        </is>
      </c>
      <c r="E2" s="2" t="inlineStr">
        <is>
          <t>Dec. 31, 2020USD ($)</t>
        </is>
      </c>
      <c r="F2" s="2" t="inlineStr">
        <is>
          <t>Dec. 31, 2019CNY (¥)</t>
        </is>
      </c>
      <c r="G2" s="2" t="inlineStr">
        <is>
          <t>Dec. 31, 2019USD ($)</t>
        </is>
      </c>
      <c r="I2" s="2" t="inlineStr">
        <is>
          <t>Dec. 26, 2019CNY (¥)</t>
        </is>
      </c>
      <c r="J2" s="2" t="inlineStr">
        <is>
          <t>Dec. 26, 2019USD ($)</t>
        </is>
      </c>
      <c r="K2" s="2" t="inlineStr">
        <is>
          <t>Sep. 03, 2019CNY (¥)</t>
        </is>
      </c>
      <c r="L2" s="2" t="inlineStr">
        <is>
          <t>Sep. 03, 2019USD ($)</t>
        </is>
      </c>
      <c r="M2" s="2" t="inlineStr">
        <is>
          <t>Aug. 07, 2019CNY (¥)</t>
        </is>
      </c>
      <c r="N2" s="2" t="inlineStr">
        <is>
          <t>Aug. 07, 2019USD ($)</t>
        </is>
      </c>
      <c r="O2" s="2" t="inlineStr">
        <is>
          <t>Nov. 13, 2017CNY (¥)</t>
        </is>
      </c>
      <c r="P2" s="2" t="inlineStr">
        <is>
          <t>Nov. 13, 2017USD ($)</t>
        </is>
      </c>
    </row>
    <row r="3">
      <c r="A3" s="3" t="inlineStr">
        <is>
          <t>Debt Instrument [Line Items]</t>
        </is>
      </c>
    </row>
    <row r="4">
      <c r="A4" s="4" t="inlineStr">
        <is>
          <t>Proceeds from Lines of Credit</t>
        </is>
      </c>
      <c r="B4" s="7" t="n">
        <v>36600</v>
      </c>
      <c r="C4" s="7" t="n">
        <v>44200</v>
      </c>
    </row>
    <row r="5">
      <c r="A5" s="4" t="inlineStr">
        <is>
          <t>Line of Credit Facility, Interest Rate at Period End</t>
        </is>
      </c>
      <c r="D5" s="4" t="inlineStr">
        <is>
          <t>3.70%</t>
        </is>
      </c>
      <c r="E5" s="4" t="inlineStr">
        <is>
          <t>3.70%</t>
        </is>
      </c>
      <c r="F5" s="4" t="inlineStr">
        <is>
          <t>4.20%</t>
        </is>
      </c>
      <c r="G5" s="4" t="inlineStr">
        <is>
          <t>4.20%</t>
        </is>
      </c>
    </row>
    <row r="6">
      <c r="A6" s="4" t="inlineStr">
        <is>
          <t>Long-term government loans</t>
        </is>
      </c>
      <c r="E6" s="7" t="n">
        <v>0</v>
      </c>
      <c r="G6" s="7" t="n">
        <v>7167</v>
      </c>
    </row>
    <row r="7">
      <c r="A7" s="4" t="inlineStr">
        <is>
          <t>Credit Facility [Member]</t>
        </is>
      </c>
    </row>
    <row r="8">
      <c r="A8" s="3" t="inlineStr">
        <is>
          <t>Debt Instrument [Line Items]</t>
        </is>
      </c>
    </row>
    <row r="9">
      <c r="A9" s="4" t="inlineStr">
        <is>
          <t>Line of Credit Facility, Maximum Borrowing Capacity</t>
        </is>
      </c>
      <c r="E9" s="6" t="n">
        <v>172700</v>
      </c>
      <c r="G9" s="6" t="n">
        <v>182700</v>
      </c>
    </row>
    <row r="10">
      <c r="A10" s="4" t="inlineStr">
        <is>
          <t>Chinese government loan [Member]</t>
        </is>
      </c>
    </row>
    <row r="11">
      <c r="A11" s="3" t="inlineStr">
        <is>
          <t>Debt Instrument [Line Items]</t>
        </is>
      </c>
    </row>
    <row r="12">
      <c r="A12" s="4" t="inlineStr">
        <is>
          <t>Line of Credit Facility, Interest Rate at Period End</t>
        </is>
      </c>
      <c r="I12" s="4" t="inlineStr">
        <is>
          <t>3.48%</t>
        </is>
      </c>
      <c r="J12" s="4" t="inlineStr">
        <is>
          <t>3.48%</t>
        </is>
      </c>
      <c r="K12" s="4" t="inlineStr">
        <is>
          <t>3.80%</t>
        </is>
      </c>
      <c r="L12" s="4" t="inlineStr">
        <is>
          <t>3.80%</t>
        </is>
      </c>
      <c r="M12" s="4" t="inlineStr">
        <is>
          <t>3.80%</t>
        </is>
      </c>
      <c r="N12" s="4" t="inlineStr">
        <is>
          <t>3.80%</t>
        </is>
      </c>
      <c r="O12" s="4" t="inlineStr">
        <is>
          <t>4.75%</t>
        </is>
      </c>
      <c r="P12" s="4" t="inlineStr">
        <is>
          <t>4.75%</t>
        </is>
      </c>
    </row>
    <row r="13">
      <c r="A13" s="4" t="inlineStr">
        <is>
          <t>Short-term Debt</t>
        </is>
      </c>
      <c r="G13" s="6" t="n">
        <v>2150</v>
      </c>
      <c r="H13" s="4" t="inlineStr">
        <is>
          <t>[1]</t>
        </is>
      </c>
      <c r="I13" s="12" t="n">
        <v>15</v>
      </c>
      <c r="J13" s="7" t="n">
        <v>2200</v>
      </c>
      <c r="O13" s="12" t="n">
        <v>2</v>
      </c>
      <c r="P13" s="7" t="n">
        <v>300</v>
      </c>
    </row>
    <row r="14">
      <c r="A14" s="4" t="inlineStr">
        <is>
          <t>Debt Instrument, Collateral Amount</t>
        </is>
      </c>
      <c r="D14" s="10" t="n">
        <v>53.5</v>
      </c>
      <c r="E14" s="7" t="n">
        <v>8200</v>
      </c>
      <c r="F14" s="10" t="n">
        <v>51.9</v>
      </c>
      <c r="G14" s="7" t="n">
        <v>7400</v>
      </c>
      <c r="I14" s="10" t="n">
        <v>15.8</v>
      </c>
      <c r="J14" s="7" t="n">
        <v>2300</v>
      </c>
    </row>
    <row r="15">
      <c r="A15" s="4" t="inlineStr">
        <is>
          <t>Long-term government loans</t>
        </is>
      </c>
      <c r="K15" s="12" t="n">
        <v>30</v>
      </c>
      <c r="L15" s="7" t="n">
        <v>4600</v>
      </c>
      <c r="M15" s="12" t="n">
        <v>20</v>
      </c>
      <c r="N15" s="7" t="n">
        <v>3100</v>
      </c>
    </row>
    <row r="16"/>
    <row r="17">
      <c r="A17" s="4" t="inlineStr">
        <is>
          <t>[1]</t>
        </is>
      </c>
      <c r="B17" s="4" t="inlineStr">
        <is>
          <t>.On August 7 and September 3, 2019, the Company borrowed from the local government loans of RMB 20.0 million and RMB 30.0 million, equivalent to approximately $3.1 million and $4.6 million, respectively. These loans are due for repayment on June 30, 2021 and have an interest rate of 3.80% per annum. As of December 31, 2020 and 2019, Henglong pledged RMB 53.5 million, equivalent to approximately $8.2 million, and RMB 51.9 million, equivalent to $7.4 million, of notes receivable as collateral for the local government loans (See Note 3).On November 13, 2017, the Company borrowed from the local government a loan of RMB 2.0 million, equivalent to approximately $0.3 million, with an interest rate of 4.75% per annum, which was due for repayment on November 12, 2020.</t>
        </is>
      </c>
    </row>
  </sheetData>
  <mergeCells count="11">
    <mergeCell ref="A1:A2"/>
    <mergeCell ref="B1:C1"/>
    <mergeCell ref="D1:E1"/>
    <mergeCell ref="F1:H1"/>
    <mergeCell ref="I1:J1"/>
    <mergeCell ref="K1:L1"/>
    <mergeCell ref="M1:N1"/>
    <mergeCell ref="O1:P1"/>
    <mergeCell ref="G2:H2"/>
    <mergeCell ref="A16:P16"/>
    <mergeCell ref="B17:P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Notes Payable (Details) - USD ($) $ in Thousands</t>
        </is>
      </c>
      <c r="B1" s="2" t="inlineStr">
        <is>
          <t>Dec. 31, 2020</t>
        </is>
      </c>
      <c r="C1" s="2" t="inlineStr">
        <is>
          <t>Dec. 31, 2019</t>
        </is>
      </c>
    </row>
    <row r="2">
      <c r="A2" s="3" t="inlineStr">
        <is>
          <t>Accounts and Notes Payable</t>
        </is>
      </c>
    </row>
    <row r="3">
      <c r="A3" s="4" t="inlineStr">
        <is>
          <t>Accounts payable - unrelated parties</t>
        </is>
      </c>
      <c r="B3" s="7" t="n">
        <v>132349</v>
      </c>
      <c r="C3" s="7" t="n">
        <v>110246</v>
      </c>
    </row>
    <row r="4">
      <c r="A4" s="4" t="inlineStr">
        <is>
          <t>Notes payable - unrelated parties</t>
        </is>
      </c>
      <c r="B4" s="6" t="n">
        <v>80173</v>
      </c>
      <c r="C4" s="6" t="n">
        <v>69929</v>
      </c>
    </row>
    <row r="5">
      <c r="A5" s="4" t="inlineStr">
        <is>
          <t>Accounts and notes payable - unrelated parties</t>
        </is>
      </c>
      <c r="B5" s="6" t="n">
        <v>212522</v>
      </c>
      <c r="C5" s="6" t="n">
        <v>180175</v>
      </c>
    </row>
    <row r="6">
      <c r="A6" s="4" t="inlineStr">
        <is>
          <t>Accounts and notes payable - related parties</t>
        </is>
      </c>
      <c r="B6" s="6" t="n">
        <v>12730</v>
      </c>
      <c r="C6" s="6" t="n">
        <v>6492</v>
      </c>
    </row>
    <row r="7">
      <c r="A7" s="4" t="inlineStr">
        <is>
          <t>Total</t>
        </is>
      </c>
      <c r="B7" s="6" t="n">
        <v>225252</v>
      </c>
      <c r="C7" s="6" t="n">
        <v>186667</v>
      </c>
    </row>
    <row r="8">
      <c r="A8" s="4" t="inlineStr">
        <is>
          <t>Cash pledged as collateral</t>
        </is>
      </c>
      <c r="B8" s="6" t="n">
        <v>30800</v>
      </c>
      <c r="C8" s="6" t="n">
        <v>29700</v>
      </c>
    </row>
    <row r="9">
      <c r="A9" s="4" t="inlineStr">
        <is>
          <t>Notes receivable pledged as collateral</t>
        </is>
      </c>
      <c r="B9" s="6" t="n">
        <v>5500</v>
      </c>
      <c r="C9" s="6" t="n">
        <v>7400</v>
      </c>
    </row>
    <row r="10">
      <c r="A10" s="4" t="inlineStr">
        <is>
          <t>Property, plant and equipment pledged as collateral</t>
        </is>
      </c>
      <c r="B10" s="7" t="n">
        <v>43900</v>
      </c>
      <c r="C10" s="7" t="n">
        <v>37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Dec. 31, 2020</t>
        </is>
      </c>
      <c r="C1" s="2" t="inlineStr">
        <is>
          <t>Dec. 31, 2019</t>
        </is>
      </c>
    </row>
    <row r="2">
      <c r="A2" s="3" t="inlineStr">
        <is>
          <t>Accrued Expenses and Other Payables</t>
        </is>
      </c>
    </row>
    <row r="3">
      <c r="A3" s="4" t="inlineStr">
        <is>
          <t>Accrued expenses</t>
        </is>
      </c>
      <c r="B3" s="7" t="n">
        <v>8627</v>
      </c>
      <c r="C3" s="7" t="n">
        <v>6306</v>
      </c>
    </row>
    <row r="4">
      <c r="A4" s="4" t="inlineStr">
        <is>
          <t>Warranty reserves (See Note 2)</t>
        </is>
      </c>
      <c r="B4" s="6" t="n">
        <v>36215</v>
      </c>
      <c r="C4" s="6" t="n">
        <v>32907</v>
      </c>
    </row>
    <row r="5">
      <c r="A5" s="4" t="inlineStr">
        <is>
          <t>Payables for overseas transportation and custom clearance</t>
        </is>
      </c>
      <c r="B5" s="6" t="n">
        <v>3278</v>
      </c>
      <c r="C5" s="6" t="n">
        <v>564</v>
      </c>
    </row>
    <row r="6">
      <c r="A6" s="4" t="inlineStr">
        <is>
          <t>Dividends payable to holders of non-controlling interests</t>
        </is>
      </c>
      <c r="B6" s="6" t="n">
        <v>460</v>
      </c>
      <c r="C6" s="6" t="n">
        <v>0</v>
      </c>
    </row>
    <row r="7">
      <c r="A7" s="4" t="inlineStr">
        <is>
          <t>Current portion of other long-term payable (See Note 14)</t>
        </is>
      </c>
      <c r="B7" s="6" t="n">
        <v>4131</v>
      </c>
      <c r="C7" s="6" t="n">
        <v>3593</v>
      </c>
    </row>
    <row r="8">
      <c r="A8" s="4" t="inlineStr">
        <is>
          <t>Accrued interest</t>
        </is>
      </c>
      <c r="B8" s="6" t="n">
        <v>646</v>
      </c>
      <c r="C8" s="6" t="n">
        <v>104</v>
      </c>
    </row>
    <row r="9">
      <c r="A9" s="4" t="inlineStr">
        <is>
          <t>Other payables</t>
        </is>
      </c>
      <c r="B9" s="6" t="n">
        <v>2250</v>
      </c>
      <c r="C9" s="6" t="n">
        <v>1867</v>
      </c>
    </row>
    <row r="10">
      <c r="A10" s="4" t="inlineStr">
        <is>
          <t>Balance at end of year</t>
        </is>
      </c>
      <c r="B10" s="7" t="n">
        <v>55607</v>
      </c>
      <c r="C10" s="7" t="n">
        <v>453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axes Payable (Details) - USD ($) $ in Thousands</t>
        </is>
      </c>
      <c r="B1" s="2" t="inlineStr">
        <is>
          <t>Dec. 31, 2020</t>
        </is>
      </c>
      <c r="C1" s="2" t="inlineStr">
        <is>
          <t>Dec. 31, 2019</t>
        </is>
      </c>
      <c r="D1" s="2" t="inlineStr">
        <is>
          <t>Dec. 31, 2017</t>
        </is>
      </c>
    </row>
    <row r="2">
      <c r="A2" s="3" t="inlineStr">
        <is>
          <t>Taxes Payable</t>
        </is>
      </c>
    </row>
    <row r="3">
      <c r="A3" s="4" t="inlineStr">
        <is>
          <t>Value-added tax payable</t>
        </is>
      </c>
      <c r="B3" s="7" t="n">
        <v>5078</v>
      </c>
      <c r="C3" s="7" t="n">
        <v>4357</v>
      </c>
    </row>
    <row r="4">
      <c r="A4" s="4" t="inlineStr">
        <is>
          <t>Tariffs payable</t>
        </is>
      </c>
      <c r="B4" s="6" t="n">
        <v>3870</v>
      </c>
      <c r="C4" s="6" t="n">
        <v>3630</v>
      </c>
    </row>
    <row r="5">
      <c r="A5" s="4" t="inlineStr">
        <is>
          <t>Long-term taxes payable - current portion (1)</t>
        </is>
      </c>
      <c r="B5" s="6" t="n">
        <v>2809</v>
      </c>
      <c r="C5" s="6" t="n">
        <v>2810</v>
      </c>
    </row>
    <row r="6">
      <c r="A6" s="4" t="inlineStr">
        <is>
          <t>Income tax payable</t>
        </is>
      </c>
      <c r="B6" s="6" t="n">
        <v>133</v>
      </c>
      <c r="C6" s="6" t="n">
        <v>160</v>
      </c>
    </row>
    <row r="7">
      <c r="A7" s="4" t="inlineStr">
        <is>
          <t>Other tax payable (1)</t>
        </is>
      </c>
      <c r="B7" s="6" t="n">
        <v>1259</v>
      </c>
      <c r="C7" s="6" t="n">
        <v>536</v>
      </c>
    </row>
    <row r="8">
      <c r="A8" s="4" t="inlineStr">
        <is>
          <t>Short-term taxes payable</t>
        </is>
      </c>
      <c r="B8" s="6" t="n">
        <v>13149</v>
      </c>
      <c r="C8" s="6" t="n">
        <v>11493</v>
      </c>
    </row>
    <row r="9">
      <c r="A9" s="4" t="inlineStr">
        <is>
          <t>Long-term taxes payable</t>
        </is>
      </c>
      <c r="B9" s="6" t="n">
        <v>26693</v>
      </c>
      <c r="C9" s="6" t="n">
        <v>29503</v>
      </c>
      <c r="D9" s="7" t="n">
        <v>35600</v>
      </c>
    </row>
    <row r="10">
      <c r="A10" s="4" t="inlineStr">
        <is>
          <t>Less: Long-term taxes payable - current portion (1)</t>
        </is>
      </c>
      <c r="B10" s="6" t="n">
        <v>-2809</v>
      </c>
      <c r="C10" s="6" t="n">
        <v>-2810</v>
      </c>
    </row>
    <row r="11">
      <c r="A11" s="4" t="inlineStr">
        <is>
          <t>Long-term taxes payable (1)</t>
        </is>
      </c>
      <c r="B11" s="7" t="n">
        <v>23884</v>
      </c>
      <c r="C11" s="7" t="n">
        <v>266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axes Payable - Additional Information (Details) - USD ($) $ in Thousands</t>
        </is>
      </c>
      <c r="B1" s="2" t="inlineStr">
        <is>
          <t>Dec. 31, 2020</t>
        </is>
      </c>
      <c r="C1" s="2" t="inlineStr">
        <is>
          <t>Dec. 31, 2019</t>
        </is>
      </c>
      <c r="D1" s="2" t="inlineStr">
        <is>
          <t>Dec. 31, 2017</t>
        </is>
      </c>
    </row>
    <row r="2">
      <c r="A2" s="3" t="inlineStr">
        <is>
          <t>Taxes Payable</t>
        </is>
      </c>
    </row>
    <row r="3">
      <c r="A3" s="4" t="inlineStr">
        <is>
          <t>Long-term taxes payable</t>
        </is>
      </c>
      <c r="B3" s="7" t="n">
        <v>26693</v>
      </c>
      <c r="C3" s="7" t="n">
        <v>29503</v>
      </c>
      <c r="D3" s="7" t="n">
        <v>35600</v>
      </c>
    </row>
    <row r="4">
      <c r="A4" s="4" t="inlineStr">
        <is>
          <t>One-Time Transition Tax Payable,Current</t>
        </is>
      </c>
      <c r="B4" s="7" t="n">
        <v>2800</v>
      </c>
      <c r="C4" s="7" t="n">
        <v>2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Long-term Payable (Details) - USD ($) $ in Thousands</t>
        </is>
      </c>
      <c r="B1" s="2" t="inlineStr">
        <is>
          <t>12 Months Ended</t>
        </is>
      </c>
    </row>
    <row r="2">
      <c r="B2" s="2" t="inlineStr">
        <is>
          <t>Dec. 31, 2020</t>
        </is>
      </c>
      <c r="C2" s="2" t="inlineStr">
        <is>
          <t>Dec. 31, 2019</t>
        </is>
      </c>
      <c r="D2" s="2" t="inlineStr">
        <is>
          <t>Jan. 31, 2018</t>
        </is>
      </c>
    </row>
    <row r="3">
      <c r="A3" s="4" t="inlineStr">
        <is>
          <t>Term of Contract</t>
        </is>
      </c>
      <c r="D3" s="4" t="inlineStr">
        <is>
          <t>4 years</t>
        </is>
      </c>
    </row>
    <row r="4">
      <c r="A4" s="4" t="inlineStr">
        <is>
          <t>Payments to Acquire Property, Plant, and Equipment</t>
        </is>
      </c>
      <c r="B4" s="7" t="n">
        <v>15825</v>
      </c>
      <c r="C4" s="7" t="n">
        <v>34409</v>
      </c>
    </row>
    <row r="5">
      <c r="A5" s="4" t="inlineStr">
        <is>
          <t>Cash</t>
        </is>
      </c>
      <c r="B5" s="6" t="n">
        <v>14300</v>
      </c>
    </row>
    <row r="6">
      <c r="A6" s="4" t="inlineStr">
        <is>
          <t>Sale Leaseback Transaction, Quarterly Rental Payments</t>
        </is>
      </c>
      <c r="B6" s="6" t="n">
        <v>1000</v>
      </c>
    </row>
    <row r="7">
      <c r="A7" s="4" t="inlineStr">
        <is>
          <t>Other Accrued Liabilities, Current</t>
        </is>
      </c>
      <c r="B7" s="6" t="n">
        <v>2250</v>
      </c>
      <c r="C7" s="6" t="n">
        <v>1867</v>
      </c>
    </row>
    <row r="8">
      <c r="A8" s="4" t="inlineStr">
        <is>
          <t>Other Long-term Debt, Noncurrent</t>
        </is>
      </c>
      <c r="B8" s="6" t="n">
        <v>1126</v>
      </c>
      <c r="C8" s="6" t="n">
        <v>4948</v>
      </c>
    </row>
    <row r="9">
      <c r="A9" s="4" t="inlineStr">
        <is>
          <t>Interest Expense</t>
        </is>
      </c>
      <c r="B9" s="6" t="n">
        <v>1592</v>
      </c>
      <c r="C9" s="6" t="n">
        <v>3034</v>
      </c>
    </row>
    <row r="10">
      <c r="A10" s="4" t="inlineStr">
        <is>
          <t>Capital Lease Obligations [Member]</t>
        </is>
      </c>
    </row>
    <row r="11">
      <c r="A11" s="4" t="inlineStr">
        <is>
          <t>Payments to Acquire Property, Plant, and Equipment</t>
        </is>
      </c>
      <c r="B11" s="6" t="n">
        <v>13100</v>
      </c>
    </row>
    <row r="12">
      <c r="A12" s="4" t="inlineStr">
        <is>
          <t>Other Accrued Liabilities, Current</t>
        </is>
      </c>
      <c r="B12" s="6" t="n">
        <v>4100</v>
      </c>
      <c r="C12" s="6" t="n">
        <v>3600</v>
      </c>
    </row>
    <row r="13">
      <c r="A13" s="4" t="inlineStr">
        <is>
          <t>Other Long-term Debt, Noncurrent</t>
        </is>
      </c>
      <c r="B13" s="6" t="n">
        <v>1100</v>
      </c>
      <c r="C13" s="6" t="n">
        <v>4900</v>
      </c>
    </row>
    <row r="14">
      <c r="A14" s="4" t="inlineStr">
        <is>
          <t>Interest Expense</t>
        </is>
      </c>
      <c r="B14" s="7" t="n">
        <v>500</v>
      </c>
      <c r="C14" s="7" t="n">
        <v>8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deemable non-controlling interests (Details) - USD ($) $ in Thousands</t>
        </is>
      </c>
      <c r="B1" s="2" t="inlineStr">
        <is>
          <t>1 Months Ended</t>
        </is>
      </c>
      <c r="C1" s="2" t="inlineStr">
        <is>
          <t>12 Months Ended</t>
        </is>
      </c>
    </row>
    <row r="2">
      <c r="B2" s="2" t="inlineStr">
        <is>
          <t>Sep. 30, 2020</t>
        </is>
      </c>
      <c r="C2" s="2" t="inlineStr">
        <is>
          <t>Dec. 31, 2020</t>
        </is>
      </c>
    </row>
    <row r="3">
      <c r="A3" s="3" t="inlineStr">
        <is>
          <t>Redeemable Noncontrolling Interest [Line Items]</t>
        </is>
      </c>
    </row>
    <row r="4">
      <c r="A4" s="4" t="inlineStr">
        <is>
          <t>Percentage of interest, redemption price</t>
        </is>
      </c>
      <c r="C4" s="4" t="inlineStr">
        <is>
          <t>6.00%</t>
        </is>
      </c>
    </row>
    <row r="5">
      <c r="A5" s="4" t="inlineStr">
        <is>
          <t>Accretion of redeemable non-controlling interests</t>
        </is>
      </c>
      <c r="C5" s="7" t="n">
        <v>9</v>
      </c>
    </row>
    <row r="6">
      <c r="A6" s="4" t="inlineStr">
        <is>
          <t>Accretion of temporary equity redemption value</t>
        </is>
      </c>
      <c r="C6" s="7" t="n">
        <v>500</v>
      </c>
    </row>
    <row r="7">
      <c r="A7" s="4" t="inlineStr">
        <is>
          <t>Hubei Venture Fund</t>
        </is>
      </c>
    </row>
    <row r="8">
      <c r="A8" s="3" t="inlineStr">
        <is>
          <t>Redeemable Noncontrolling Interest [Line Items]</t>
        </is>
      </c>
    </row>
    <row r="9">
      <c r="A9" s="4" t="inlineStr">
        <is>
          <t>Issuance of shares by a subsidiary</t>
        </is>
      </c>
      <c r="B9" s="7" t="n">
        <v>7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Options - Activities of stock options (Details) - $ / share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Beginning, Shares Outstanding</t>
        </is>
      </c>
      <c r="B4" s="6" t="n">
        <v>30000</v>
      </c>
      <c r="C4" s="6" t="n">
        <v>135000</v>
      </c>
    </row>
    <row r="5">
      <c r="A5" s="4" t="inlineStr">
        <is>
          <t>Shares Granted</t>
        </is>
      </c>
      <c r="B5" s="6" t="n">
        <v>0</v>
      </c>
      <c r="C5" s="6" t="n">
        <v>0</v>
      </c>
    </row>
    <row r="6">
      <c r="A6" s="4" t="inlineStr">
        <is>
          <t>Shares Expired</t>
        </is>
      </c>
      <c r="B6" s="6" t="n">
        <v>-7500</v>
      </c>
      <c r="C6" s="6" t="n">
        <v>-105000</v>
      </c>
    </row>
    <row r="7">
      <c r="A7" s="4" t="inlineStr">
        <is>
          <t>Ending, Shares Outstanding</t>
        </is>
      </c>
      <c r="B7" s="6" t="n">
        <v>22500</v>
      </c>
      <c r="C7" s="6" t="n">
        <v>30000</v>
      </c>
      <c r="D7" s="6" t="n">
        <v>135000</v>
      </c>
    </row>
    <row r="8">
      <c r="A8" s="4" t="inlineStr">
        <is>
          <t>Beginning, Weighted-Average Exercise Price Outstanding</t>
        </is>
      </c>
      <c r="B8" s="9" t="n">
        <v>4.99</v>
      </c>
      <c r="C8" s="9" t="n">
        <v>5.66</v>
      </c>
    </row>
    <row r="9">
      <c r="A9" s="4" t="inlineStr">
        <is>
          <t>Weighted-Average Exercise Price Expired</t>
        </is>
      </c>
      <c r="B9" s="13" t="n">
        <v>5.58</v>
      </c>
      <c r="C9" s="13" t="n">
        <v>5.85</v>
      </c>
    </row>
    <row r="10">
      <c r="A10" s="4" t="inlineStr">
        <is>
          <t>Ending, Weighted-Average Exercise Price Outstanding</t>
        </is>
      </c>
      <c r="B10" s="9" t="n">
        <v>4.79</v>
      </c>
      <c r="C10" s="9" t="n">
        <v>4.99</v>
      </c>
      <c r="D10" s="9" t="n">
        <v>5.66</v>
      </c>
    </row>
    <row r="11">
      <c r="A11" s="4" t="inlineStr">
        <is>
          <t>Weighted-Average Contractual Term (years) Outstanding</t>
        </is>
      </c>
      <c r="B11" s="4" t="inlineStr">
        <is>
          <t>5 years</t>
        </is>
      </c>
      <c r="C11" s="4" t="inlineStr">
        <is>
          <t>5 years</t>
        </is>
      </c>
      <c r="D11" s="4" t="inlineStr">
        <is>
          <t>5 years</t>
        </is>
      </c>
    </row>
    <row r="12">
      <c r="A12" s="4" t="inlineStr">
        <is>
          <t>Weighted-Average Contractual Term (years) Expired</t>
        </is>
      </c>
      <c r="B12" s="4" t="inlineStr">
        <is>
          <t>5 years</t>
        </is>
      </c>
      <c r="C12" s="4" t="inlineStr">
        <is>
          <t>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0271</v>
      </c>
      <c r="C4" s="7" t="n">
        <v>8385</v>
      </c>
    </row>
    <row r="5">
      <c r="A5" s="3" t="inlineStr">
        <is>
          <t>Adjustments to reconcile net income to net cash provided by operating activities:</t>
        </is>
      </c>
    </row>
    <row r="6">
      <c r="A6" s="4" t="inlineStr">
        <is>
          <t>Depreciation and amortization</t>
        </is>
      </c>
      <c r="B6" s="6" t="n">
        <v>22057</v>
      </c>
      <c r="C6" s="6" t="n">
        <v>17852</v>
      </c>
    </row>
    <row r="7">
      <c r="A7" s="4" t="inlineStr">
        <is>
          <t>Deferred income taxes</t>
        </is>
      </c>
      <c r="B7" s="6" t="n">
        <v>2205</v>
      </c>
      <c r="C7" s="6" t="n">
        <v>16</v>
      </c>
    </row>
    <row r="8">
      <c r="A8" s="4" t="inlineStr">
        <is>
          <t>Allowance for credit losses</t>
        </is>
      </c>
      <c r="B8" s="6" t="n">
        <v>6238</v>
      </c>
      <c r="C8" s="6" t="n">
        <v>-441</v>
      </c>
    </row>
    <row r="9">
      <c r="A9" s="4" t="inlineStr">
        <is>
          <t>Equity in net earnings of affiliates</t>
        </is>
      </c>
      <c r="B9" s="6" t="n">
        <v>-4092</v>
      </c>
      <c r="C9" s="6" t="n">
        <v>-1406</v>
      </c>
    </row>
    <row r="10">
      <c r="A10" s="4" t="inlineStr">
        <is>
          <t>Loss/(gain) on disposal of fixed assets</t>
        </is>
      </c>
      <c r="B10" s="6" t="n">
        <v>129</v>
      </c>
      <c r="C10" s="6" t="n">
        <v>-632</v>
      </c>
    </row>
    <row r="11">
      <c r="A11" s="4" t="inlineStr">
        <is>
          <t>Government subsidy reclassified from government loans</t>
        </is>
      </c>
      <c r="B11" s="6" t="n">
        <v>287</v>
      </c>
      <c r="C11" s="6" t="n">
        <v>0</v>
      </c>
    </row>
    <row r="12">
      <c r="A12" s="3" t="inlineStr">
        <is>
          <t>(Increase)/decrease in:</t>
        </is>
      </c>
    </row>
    <row r="13">
      <c r="A13" s="4" t="inlineStr">
        <is>
          <t>Accounts and notes receivable</t>
        </is>
      </c>
      <c r="B13" s="6" t="n">
        <v>7295</v>
      </c>
      <c r="C13" s="6" t="n">
        <v>21044</v>
      </c>
    </row>
    <row r="14">
      <c r="A14" s="4" t="inlineStr">
        <is>
          <t>Advance payments and others</t>
        </is>
      </c>
      <c r="B14" s="6" t="n">
        <v>-1176</v>
      </c>
      <c r="C14" s="6" t="n">
        <v>-4733</v>
      </c>
    </row>
    <row r="15">
      <c r="A15" s="4" t="inlineStr">
        <is>
          <t>Inventories</t>
        </is>
      </c>
      <c r="B15" s="6" t="n">
        <v>-109</v>
      </c>
      <c r="C15" s="6" t="n">
        <v>3992</v>
      </c>
    </row>
    <row r="16">
      <c r="A16" s="3" t="inlineStr">
        <is>
          <t>Increase/(decrease) in:</t>
        </is>
      </c>
    </row>
    <row r="17">
      <c r="A17" s="4" t="inlineStr">
        <is>
          <t>Accounts and notes payable</t>
        </is>
      </c>
      <c r="B17" s="6" t="n">
        <v>27248</v>
      </c>
      <c r="C17" s="6" t="n">
        <v>-22138</v>
      </c>
    </row>
    <row r="18">
      <c r="A18" s="4" t="inlineStr">
        <is>
          <t>Customer deposits</t>
        </is>
      </c>
      <c r="B18" s="6" t="n">
        <v>93</v>
      </c>
      <c r="C18" s="6" t="n">
        <v>561</v>
      </c>
    </row>
    <row r="19">
      <c r="A19" s="4" t="inlineStr">
        <is>
          <t>Accrued payroll and related costs</t>
        </is>
      </c>
      <c r="B19" s="6" t="n">
        <v>1239</v>
      </c>
      <c r="C19" s="6" t="n">
        <v>1115</v>
      </c>
    </row>
    <row r="20">
      <c r="A20" s="4" t="inlineStr">
        <is>
          <t>Accrued expenses and other payables</t>
        </is>
      </c>
      <c r="B20" s="6" t="n">
        <v>7069</v>
      </c>
      <c r="C20" s="6" t="n">
        <v>-1353</v>
      </c>
    </row>
    <row r="21">
      <c r="A21" s="4" t="inlineStr">
        <is>
          <t>Accrued pension costs</t>
        </is>
      </c>
      <c r="B21" s="6" t="n">
        <v>-166</v>
      </c>
      <c r="C21" s="6" t="n">
        <v>-96</v>
      </c>
    </row>
    <row r="22">
      <c r="A22" s="4" t="inlineStr">
        <is>
          <t>Taxes payable</t>
        </is>
      </c>
      <c r="B22" s="6" t="n">
        <v>-3474</v>
      </c>
      <c r="C22" s="6" t="n">
        <v>-1326</v>
      </c>
    </row>
    <row r="23">
      <c r="A23" s="4" t="inlineStr">
        <is>
          <t>Advances payable</t>
        </is>
      </c>
      <c r="B23" s="6" t="n">
        <v>502</v>
      </c>
      <c r="C23" s="6" t="n">
        <v>0</v>
      </c>
    </row>
    <row r="24">
      <c r="A24" s="4" t="inlineStr">
        <is>
          <t>Net cash provided by operating activities</t>
        </is>
      </c>
      <c r="B24" s="6" t="n">
        <v>57426</v>
      </c>
      <c r="C24" s="6" t="n">
        <v>30306</v>
      </c>
    </row>
    <row r="25">
      <c r="A25" s="3" t="inlineStr">
        <is>
          <t>Cash flows from investing activities:</t>
        </is>
      </c>
    </row>
    <row r="26">
      <c r="A26" s="4" t="inlineStr">
        <is>
          <t>Purchase of short-term investments and long-term time deposits</t>
        </is>
      </c>
      <c r="B26" s="6" t="n">
        <v>-60055</v>
      </c>
      <c r="C26" s="6" t="n">
        <v>-19647</v>
      </c>
    </row>
    <row r="27">
      <c r="A27" s="4" t="inlineStr">
        <is>
          <t>Proceeds from maturities of short-term investments</t>
        </is>
      </c>
      <c r="B27" s="6" t="n">
        <v>53393</v>
      </c>
      <c r="C27" s="6" t="n">
        <v>31268</v>
      </c>
    </row>
    <row r="28">
      <c r="A28" s="4" t="inlineStr">
        <is>
          <t>Decrease in demand loans and employee housing loans included in other receivables</t>
        </is>
      </c>
      <c r="B28" s="6" t="n">
        <v>165</v>
      </c>
      <c r="C28" s="6" t="n">
        <v>1504</v>
      </c>
    </row>
    <row r="29">
      <c r="A29" s="4" t="inlineStr">
        <is>
          <t>Loan to a related party</t>
        </is>
      </c>
      <c r="B29" s="6" t="n">
        <v>-151</v>
      </c>
      <c r="C29" s="6" t="n">
        <v>0</v>
      </c>
    </row>
    <row r="30">
      <c r="A30" s="4" t="inlineStr">
        <is>
          <t>Cash received from property, plant and equipment sales</t>
        </is>
      </c>
      <c r="B30" s="6" t="n">
        <v>1495</v>
      </c>
      <c r="C30" s="6" t="n">
        <v>1561</v>
      </c>
    </row>
    <row r="31">
      <c r="A31" s="4" t="inlineStr">
        <is>
          <t>Government subsidy received for purchase of property, plant and equipment</t>
        </is>
      </c>
      <c r="B31" s="6" t="n">
        <v>0</v>
      </c>
      <c r="C31" s="6" t="n">
        <v>1898</v>
      </c>
    </row>
    <row r="32">
      <c r="A32" s="4" t="inlineStr">
        <is>
          <t>Cash paid to acquire property, plant and equipment and land use rights (including $2,668 and $5,238 paid to related parties for the years ended December 31, 2020 and 2019, respectively)</t>
        </is>
      </c>
      <c r="B32" s="6" t="n">
        <v>-15825</v>
      </c>
      <c r="C32" s="6" t="n">
        <v>-34409</v>
      </c>
    </row>
    <row r="33">
      <c r="A33" s="4" t="inlineStr">
        <is>
          <t>Cash paid to acquire intangible assets</t>
        </is>
      </c>
      <c r="B33" s="6" t="n">
        <v>-741</v>
      </c>
      <c r="C33" s="6" t="n">
        <v>-1505</v>
      </c>
    </row>
    <row r="34">
      <c r="A34" s="4" t="inlineStr">
        <is>
          <t>Cash received from long-term investment</t>
        </is>
      </c>
      <c r="B34" s="6" t="n">
        <v>3322</v>
      </c>
      <c r="C34" s="6" t="n">
        <v>579</v>
      </c>
    </row>
    <row r="35">
      <c r="A35" s="4" t="inlineStr">
        <is>
          <t>Investment under equity method</t>
        </is>
      </c>
      <c r="B35" s="6" t="n">
        <v>-5360</v>
      </c>
      <c r="C35" s="6" t="n">
        <v>-6018</v>
      </c>
    </row>
    <row r="36">
      <c r="A36" s="4" t="inlineStr">
        <is>
          <t>Cash prepaid for acquisition of a subsidiary</t>
        </is>
      </c>
      <c r="B36" s="6" t="n">
        <v>0</v>
      </c>
      <c r="C36" s="6" t="n">
        <v>-2560</v>
      </c>
    </row>
    <row r="37">
      <c r="A37" s="4" t="inlineStr">
        <is>
          <t>Net cash used in investing activities</t>
        </is>
      </c>
      <c r="B37" s="6" t="n">
        <v>-23757</v>
      </c>
      <c r="C37" s="6" t="n">
        <v>-27329</v>
      </c>
    </row>
    <row r="38">
      <c r="A38" s="3" t="inlineStr">
        <is>
          <t>Cash flows from financing activities:</t>
        </is>
      </c>
    </row>
    <row r="39">
      <c r="A39" s="4" t="inlineStr">
        <is>
          <t>Proceeds from bank and government loans</t>
        </is>
      </c>
      <c r="B39" s="6" t="n">
        <v>39813</v>
      </c>
      <c r="C39" s="6" t="n">
        <v>57101</v>
      </c>
    </row>
    <row r="40">
      <c r="A40" s="4" t="inlineStr">
        <is>
          <t>Repayments of bank loans</t>
        </is>
      </c>
      <c r="B40" s="6" t="n">
        <v>-53046</v>
      </c>
      <c r="C40" s="6" t="n">
        <v>-65576</v>
      </c>
    </row>
    <row r="41">
      <c r="A41" s="4" t="inlineStr">
        <is>
          <t>Payment to broker agents for repurchase of common stock</t>
        </is>
      </c>
      <c r="B41" s="6" t="n">
        <v>-2990</v>
      </c>
      <c r="C41" s="6" t="n">
        <v>-1308</v>
      </c>
    </row>
    <row r="42">
      <c r="A42" s="4" t="inlineStr">
        <is>
          <t>Repayments of the borrowing for sale and leaseback transaction</t>
        </is>
      </c>
      <c r="B42" s="6" t="n">
        <v>-4163</v>
      </c>
      <c r="C42" s="6" t="n">
        <v>-4164</v>
      </c>
    </row>
    <row r="43">
      <c r="A43" s="4" t="inlineStr">
        <is>
          <t>Deemed distribution to shareholders</t>
        </is>
      </c>
      <c r="B43" s="6" t="n">
        <v>-88</v>
      </c>
      <c r="C43" s="6" t="n">
        <v>0</v>
      </c>
    </row>
    <row r="44">
      <c r="A44" s="4" t="inlineStr">
        <is>
          <t>Acquisition of non-controlling interest</t>
        </is>
      </c>
      <c r="B44" s="6" t="n">
        <v>-81</v>
      </c>
      <c r="C44" s="6" t="n">
        <v>0</v>
      </c>
    </row>
    <row r="45">
      <c r="A45" s="4" t="inlineStr">
        <is>
          <t>Dividends paid to non-controlling interest holders of non-wholly owned subsidiaries</t>
        </is>
      </c>
      <c r="B45" s="6" t="n">
        <v>0</v>
      </c>
      <c r="C45" s="6" t="n">
        <v>-333</v>
      </c>
    </row>
    <row r="46">
      <c r="A46" s="4" t="inlineStr">
        <is>
          <t>Cash received from capital contributions by non-controlling interest holder</t>
        </is>
      </c>
      <c r="B46" s="6" t="n">
        <v>722</v>
      </c>
      <c r="C46" s="6" t="n">
        <v>3542</v>
      </c>
    </row>
    <row r="47">
      <c r="A47" s="4" t="inlineStr">
        <is>
          <t>Net cash used in financing activities</t>
        </is>
      </c>
      <c r="B47" s="6" t="n">
        <v>-19833</v>
      </c>
      <c r="C47" s="6" t="n">
        <v>-10738</v>
      </c>
    </row>
    <row r="48">
      <c r="A48" s="4" t="inlineStr">
        <is>
          <t>Cash and cash equivalents affected by foreign currency</t>
        </is>
      </c>
      <c r="B48" s="6" t="n">
        <v>7822</v>
      </c>
      <c r="C48" s="6" t="n">
        <v>-1813</v>
      </c>
    </row>
    <row r="49">
      <c r="A49" s="4" t="inlineStr">
        <is>
          <t>Net increase/(decrease) in cash and cash equivalents</t>
        </is>
      </c>
      <c r="B49" s="6" t="n">
        <v>21658</v>
      </c>
      <c r="C49" s="6" t="n">
        <v>-9574</v>
      </c>
    </row>
    <row r="50">
      <c r="A50" s="4" t="inlineStr">
        <is>
          <t>Cash, cash equivalents and pledged cash at beginning of the year</t>
        </is>
      </c>
      <c r="B50" s="6" t="n">
        <v>106403</v>
      </c>
      <c r="C50" s="6" t="n">
        <v>115977</v>
      </c>
    </row>
    <row r="51">
      <c r="A51" s="4" t="inlineStr">
        <is>
          <t>Cash, cash equivalents and pledged cash at end of the year</t>
        </is>
      </c>
      <c r="B51" s="6" t="n">
        <v>128061</v>
      </c>
      <c r="C51" s="6" t="n">
        <v>106403</v>
      </c>
    </row>
    <row r="52">
      <c r="A52" s="3" t="inlineStr">
        <is>
          <t>SUPPLEMENTAL DISCLOSURE OF CASH FLOW INFORMATION:</t>
        </is>
      </c>
    </row>
    <row r="53">
      <c r="A53" s="4" t="inlineStr">
        <is>
          <t>Cash paid for interest</t>
        </is>
      </c>
      <c r="B53" s="6" t="n">
        <v>2751</v>
      </c>
      <c r="C53" s="6" t="n">
        <v>3390</v>
      </c>
    </row>
    <row r="54">
      <c r="A54" s="4" t="inlineStr">
        <is>
          <t>Cash paid for income taxes</t>
        </is>
      </c>
      <c r="B54" s="6" t="n">
        <v>3229</v>
      </c>
      <c r="C54" s="6" t="n">
        <v>4607</v>
      </c>
    </row>
    <row r="55">
      <c r="A55" s="3" t="inlineStr">
        <is>
          <t>Non-cash investing activities:</t>
        </is>
      </c>
    </row>
    <row r="56">
      <c r="A56" s="4" t="inlineStr">
        <is>
          <t>Property, plant and equipment recorded during the year which previously were advance payments</t>
        </is>
      </c>
      <c r="B56" s="6" t="n">
        <v>11838</v>
      </c>
      <c r="C56" s="6" t="n">
        <v>13964</v>
      </c>
    </row>
    <row r="57">
      <c r="A57" s="4" t="inlineStr">
        <is>
          <t>Accounts payable for acquiring property, plant and equipment</t>
        </is>
      </c>
      <c r="B57" s="6" t="n">
        <v>2024</v>
      </c>
      <c r="C57" s="6" t="n">
        <v>782</v>
      </c>
    </row>
    <row r="58">
      <c r="A58" s="4" t="inlineStr">
        <is>
          <t>Accounts receivable in exchange for short-term investments</t>
        </is>
      </c>
      <c r="B58" s="6" t="n">
        <v>223</v>
      </c>
      <c r="C58" s="6" t="n">
        <v>0</v>
      </c>
    </row>
    <row r="59">
      <c r="A59" s="4" t="inlineStr">
        <is>
          <t>Property, plant and equipment and inventories used for investment in an associated company</t>
        </is>
      </c>
      <c r="B59" s="7" t="n">
        <v>0</v>
      </c>
      <c r="C59" s="7" t="n">
        <v>4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Options - Summary of the range of exercise prices for stock options (Details) - Range of Exercise Prices From $2.00 to $10.00</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Range of Exercise Prices Minimum (in dollars per share)</t>
        </is>
      </c>
      <c r="B4" s="7" t="n">
        <v>2</v>
      </c>
    </row>
    <row r="5">
      <c r="A5" s="4" t="inlineStr">
        <is>
          <t>Range of Exercise Prices Maximum (in dollars per share)</t>
        </is>
      </c>
      <c r="B5" s="7" t="n">
        <v>10</v>
      </c>
    </row>
    <row r="6">
      <c r="A6" s="4" t="inlineStr">
        <is>
          <t>Outstanding Stock Options | shares</t>
        </is>
      </c>
      <c r="B6" s="6" t="n">
        <v>22500</v>
      </c>
    </row>
    <row r="7">
      <c r="A7" s="4" t="inlineStr">
        <is>
          <t>Weighted Average Remaining Life (in years)</t>
        </is>
      </c>
      <c r="B7" s="4" t="inlineStr">
        <is>
          <t>1 year 9 months 26 days</t>
        </is>
      </c>
    </row>
    <row r="8">
      <c r="A8" s="4" t="inlineStr">
        <is>
          <t>Weighted Average Exercise Price (in dollars per share)</t>
        </is>
      </c>
      <c r="B8" s="9" t="n">
        <v>4.79</v>
      </c>
    </row>
    <row r="9">
      <c r="A9" s="4" t="inlineStr">
        <is>
          <t>Number of Stock Options Exercisable | shares</t>
        </is>
      </c>
      <c r="B9" s="6" t="n">
        <v>22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Additional Information (Details) - USD ($)</t>
        </is>
      </c>
      <c r="B1" s="2" t="inlineStr">
        <is>
          <t>12 Months Ended</t>
        </is>
      </c>
    </row>
    <row r="2">
      <c r="B2" s="2" t="inlineStr">
        <is>
          <t>Dec. 31, 2020</t>
        </is>
      </c>
      <c r="C2" s="2" t="inlineStr">
        <is>
          <t>Dec. 31, 2019</t>
        </is>
      </c>
      <c r="D2" s="2" t="inlineStr">
        <is>
          <t>Dec. 31, 2008</t>
        </is>
      </c>
    </row>
    <row r="3">
      <c r="A3" s="3" t="inlineStr">
        <is>
          <t>Share-based Compensation Arrangement by Share-based Payment Award [Line Items]</t>
        </is>
      </c>
    </row>
    <row r="4">
      <c r="A4" s="4" t="inlineStr">
        <is>
          <t>Share-based Compensation Arrangement by Share-based Payment Award, Number of Shares Available for Grant</t>
        </is>
      </c>
      <c r="B4" s="6" t="n">
        <v>0</v>
      </c>
      <c r="C4" s="6" t="n">
        <v>0</v>
      </c>
    </row>
    <row r="5">
      <c r="A5" s="4" t="inlineStr">
        <is>
          <t>Share-based Compensation Arrangement by Share-based Payment Award, Options, Exercisable, Intrinsic Value</t>
        </is>
      </c>
      <c r="B5" s="7" t="n">
        <v>0</v>
      </c>
      <c r="C5" s="7" t="n">
        <v>0</v>
      </c>
    </row>
    <row r="6">
      <c r="A6" s="4" t="inlineStr">
        <is>
          <t>Share-based Compensation Arrangement by Share-based Payment Award, Options, Exercises in Period</t>
        </is>
      </c>
      <c r="B6" s="6" t="n">
        <v>0</v>
      </c>
      <c r="C6" s="6" t="n">
        <v>0</v>
      </c>
    </row>
    <row r="7">
      <c r="A7" s="4" t="inlineStr">
        <is>
          <t>Share-based Compensation Arrangement by Share-based Payment Award, Options, Grants in Period, Gross</t>
        </is>
      </c>
      <c r="B7" s="6" t="n">
        <v>0</v>
      </c>
      <c r="C7" s="6" t="n">
        <v>0</v>
      </c>
    </row>
    <row r="8">
      <c r="A8" s="4" t="inlineStr">
        <is>
          <t>Stock Incentive Plan [Member]</t>
        </is>
      </c>
    </row>
    <row r="9">
      <c r="A9" s="3" t="inlineStr">
        <is>
          <t>Share-based Compensation Arrangement by Share-based Payment Award [Line Items]</t>
        </is>
      </c>
    </row>
    <row r="10">
      <c r="A10" s="4" t="inlineStr">
        <is>
          <t>Share-based Compensation Arrangement by Share-based Payment Award, Shares Issued in Period</t>
        </is>
      </c>
      <c r="B10" s="6" t="n">
        <v>636350</v>
      </c>
      <c r="D10" s="6" t="n">
        <v>298850</v>
      </c>
    </row>
    <row r="11">
      <c r="A11" s="4" t="inlineStr">
        <is>
          <t>Share-based Compensation Arrangement by Share-based Payment Award, Options, Exercisable, Weighted Average Remaining Contractual Term</t>
        </is>
      </c>
      <c r="B11" s="4" t="inlineStr">
        <is>
          <t>3 years</t>
        </is>
      </c>
    </row>
    <row r="12">
      <c r="A12" s="4" t="inlineStr">
        <is>
          <t>Stock Incentive Plan [Member] | Maximum [Member]</t>
        </is>
      </c>
    </row>
    <row r="13">
      <c r="A13" s="3" t="inlineStr">
        <is>
          <t>Share-based Compensation Arrangement by Share-based Payment Award [Line Items]</t>
        </is>
      </c>
    </row>
    <row r="14">
      <c r="A14" s="4" t="inlineStr">
        <is>
          <t>Share-based Compensation Arrangement by Share-based Payment Award, Shares Issued in Period</t>
        </is>
      </c>
      <c r="B14" s="6" t="n">
        <v>2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ained earnings (Details) - USD ($) $ in Thousands</t>
        </is>
      </c>
      <c r="B1" s="2" t="inlineStr">
        <is>
          <t>12 Months Ended</t>
        </is>
      </c>
    </row>
    <row r="2">
      <c r="B2" s="2" t="inlineStr">
        <is>
          <t>Dec. 31, 2020</t>
        </is>
      </c>
      <c r="C2" s="2" t="inlineStr">
        <is>
          <t>Dec. 31, 2019</t>
        </is>
      </c>
    </row>
    <row r="3">
      <c r="A3" s="3" t="inlineStr">
        <is>
          <t>Retained Earnings</t>
        </is>
      </c>
    </row>
    <row r="4">
      <c r="A4" s="4" t="inlineStr">
        <is>
          <t>Statutory Accounting Practices Statutory Surplus Required Percentage</t>
        </is>
      </c>
      <c r="B4" s="4" t="inlineStr">
        <is>
          <t>10.00%</t>
        </is>
      </c>
    </row>
    <row r="5">
      <c r="A5" s="4" t="inlineStr">
        <is>
          <t>Percentage Of Statutory Surplus Reserve</t>
        </is>
      </c>
      <c r="B5" s="4" t="inlineStr">
        <is>
          <t>50.00%</t>
        </is>
      </c>
    </row>
    <row r="6">
      <c r="A6" s="4" t="inlineStr">
        <is>
          <t>Statutory Accounting Practices Statutory Capital And Surplus Reserve</t>
        </is>
      </c>
      <c r="B6" s="7" t="n">
        <v>40</v>
      </c>
      <c r="C6" s="7" t="n">
        <v>2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easury Stock (Details) - USD ($) $ / shares in Units, $ in Millions</t>
        </is>
      </c>
      <c r="B1" s="2" t="inlineStr">
        <is>
          <t>Aug. 12, 2021</t>
        </is>
      </c>
      <c r="C1" s="2" t="inlineStr">
        <is>
          <t>Dec. 04, 2019</t>
        </is>
      </c>
      <c r="D1" s="2" t="inlineStr">
        <is>
          <t>Dec. 31, 2020</t>
        </is>
      </c>
      <c r="E1" s="2" t="inlineStr">
        <is>
          <t>Dec. 31, 2019</t>
        </is>
      </c>
      <c r="F1" s="2" t="inlineStr">
        <is>
          <t>Aug. 13, 2020</t>
        </is>
      </c>
      <c r="G1" s="2" t="inlineStr">
        <is>
          <t>Dec. 05, 2018</t>
        </is>
      </c>
    </row>
    <row r="2">
      <c r="A2" s="3" t="inlineStr">
        <is>
          <t>Equity, Class of Treasury Stock [Line Items]</t>
        </is>
      </c>
    </row>
    <row r="3">
      <c r="A3" s="4" t="inlineStr">
        <is>
          <t>Stock repurchase, authorized amount</t>
        </is>
      </c>
      <c r="F3" s="7" t="n">
        <v>5</v>
      </c>
      <c r="G3" s="7" t="n">
        <v>5</v>
      </c>
    </row>
    <row r="4">
      <c r="A4" s="4" t="inlineStr">
        <is>
          <t>Stock repurchased during period, value</t>
        </is>
      </c>
      <c r="D4" s="7" t="n">
        <v>1</v>
      </c>
      <c r="E4" s="5" t="n">
        <v>1.3</v>
      </c>
    </row>
    <row r="5">
      <c r="A5" s="4" t="inlineStr">
        <is>
          <t>Stock repurchased during period</t>
        </is>
      </c>
      <c r="D5" s="6" t="n">
        <v>322269</v>
      </c>
      <c r="E5" s="6" t="n">
        <v>452559</v>
      </c>
    </row>
    <row r="6">
      <c r="A6" s="4" t="inlineStr">
        <is>
          <t>Maximum [Member]</t>
        </is>
      </c>
    </row>
    <row r="7">
      <c r="A7" s="3" t="inlineStr">
        <is>
          <t>Equity, Class of Treasury Stock [Line Items]</t>
        </is>
      </c>
    </row>
    <row r="8">
      <c r="A8" s="4" t="inlineStr">
        <is>
          <t>Stock repurchase, authorized repurchase price per share</t>
        </is>
      </c>
      <c r="B8" s="9" t="n">
        <v>3.5</v>
      </c>
      <c r="C8" s="7"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USD ($) $ in Thousands</t>
        </is>
      </c>
      <c r="B1" s="2" t="inlineStr">
        <is>
          <t>12 Months Ended</t>
        </is>
      </c>
    </row>
    <row r="2">
      <c r="B2" s="2" t="inlineStr">
        <is>
          <t>Dec. 31, 2020</t>
        </is>
      </c>
      <c r="C2" s="2" t="inlineStr">
        <is>
          <t>Dec. 31, 2019</t>
        </is>
      </c>
    </row>
    <row r="3">
      <c r="A3" s="3" t="inlineStr">
        <is>
          <t>Other Income, Net</t>
        </is>
      </c>
    </row>
    <row r="4">
      <c r="A4" s="4" t="inlineStr">
        <is>
          <t>Government subsidy</t>
        </is>
      </c>
      <c r="B4" s="7" t="n">
        <v>2820</v>
      </c>
      <c r="C4" s="7" t="n">
        <v>2094</v>
      </c>
    </row>
    <row r="5">
      <c r="A5" s="4" t="inlineStr">
        <is>
          <t>Penalties income</t>
        </is>
      </c>
      <c r="B5" s="6" t="n">
        <v>140</v>
      </c>
      <c r="C5" s="6" t="n">
        <v>449</v>
      </c>
    </row>
    <row r="6">
      <c r="A6" s="4" t="inlineStr">
        <is>
          <t>Charity donation</t>
        </is>
      </c>
      <c r="B6" s="6" t="n">
        <v>-1136</v>
      </c>
      <c r="C6" s="6" t="n">
        <v>-717</v>
      </c>
    </row>
    <row r="7">
      <c r="A7" s="4" t="inlineStr">
        <is>
          <t>Investment income</t>
        </is>
      </c>
      <c r="B7" s="6" t="n">
        <v>614</v>
      </c>
      <c r="C7" s="6" t="n">
        <v>131</v>
      </c>
    </row>
    <row r="8">
      <c r="A8" s="4" t="inlineStr">
        <is>
          <t>Total other income, net</t>
        </is>
      </c>
      <c r="B8" s="7" t="n">
        <v>2438</v>
      </c>
      <c r="C8" s="7" t="n">
        <v>19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Expense)/Income, net (Details) - USD ($) $ in Thousands</t>
        </is>
      </c>
      <c r="B1" s="2" t="inlineStr">
        <is>
          <t>12 Months Ended</t>
        </is>
      </c>
    </row>
    <row r="2">
      <c r="B2" s="2" t="inlineStr">
        <is>
          <t>Dec. 31, 2020</t>
        </is>
      </c>
      <c r="C2" s="2" t="inlineStr">
        <is>
          <t>Dec. 31, 2019</t>
        </is>
      </c>
    </row>
    <row r="3">
      <c r="A3" s="3" t="inlineStr">
        <is>
          <t>Financial (Expense)/Income, net</t>
        </is>
      </c>
    </row>
    <row r="4">
      <c r="A4" s="4" t="inlineStr">
        <is>
          <t>Interest income</t>
        </is>
      </c>
      <c r="B4" s="7" t="n">
        <v>1662</v>
      </c>
      <c r="C4" s="7" t="n">
        <v>2087</v>
      </c>
    </row>
    <row r="5">
      <c r="A5" s="4" t="inlineStr">
        <is>
          <t>Foreign exchange (loss)/gain, net</t>
        </is>
      </c>
      <c r="B5" s="6" t="n">
        <v>-6284</v>
      </c>
      <c r="C5" s="6" t="n">
        <v>752</v>
      </c>
    </row>
    <row r="6">
      <c r="A6" s="4" t="inlineStr">
        <is>
          <t>Bank fees</t>
        </is>
      </c>
      <c r="B6" s="6" t="n">
        <v>-275</v>
      </c>
      <c r="C6" s="6" t="n">
        <v>-383</v>
      </c>
    </row>
    <row r="7">
      <c r="A7" s="4" t="inlineStr">
        <is>
          <t>Total financial (expense)/income, net</t>
        </is>
      </c>
      <c r="B7" s="7" t="n">
        <v>-4897</v>
      </c>
      <c r="C7" s="7" t="n">
        <v>24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Provision For Income Taxes [Line Items]</t>
        </is>
      </c>
    </row>
    <row r="4">
      <c r="A4" s="4" t="inlineStr">
        <is>
          <t>Tax rate</t>
        </is>
      </c>
      <c r="B4" s="4" t="inlineStr">
        <is>
          <t>21.00%</t>
        </is>
      </c>
      <c r="C4" s="4" t="inlineStr">
        <is>
          <t>21.00%</t>
        </is>
      </c>
      <c r="D4" s="4" t="inlineStr">
        <is>
          <t>21.00%</t>
        </is>
      </c>
      <c r="E4" s="4" t="inlineStr">
        <is>
          <t>35.00%</t>
        </is>
      </c>
    </row>
    <row r="5">
      <c r="A5" s="4" t="inlineStr">
        <is>
          <t>Income before income taxes</t>
        </is>
      </c>
      <c r="B5" s="7" t="n">
        <v>-12200</v>
      </c>
      <c r="C5" s="7" t="n">
        <v>7565</v>
      </c>
    </row>
    <row r="6">
      <c r="A6" s="4" t="inlineStr">
        <is>
          <t>Income tax at federal statutory tax rate</t>
        </is>
      </c>
      <c r="B6" s="6" t="n">
        <v>-2562</v>
      </c>
      <c r="C6" s="6" t="n">
        <v>1589</v>
      </c>
    </row>
    <row r="7">
      <c r="A7" s="4" t="inlineStr">
        <is>
          <t>Tax benefit of super deduction of R&amp;D expense</t>
        </is>
      </c>
      <c r="B7" s="6" t="n">
        <v>-3605</v>
      </c>
      <c r="C7" s="6" t="n">
        <v>-3688</v>
      </c>
    </row>
    <row r="8">
      <c r="A8" s="4" t="inlineStr">
        <is>
          <t>Effect of differences in foreign tax rate</t>
        </is>
      </c>
      <c r="B8" s="6" t="n">
        <v>555</v>
      </c>
      <c r="C8" s="6" t="n">
        <v>-572</v>
      </c>
    </row>
    <row r="9">
      <c r="A9" s="4" t="inlineStr">
        <is>
          <t>Other differences</t>
        </is>
      </c>
      <c r="B9" s="6" t="n">
        <v>249</v>
      </c>
      <c r="C9" s="6" t="n">
        <v>271</v>
      </c>
    </row>
    <row r="10">
      <c r="A10" s="4" t="inlineStr">
        <is>
          <t>Total income tax expense</t>
        </is>
      </c>
      <c r="B10" s="6" t="n">
        <v>2163</v>
      </c>
      <c r="C10" s="6" t="n">
        <v>586</v>
      </c>
    </row>
    <row r="11">
      <c r="A11" s="4" t="inlineStr">
        <is>
          <t>U.S [Member]</t>
        </is>
      </c>
    </row>
    <row r="12">
      <c r="A12" s="3" t="inlineStr">
        <is>
          <t>Schedule Provision For Income Taxes [Line Items]</t>
        </is>
      </c>
    </row>
    <row r="13">
      <c r="A13" s="4" t="inlineStr">
        <is>
          <t>Change in Provision on valuation allowance for deferred income tax</t>
        </is>
      </c>
      <c r="B13" s="6" t="n">
        <v>-133</v>
      </c>
      <c r="C13" s="6" t="n">
        <v>-275</v>
      </c>
    </row>
    <row r="14">
      <c r="A14" s="4" t="inlineStr">
        <is>
          <t>Non-US [Member]</t>
        </is>
      </c>
    </row>
    <row r="15">
      <c r="A15" s="3" t="inlineStr">
        <is>
          <t>Schedule Provision For Income Taxes [Line Items]</t>
        </is>
      </c>
    </row>
    <row r="16">
      <c r="A16" s="4" t="inlineStr">
        <is>
          <t>Change in Provision on valuation allowance for deferred income tax</t>
        </is>
      </c>
      <c r="B16" s="7" t="n">
        <v>7659</v>
      </c>
      <c r="C16" s="7" t="n">
        <v>326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1) - USD ($) $ / shares in Units, $ in Thousands</t>
        </is>
      </c>
      <c r="B1" s="2" t="inlineStr">
        <is>
          <t>12 Months Ended</t>
        </is>
      </c>
    </row>
    <row r="2">
      <c r="B2" s="2" t="inlineStr">
        <is>
          <t>Dec. 31, 2020</t>
        </is>
      </c>
      <c r="C2" s="2" t="inlineStr">
        <is>
          <t>Dec. 31, 2019</t>
        </is>
      </c>
    </row>
    <row r="3">
      <c r="A3" s="3" t="inlineStr">
        <is>
          <t>Income Taxes</t>
        </is>
      </c>
    </row>
    <row r="4">
      <c r="A4" s="4" t="inlineStr">
        <is>
          <t>Tax holiday effect</t>
        </is>
      </c>
      <c r="B4" s="7" t="n">
        <v>-555</v>
      </c>
      <c r="C4" s="7" t="n">
        <v>572</v>
      </c>
    </row>
    <row r="5">
      <c r="A5" s="4" t="inlineStr">
        <is>
          <t>Basic net income per share effect</t>
        </is>
      </c>
      <c r="B5" s="9" t="n">
        <v>-0.02</v>
      </c>
      <c r="C5" s="9" t="n">
        <v>0.02</v>
      </c>
    </row>
    <row r="6">
      <c r="A6" s="4" t="inlineStr">
        <is>
          <t>Diluted net income per share effect</t>
        </is>
      </c>
      <c r="B6" s="9" t="n">
        <v>-0.02</v>
      </c>
      <c r="C6" s="9" t="n">
        <v>0.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21" customWidth="1" min="3" max="3"/>
    <col width="16" customWidth="1" min="4" max="4"/>
    <col width="80" customWidth="1" min="5" max="5"/>
    <col width="80" customWidth="1" min="6" max="6"/>
    <col width="21" customWidth="1" min="7" max="7"/>
    <col width="21" customWidth="1" min="8" max="8"/>
    <col width="14" customWidth="1" min="9" max="9"/>
  </cols>
  <sheetData>
    <row r="1">
      <c r="A1" s="1" t="inlineStr">
        <is>
          <t>Income Taxes (Details Textual) R$ in Thousands, $ in Millions</t>
        </is>
      </c>
      <c r="B1" s="2" t="inlineStr">
        <is>
          <t>1 Months Ended</t>
        </is>
      </c>
      <c r="C1" s="2" t="inlineStr">
        <is>
          <t>3 Months Ended</t>
        </is>
      </c>
      <c r="D1" s="2" t="inlineStr">
        <is>
          <t>12 Months Ended</t>
        </is>
      </c>
    </row>
    <row r="2">
      <c r="B2" s="2" t="inlineStr">
        <is>
          <t>Jan. 31, 2008</t>
        </is>
      </c>
      <c r="C2" s="2" t="inlineStr">
        <is>
          <t>Dec. 31, 2017USD ($)</t>
        </is>
      </c>
      <c r="D2" s="2" t="inlineStr">
        <is>
          <t>Dec. 31, 2021</t>
        </is>
      </c>
      <c r="E2" s="2" t="inlineStr">
        <is>
          <t>Dec. 31, 2020BRL (R$)</t>
        </is>
      </c>
      <c r="F2" s="2" t="inlineStr">
        <is>
          <t>Dec. 31, 2020USD ($)</t>
        </is>
      </c>
      <c r="G2" s="2" t="inlineStr">
        <is>
          <t>Dec. 31, 2019USD ($)</t>
        </is>
      </c>
      <c r="H2" s="2" t="inlineStr">
        <is>
          <t>Dec. 31, 2018USD ($)</t>
        </is>
      </c>
      <c r="I2" s="2" t="inlineStr">
        <is>
          <t>Dec. 31, 2017</t>
        </is>
      </c>
    </row>
    <row r="3">
      <c r="A3" s="3" t="inlineStr">
        <is>
          <t>Income Tax Disclosure [Line Items]</t>
        </is>
      </c>
    </row>
    <row r="4">
      <c r="A4" s="4" t="inlineStr">
        <is>
          <t>Withholding Tax Percentage Applicable To Foreign Investors As Non Resident Enterprises</t>
        </is>
      </c>
      <c r="B4" s="4" t="inlineStr">
        <is>
          <t>10.00%</t>
        </is>
      </c>
    </row>
    <row r="5">
      <c r="A5" s="4" t="inlineStr">
        <is>
          <t>Percentage Owned In Holding Company To Avail Withholding Tax Of Five Percent</t>
        </is>
      </c>
      <c r="E5" s="4" t="inlineStr">
        <is>
          <t>25.00%</t>
        </is>
      </c>
      <c r="F5" s="4" t="inlineStr">
        <is>
          <t>25.00%</t>
        </is>
      </c>
    </row>
    <row r="6">
      <c r="A6" s="4" t="inlineStr">
        <is>
          <t>Undistributed Earnings, Basic</t>
        </is>
      </c>
      <c r="F6" s="5" t="n">
        <v>333.8</v>
      </c>
      <c r="G6" s="5" t="n">
        <v>309.5</v>
      </c>
    </row>
    <row r="7">
      <c r="A7" s="4" t="inlineStr">
        <is>
          <t>Tax Provision On Retained Earning Not Reinvested</t>
        </is>
      </c>
      <c r="F7" s="5" t="n">
        <v>33.4</v>
      </c>
      <c r="G7" s="5" t="n">
        <v>30.9</v>
      </c>
    </row>
    <row r="8">
      <c r="A8" s="4" t="inlineStr">
        <is>
          <t>Effective Income Tax Rate Reconciliation, State and Local Income Taxes</t>
        </is>
      </c>
      <c r="E8" s="4" t="inlineStr">
        <is>
          <t>15.00%</t>
        </is>
      </c>
      <c r="F8" s="4" t="inlineStr">
        <is>
          <t>15.00%</t>
        </is>
      </c>
    </row>
    <row r="9">
      <c r="A9" s="4" t="inlineStr">
        <is>
          <t>Increase In Income Tax Expense Benefit Percentage</t>
        </is>
      </c>
      <c r="E9" s="4" t="inlineStr">
        <is>
          <t>25.00%</t>
        </is>
      </c>
      <c r="F9" s="4" t="inlineStr">
        <is>
          <t>25.00%</t>
        </is>
      </c>
    </row>
    <row r="10">
      <c r="A10" s="4" t="inlineStr">
        <is>
          <t>Effective Income Tax Rate Reconciliation, at Federal Statutory Income Tax Rate, Percent</t>
        </is>
      </c>
      <c r="E10" s="4" t="inlineStr">
        <is>
          <t>21.00%</t>
        </is>
      </c>
      <c r="F10" s="4" t="inlineStr">
        <is>
          <t>21.00%</t>
        </is>
      </c>
      <c r="G10" s="4" t="inlineStr">
        <is>
          <t>21.00%</t>
        </is>
      </c>
      <c r="H10" s="4" t="inlineStr">
        <is>
          <t>21.00%</t>
        </is>
      </c>
      <c r="I10" s="4" t="inlineStr">
        <is>
          <t>35.00%</t>
        </is>
      </c>
    </row>
    <row r="11">
      <c r="A11" s="4" t="inlineStr">
        <is>
          <t>Effective Income Tax Rate Reconciliation, transition tax, amount</t>
        </is>
      </c>
      <c r="C11" s="5" t="n">
        <v>35.6</v>
      </c>
    </row>
    <row r="12">
      <c r="A12" s="4" t="inlineStr">
        <is>
          <t>Effective Income Tax Rate Reconciliation, Tax Cuts and Jobs Act, Transition Tax on Accumulated Foreign Earnings, Amount</t>
        </is>
      </c>
      <c r="C12" s="5" t="n">
        <v>35.1</v>
      </c>
    </row>
    <row r="13">
      <c r="A13" s="4" t="inlineStr">
        <is>
          <t>Effective Income Tax Rate Reconciliation Tax Cuts And Jobs Act Of 2017 Adjustment One Time Transition Tax</t>
        </is>
      </c>
      <c r="H13" s="5" t="n">
        <v>0.5</v>
      </c>
    </row>
    <row r="14">
      <c r="A14" s="4" t="inlineStr">
        <is>
          <t>Description of Withholding Tax Rate on Dividend</t>
        </is>
      </c>
      <c r="E14" s="4" t="inlineStr">
        <is>
          <t>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t>
        </is>
      </c>
      <c r="F14" s="4" t="inlineStr">
        <is>
          <t>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t>
        </is>
      </c>
    </row>
    <row r="15">
      <c r="A15" s="4" t="inlineStr">
        <is>
          <t>Hong Kong Enterprise [Member]</t>
        </is>
      </c>
    </row>
    <row r="16">
      <c r="A16" s="3" t="inlineStr">
        <is>
          <t>Income Tax Disclosure [Line Items]</t>
        </is>
      </c>
    </row>
    <row r="17">
      <c r="A17" s="4" t="inlineStr">
        <is>
          <t>Effective Income Tax Rate Reconciliation, State and Local Income Taxes</t>
        </is>
      </c>
      <c r="E17" s="4" t="inlineStr">
        <is>
          <t>16.50%</t>
        </is>
      </c>
      <c r="F17" s="4" t="inlineStr">
        <is>
          <t>16.50%</t>
        </is>
      </c>
    </row>
    <row r="18">
      <c r="A18" s="4" t="inlineStr">
        <is>
          <t>CAAS Brazil's Imports and Trade In Automotive Parts Ltd., "Brazil Henglong" [Member]</t>
        </is>
      </c>
    </row>
    <row r="19">
      <c r="A19" s="3" t="inlineStr">
        <is>
          <t>Income Tax Disclosure [Line Items]</t>
        </is>
      </c>
    </row>
    <row r="20">
      <c r="A20" s="4" t="inlineStr">
        <is>
          <t>Additional Tax Payable Subject To Residential Status | R$</t>
        </is>
      </c>
      <c r="E20" s="14" t="inlineStr">
        <is>
          <t>R$ 240</t>
        </is>
      </c>
    </row>
    <row r="21">
      <c r="A21" s="4" t="inlineStr">
        <is>
          <t>CAAS Brazils Imports and Trade In Automotive Part Ltd [Member]</t>
        </is>
      </c>
    </row>
    <row r="22">
      <c r="A22" s="3" t="inlineStr">
        <is>
          <t>Income Tax Disclosure [Line Items]</t>
        </is>
      </c>
    </row>
    <row r="23">
      <c r="A23" s="4" t="inlineStr">
        <is>
          <t>Effective Income Tax Rate Reconciliation, State and Local Income Taxes</t>
        </is>
      </c>
      <c r="E23" s="4" t="inlineStr">
        <is>
          <t>15.00%</t>
        </is>
      </c>
      <c r="F23" s="4" t="inlineStr">
        <is>
          <t>15.00%</t>
        </is>
      </c>
    </row>
    <row r="24">
      <c r="A24" s="4" t="inlineStr">
        <is>
          <t>Effective Income Tax Rate Reconciliation, Foreign Income Tax Rate Differential</t>
        </is>
      </c>
      <c r="E24" s="4" t="inlineStr">
        <is>
          <t>10.00%</t>
        </is>
      </c>
      <c r="F24" s="4" t="inlineStr">
        <is>
          <t>10.00%</t>
        </is>
      </c>
    </row>
    <row r="25">
      <c r="A25" s="4" t="inlineStr">
        <is>
          <t>Additional Tax Payable Subject To Residential Status | R$</t>
        </is>
      </c>
      <c r="E25" s="14" t="inlineStr">
        <is>
          <t>R$ 50</t>
        </is>
      </c>
    </row>
    <row r="26">
      <c r="A26" s="4" t="inlineStr">
        <is>
          <t>Changchun Hualong Automotive Technology Co Ltd Changchun Hualong [Member]</t>
        </is>
      </c>
    </row>
    <row r="27">
      <c r="A27" s="3" t="inlineStr">
        <is>
          <t>Income Tax Disclosure [Line Items]</t>
        </is>
      </c>
    </row>
    <row r="28">
      <c r="A28" s="4" t="inlineStr">
        <is>
          <t>Effective Income Tax Rate Reconciliation, State and Local Income Taxes</t>
        </is>
      </c>
      <c r="E28" s="4" t="inlineStr">
        <is>
          <t>25.00%</t>
        </is>
      </c>
      <c r="F28" s="4" t="inlineStr">
        <is>
          <t>25.00%</t>
        </is>
      </c>
    </row>
    <row r="29">
      <c r="A29" s="4" t="inlineStr">
        <is>
          <t>Genesis Subsidiaries Company [Member]</t>
        </is>
      </c>
    </row>
    <row r="30">
      <c r="A30" s="3" t="inlineStr">
        <is>
          <t>Income Tax Disclosure [Line Items]</t>
        </is>
      </c>
    </row>
    <row r="31">
      <c r="A31" s="4" t="inlineStr">
        <is>
          <t>Deferred State and Local Income Tax Expense (Benefit)</t>
        </is>
      </c>
      <c r="F31" s="5" t="n">
        <v>4.3</v>
      </c>
      <c r="G31" s="5" t="n">
        <v>4.3</v>
      </c>
    </row>
    <row r="32">
      <c r="A32" s="4" t="inlineStr">
        <is>
          <t>Undistributed Earnings, Basic</t>
        </is>
      </c>
      <c r="F32" s="5" t="n">
        <v>43.1</v>
      </c>
      <c r="G32" s="5" t="n">
        <v>42.9</v>
      </c>
    </row>
    <row r="33">
      <c r="A33" s="4" t="inlineStr">
        <is>
          <t>Shenyang</t>
        </is>
      </c>
    </row>
    <row r="34">
      <c r="A34" s="3" t="inlineStr">
        <is>
          <t>Income Tax Disclosure [Line Items]</t>
        </is>
      </c>
    </row>
    <row r="35">
      <c r="A35" s="4" t="inlineStr">
        <is>
          <t>Effective Income Tax Rate Reconciliation, State and Local Income Taxes</t>
        </is>
      </c>
      <c r="G35" s="4" t="inlineStr">
        <is>
          <t>15.00%</t>
        </is>
      </c>
    </row>
    <row r="36">
      <c r="A36" s="4" t="inlineStr">
        <is>
          <t>Jielong</t>
        </is>
      </c>
    </row>
    <row r="37">
      <c r="A37" s="3" t="inlineStr">
        <is>
          <t>Income Tax Disclosure [Line Items]</t>
        </is>
      </c>
    </row>
    <row r="38">
      <c r="A38" s="4" t="inlineStr">
        <is>
          <t>Effective Income Tax Rate Reconciliation, State and Local Income Taxes</t>
        </is>
      </c>
      <c r="E38" s="4" t="inlineStr">
        <is>
          <t>15.00%</t>
        </is>
      </c>
      <c r="F38" s="4" t="inlineStr">
        <is>
          <t>15.00%</t>
        </is>
      </c>
      <c r="I38" s="4" t="inlineStr">
        <is>
          <t>15.00%</t>
        </is>
      </c>
    </row>
    <row r="39">
      <c r="A39" s="4" t="inlineStr">
        <is>
          <t>Chuguanjie</t>
        </is>
      </c>
    </row>
    <row r="40">
      <c r="A40" s="3" t="inlineStr">
        <is>
          <t>Income Tax Disclosure [Line Items]</t>
        </is>
      </c>
    </row>
    <row r="41">
      <c r="A41" s="4" t="inlineStr">
        <is>
          <t>Effective Income Tax Rate Reconciliation, State and Local Income Taxes</t>
        </is>
      </c>
      <c r="D41" s="4" t="inlineStr">
        <is>
          <t>15.00%</t>
        </is>
      </c>
      <c r="H41" s="4" t="inlineStr">
        <is>
          <t>15.00%</t>
        </is>
      </c>
    </row>
  </sheetData>
  <mergeCells count="2">
    <mergeCell ref="A1:A2"/>
    <mergeCell ref="D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income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t>
        </is>
      </c>
      <c r="B4" s="7" t="n">
        <v>-4980</v>
      </c>
      <c r="C4" s="7" t="n">
        <v>9962</v>
      </c>
    </row>
    <row r="5">
      <c r="A5" s="3" t="inlineStr">
        <is>
          <t>Denominator:</t>
        </is>
      </c>
    </row>
    <row r="6">
      <c r="A6" s="4" t="inlineStr">
        <is>
          <t>Weighted average ordinary shares outstanding - Basic</t>
        </is>
      </c>
      <c r="B6" s="6" t="n">
        <v>31077196</v>
      </c>
      <c r="C6" s="6" t="n">
        <v>31456828</v>
      </c>
    </row>
    <row r="7">
      <c r="A7" s="4" t="inlineStr">
        <is>
          <t>Dilutive effects of stock options</t>
        </is>
      </c>
      <c r="B7" s="6" t="n">
        <v>0</v>
      </c>
      <c r="C7" s="6" t="n">
        <v>2098</v>
      </c>
    </row>
    <row r="8">
      <c r="A8" s="4" t="inlineStr">
        <is>
          <t>Denominator for dilutive income per share - Diluted</t>
        </is>
      </c>
      <c r="B8" s="6" t="n">
        <v>31077196</v>
      </c>
      <c r="C8" s="6" t="n">
        <v>31458926</v>
      </c>
    </row>
    <row r="9">
      <c r="A9" s="3" t="inlineStr">
        <is>
          <t>Net income per share attributable to the parent company's common shareholders</t>
        </is>
      </c>
    </row>
    <row r="10">
      <c r="A10" s="4" t="inlineStr">
        <is>
          <t>Basic</t>
        </is>
      </c>
      <c r="B10" s="9" t="n">
        <v>-0.16</v>
      </c>
      <c r="C10" s="9" t="n">
        <v>0.32</v>
      </c>
    </row>
    <row r="11">
      <c r="A11" s="4" t="inlineStr">
        <is>
          <t>Diluted</t>
        </is>
      </c>
      <c r="B11" s="9" t="n">
        <v>-0.16</v>
      </c>
      <c r="C11" s="9" t="n">
        <v>0.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6:15:43Z</dcterms:created>
  <dcterms:modified xmlns:dcterms="http://purl.org/dc/terms/" xmlns:xsi="http://www.w3.org/2001/XMLSchema-instance" xsi:type="dcterms:W3CDTF">2021-03-30T06:15:43Z</dcterms:modified>
</cp:coreProperties>
</file>